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rade Receivables" sheetId="11" state="visible" r:id="rId11"/>
    <sheet xmlns:r="http://schemas.openxmlformats.org/officeDocument/2006/relationships" name="Fixed Assets and Equipment on L"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Loans Payable" sheetId="15" state="visible" r:id="rId15"/>
    <sheet xmlns:r="http://schemas.openxmlformats.org/officeDocument/2006/relationships" name="Convertible Loans" sheetId="16" state="visible" r:id="rId16"/>
    <sheet xmlns:r="http://schemas.openxmlformats.org/officeDocument/2006/relationships" name="Derivative Liabilities" sheetId="17" state="visible" r:id="rId17"/>
    <sheet xmlns:r="http://schemas.openxmlformats.org/officeDocument/2006/relationships" name="Mezzanine Equity"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Revision of Prior Year Financia" sheetId="24" state="visible" r:id="rId24"/>
    <sheet xmlns:r="http://schemas.openxmlformats.org/officeDocument/2006/relationships" name="Income Tax"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rade Receivables (Tables)" sheetId="30" state="visible" r:id="rId30"/>
    <sheet xmlns:r="http://schemas.openxmlformats.org/officeDocument/2006/relationships" name="Fixed Assets and Equipment on_2" sheetId="31" state="visible" r:id="rId31"/>
    <sheet xmlns:r="http://schemas.openxmlformats.org/officeDocument/2006/relationships" name="Intangible Assets (Tables)" sheetId="32" state="visible" r:id="rId32"/>
    <sheet xmlns:r="http://schemas.openxmlformats.org/officeDocument/2006/relationships" name="Trade and Other Payables (Table" sheetId="33" state="visible" r:id="rId33"/>
    <sheet xmlns:r="http://schemas.openxmlformats.org/officeDocument/2006/relationships" name="Loans Payable (Tables)" sheetId="34" state="visible" r:id="rId34"/>
    <sheet xmlns:r="http://schemas.openxmlformats.org/officeDocument/2006/relationships" name="Derivative Liabilities (Tables)" sheetId="35" state="visible" r:id="rId35"/>
    <sheet xmlns:r="http://schemas.openxmlformats.org/officeDocument/2006/relationships" name="Common Stock (Tables)" sheetId="36" state="visible" r:id="rId36"/>
    <sheet xmlns:r="http://schemas.openxmlformats.org/officeDocument/2006/relationships" name="Commitments (Tables)" sheetId="37" state="visible" r:id="rId37"/>
    <sheet xmlns:r="http://schemas.openxmlformats.org/officeDocument/2006/relationships" name="Revision of Prior Year Financ_2" sheetId="38" state="visible" r:id="rId38"/>
    <sheet xmlns:r="http://schemas.openxmlformats.org/officeDocument/2006/relationships" name="Income Tax (Tables)" sheetId="39" state="visible" r:id="rId39"/>
    <sheet xmlns:r="http://schemas.openxmlformats.org/officeDocument/2006/relationships" name="Supplemental Cash Flow Inform_2" sheetId="40" state="visible" r:id="rId40"/>
    <sheet xmlns:r="http://schemas.openxmlformats.org/officeDocument/2006/relationships" name="Organization (Details Narrative" sheetId="41" state="visible" r:id="rId41"/>
    <sheet xmlns:r="http://schemas.openxmlformats.org/officeDocument/2006/relationships" name="Going Concern (Details Narrativ"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Trade Receivables - Schedule of" sheetId="46" state="visible" r:id="rId46"/>
    <sheet xmlns:r="http://schemas.openxmlformats.org/officeDocument/2006/relationships" name="Fixed Assets and Equipment on_3" sheetId="47" state="visible" r:id="rId47"/>
    <sheet xmlns:r="http://schemas.openxmlformats.org/officeDocument/2006/relationships" name="Fixed Assets and Equipment on_4" sheetId="48" state="visible" r:id="rId48"/>
    <sheet xmlns:r="http://schemas.openxmlformats.org/officeDocument/2006/relationships" name="Fixed Assets and Equipment on_5" sheetId="49" state="visible" r:id="rId49"/>
    <sheet xmlns:r="http://schemas.openxmlformats.org/officeDocument/2006/relationships" name="Intangible Assets (Details Narr" sheetId="50" state="visible" r:id="rId50"/>
    <sheet xmlns:r="http://schemas.openxmlformats.org/officeDocument/2006/relationships" name="Intangible Assets - Schedule of" sheetId="51" state="visible" r:id="rId51"/>
    <sheet xmlns:r="http://schemas.openxmlformats.org/officeDocument/2006/relationships" name="Trade and Other Payables - Sche" sheetId="52" state="visible" r:id="rId52"/>
    <sheet xmlns:r="http://schemas.openxmlformats.org/officeDocument/2006/relationships" name="Loans Payable (Details Narrativ" sheetId="53" state="visible" r:id="rId53"/>
    <sheet xmlns:r="http://schemas.openxmlformats.org/officeDocument/2006/relationships" name="Loans Payable - Schedule of Loa" sheetId="54" state="visible" r:id="rId54"/>
    <sheet xmlns:r="http://schemas.openxmlformats.org/officeDocument/2006/relationships" name="Loans Payable - Schedule of L_2" sheetId="55" state="visible" r:id="rId55"/>
    <sheet xmlns:r="http://schemas.openxmlformats.org/officeDocument/2006/relationships" name="Convertible Loans (Details Narr" sheetId="56" state="visible" r:id="rId56"/>
    <sheet xmlns:r="http://schemas.openxmlformats.org/officeDocument/2006/relationships" name="Derivative Liabilities (Details" sheetId="57" state="visible" r:id="rId57"/>
    <sheet xmlns:r="http://schemas.openxmlformats.org/officeDocument/2006/relationships" name="Derivative Liabilities - Schedu" sheetId="58" state="visible" r:id="rId58"/>
    <sheet xmlns:r="http://schemas.openxmlformats.org/officeDocument/2006/relationships" name="Derivative Liabilities - Sche_2" sheetId="59" state="visible" r:id="rId59"/>
    <sheet xmlns:r="http://schemas.openxmlformats.org/officeDocument/2006/relationships" name="Mezzanine Equity (Details Narra" sheetId="60" state="visible" r:id="rId60"/>
    <sheet xmlns:r="http://schemas.openxmlformats.org/officeDocument/2006/relationships" name="Preferred Stock (Details Narrat" sheetId="61" state="visible" r:id="rId61"/>
    <sheet xmlns:r="http://schemas.openxmlformats.org/officeDocument/2006/relationships" name="Common Stock (Details Narrative" sheetId="62" state="visible" r:id="rId62"/>
    <sheet xmlns:r="http://schemas.openxmlformats.org/officeDocument/2006/relationships" name="Common Stock - Schedule of Comm" sheetId="63" state="visible" r:id="rId63"/>
    <sheet xmlns:r="http://schemas.openxmlformats.org/officeDocument/2006/relationships" name="Related Party Transactions (Det" sheetId="64" state="visible" r:id="rId64"/>
    <sheet xmlns:r="http://schemas.openxmlformats.org/officeDocument/2006/relationships" name="Commitments (Details Narrative)" sheetId="65" state="visible" r:id="rId65"/>
    <sheet xmlns:r="http://schemas.openxmlformats.org/officeDocument/2006/relationships" name="Commitments - Schedule of Produ" sheetId="66" state="visible" r:id="rId66"/>
    <sheet xmlns:r="http://schemas.openxmlformats.org/officeDocument/2006/relationships" name="Contingencies (Details Narrativ" sheetId="67" state="visible" r:id="rId67"/>
    <sheet xmlns:r="http://schemas.openxmlformats.org/officeDocument/2006/relationships" name="Revision of Prior Year Financ_3" sheetId="68" state="visible" r:id="rId68"/>
    <sheet xmlns:r="http://schemas.openxmlformats.org/officeDocument/2006/relationships" name="Revision of Prior Year Financ_4" sheetId="69" state="visible" r:id="rId69"/>
    <sheet xmlns:r="http://schemas.openxmlformats.org/officeDocument/2006/relationships" name="Income Tax (Details Narrative)" sheetId="70" state="visible" r:id="rId70"/>
    <sheet xmlns:r="http://schemas.openxmlformats.org/officeDocument/2006/relationships" name="Income Tax - Schedule of Compon" sheetId="71" state="visible" r:id="rId71"/>
    <sheet xmlns:r="http://schemas.openxmlformats.org/officeDocument/2006/relationships" name="Supplemental Cash Flow Inform_3"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960">
  <si>
    <t>Document and Entity Information - USD ($)</t>
  </si>
  <si>
    <t>12 Months Ended</t>
  </si>
  <si>
    <t>Dec. 31, 2018</t>
  </si>
  <si>
    <t>May 23, 2019</t>
  </si>
  <si>
    <t>Document And Entity Information</t>
  </si>
  <si>
    <t>Entity Registrant Name</t>
  </si>
  <si>
    <t>DSG Global Inc.</t>
  </si>
  <si>
    <t>Entity Central Index Key</t>
  </si>
  <si>
    <t>0001413909</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DSGT</t>
  </si>
  <si>
    <t>Document Fiscal Period Focus</t>
  </si>
  <si>
    <t>FY</t>
  </si>
  <si>
    <t>Document Fiscal Year Focus</t>
  </si>
  <si>
    <t>2018</t>
  </si>
  <si>
    <t>Consolidated Balance Sheets - USD ($)</t>
  </si>
  <si>
    <t>Dec. 31, 2017</t>
  </si>
  <si>
    <t>CURRENT ASSETS</t>
  </si>
  <si>
    <t>Cash</t>
  </si>
  <si>
    <t>Trade receivables, net</t>
  </si>
  <si>
    <t>Inventories, net of inventory allowance of $146,292 and $Nil, respectively</t>
  </si>
  <si>
    <t>Prepaid expenses and deposits</t>
  </si>
  <si>
    <t>Receivable from related party</t>
  </si>
  <si>
    <t xml:space="preserve"> </t>
  </si>
  <si>
    <t>TOTAL CURRENT ASSETS</t>
  </si>
  <si>
    <t>NON-CURRENT ASSETS</t>
  </si>
  <si>
    <t>Intangible assets, net</t>
  </si>
  <si>
    <t>Fixed assets, net</t>
  </si>
  <si>
    <t>Equipment on lease, net</t>
  </si>
  <si>
    <t>TOTAL NON-CURRENT ASSETS</t>
  </si>
  <si>
    <t>TOTAL ASSETS</t>
  </si>
  <si>
    <t>CURRENT LIABILITIES</t>
  </si>
  <si>
    <t>Trade and other payables</t>
  </si>
  <si>
    <t>Deferred revenue</t>
  </si>
  <si>
    <t>Warranty reserve</t>
  </si>
  <si>
    <t>Convertible note payable to related party</t>
  </si>
  <si>
    <t>Loans payable</t>
  </si>
  <si>
    <t>Derivative liability</t>
  </si>
  <si>
    <t>Convertible notes payable, net of unamortized discount of $213,461 and $301,360, respectively</t>
  </si>
  <si>
    <t>TOTAL CURRENT LIABILITIES</t>
  </si>
  <si>
    <t>Going concern (Note 2)</t>
  </si>
  <si>
    <t>Commitments (Note 15)</t>
  </si>
  <si>
    <t>Contingencies (Note 16)</t>
  </si>
  <si>
    <t>Subsequent events (Note 20)</t>
  </si>
  <si>
    <t>MEZZANINE EQUITY</t>
  </si>
  <si>
    <t>Redeemable preferred stock, (2018 - to be issued, 2017 - issued)</t>
  </si>
  <si>
    <t>STOCKHOLDERS' DEFICIT</t>
  </si>
  <si>
    <t>Preferred stock to be issued</t>
  </si>
  <si>
    <t>Common stock, $0.001 par value, 750,000 shares authorized, (2017 - 500,000); 634,471 issued and outstanding (2017 - 25,485)</t>
  </si>
  <si>
    <t>Additional paid in capital, common stock</t>
  </si>
  <si>
    <t>Discounts on common stock</t>
  </si>
  <si>
    <t>Other accumulated comprehensive income</t>
  </si>
  <si>
    <t>Accumulated deficit</t>
  </si>
  <si>
    <t>TOTAL STOCKHOLDERS' DEFICIT</t>
  </si>
  <si>
    <t>TOTAL LIABILITIES AND STOCKHOLDERS' DEFICIT</t>
  </si>
  <si>
    <t>Consolidated Balance Sheets (Parenthetical) - USD ($)</t>
  </si>
  <si>
    <t>Statement of Financial Position [Abstract]</t>
  </si>
  <si>
    <t>Net of inventory allowance</t>
  </si>
  <si>
    <t>Convertible note payable, unamortized discount</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Compensation expense</t>
  </si>
  <si>
    <t>General and administration expense</t>
  </si>
  <si>
    <t>Warranty (recovery) expense</t>
  </si>
  <si>
    <t>Bad debt</t>
  </si>
  <si>
    <t>Depreciation and amortization expense</t>
  </si>
  <si>
    <t>Total operating expense</t>
  </si>
  <si>
    <t>Loss from operations</t>
  </si>
  <si>
    <t>Other Income (Expense)</t>
  </si>
  <si>
    <t>Foreign currency exchange</t>
  </si>
  <si>
    <t>Unrealized gains (losses) on derivative instruments, net</t>
  </si>
  <si>
    <t>Loss on extinguishment of debt</t>
  </si>
  <si>
    <t>Finance costs</t>
  </si>
  <si>
    <t>Total Other Expense</t>
  </si>
  <si>
    <t>Loss from continuing operations before income taxes</t>
  </si>
  <si>
    <t>Provision for income taxes</t>
  </si>
  <si>
    <t>Net loss</t>
  </si>
  <si>
    <t>Basic and Diluted:</t>
  </si>
  <si>
    <t>Basic</t>
  </si>
  <si>
    <t>Diluted</t>
  </si>
  <si>
    <t>Weighted average number of shares used in computing basic and diluted net loss per share:</t>
  </si>
  <si>
    <t>Consolidated Statements of Comprehensive Loss - USD ($)</t>
  </si>
  <si>
    <t>Statement of Comprehensive Income [Abstract]</t>
  </si>
  <si>
    <t>Other comprehensive income</t>
  </si>
  <si>
    <t>Change in foreign currency translation adjustments</t>
  </si>
  <si>
    <t>Comprehensive loss</t>
  </si>
  <si>
    <t>Consolidated Statements of Stockholders' Deficit - USD ($)</t>
  </si>
  <si>
    <t>Common Stock [Member]</t>
  </si>
  <si>
    <t>Common Stock Additional Paid in Capital [Member]</t>
  </si>
  <si>
    <t>Discount on Common Stock [Member]</t>
  </si>
  <si>
    <t>Preferred Stock To Be Issued [Member]</t>
  </si>
  <si>
    <t>Accumulated Comprehensive Income [Member]</t>
  </si>
  <si>
    <t>Accumulated Deficit [Member]</t>
  </si>
  <si>
    <t>Total</t>
  </si>
  <si>
    <t>Balance at Dec. 31, 2016</t>
  </si>
  <si>
    <t>Balance, shares at Dec. 31, 2016</t>
  </si>
  <si>
    <t>Shares issued for cash</t>
  </si>
  <si>
    <t>Shares issued for cash, shares</t>
  </si>
  <si>
    <t>Shares issued for services</t>
  </si>
  <si>
    <t>Shares issued for services, shares</t>
  </si>
  <si>
    <t>Shares issued for commitment fee</t>
  </si>
  <si>
    <t>Shares issued for commitment fee, shares</t>
  </si>
  <si>
    <t>Shares issued on conversion of debt</t>
  </si>
  <si>
    <t>Shares issued on conversion of debt, shares</t>
  </si>
  <si>
    <t>Share issuance costs</t>
  </si>
  <si>
    <t>Net loss for the period</t>
  </si>
  <si>
    <t>Balance at Dec. 31, 2017</t>
  </si>
  <si>
    <t>Balance, shares at Dec. 31, 2017</t>
  </si>
  <si>
    <t>Preferred shares to be issued for restructure of debt</t>
  </si>
  <si>
    <t>Balance at Dec. 31, 2018</t>
  </si>
  <si>
    <t>Balance, shares at Dec. 31, 2018</t>
  </si>
  <si>
    <t>Consolidated Statements of Cash Flows - USD ($)</t>
  </si>
  <si>
    <t>Statement of Cash Flows [Abstract]</t>
  </si>
  <si>
    <t>Adjustments to reconcile net loss to net cash used in operating activities:</t>
  </si>
  <si>
    <t>Depreciation and amortization</t>
  </si>
  <si>
    <t>Change in inventory allowance</t>
  </si>
  <si>
    <t>Depreciation included in cost of revenue</t>
  </si>
  <si>
    <t>Non-cash financing costs</t>
  </si>
  <si>
    <t>Accretion of discounts on convertible debt</t>
  </si>
  <si>
    <t>Change in fair value of derivative liabilities</t>
  </si>
  <si>
    <t>Reserve for bad debt</t>
  </si>
  <si>
    <t>(Increase) decrease in assets:</t>
  </si>
  <si>
    <t>Inventories</t>
  </si>
  <si>
    <t>Prepaid expense and deposits</t>
  </si>
  <si>
    <t>Related party receivable</t>
  </si>
  <si>
    <t>Increase (decrease) in current liabilities:</t>
  </si>
  <si>
    <t>Trade payables and accruals</t>
  </si>
  <si>
    <t>Net cash used in operating activities</t>
  </si>
  <si>
    <t>Cash flows from investing activities</t>
  </si>
  <si>
    <t>Purchase of fixed assets</t>
  </si>
  <si>
    <t>Purchase of intangible assets</t>
  </si>
  <si>
    <t>Net cash used in investing activities</t>
  </si>
  <si>
    <t>Cash flows from financing activities</t>
  </si>
  <si>
    <t>Bank overdraft</t>
  </si>
  <si>
    <t>Proceeds from issuing shares</t>
  </si>
  <si>
    <t>Payments on notes payable</t>
  </si>
  <si>
    <t>Proceeds from notes payable</t>
  </si>
  <si>
    <t>Net cash provided by financing activities</t>
  </si>
  <si>
    <t>Net increase in cash and cash equivalents</t>
  </si>
  <si>
    <t>Effect of exchange rate changes on cash and cash equivalents</t>
  </si>
  <si>
    <t>Cash and cash equivalents at beginning of period</t>
  </si>
  <si>
    <t>Cash and cash equivalents at the end of the period</t>
  </si>
  <si>
    <t>Organization</t>
  </si>
  <si>
    <t>Organization, Consolidation and Presentation of Financial Statements [Abstract]</t>
  </si>
  <si>
    <t>Note 1 –ORGANIZATION DSG Global, Inc. (the “Company”) was
incorporated under the laws of the State of Nevada on September 24, 2007. The Company was formed to option feature films
and TV projects to be packaged for sale to movie studios and production companies. On January 19, 2015, the Board
of Directors approved an agreement and plan of merger to merge with wholly-owned subsidiary DSG Global Inc., a Nevada corporation, and affected a
name change from Boreal Productions Inc. to DSG Global, Inc. On April 13, 2015, the Company entered
into a share exchange agreement with DSG Tag Systems Inc. (“DSG Tag”), now wholly-owned subsidiary of the Company,
incorporated under the laws of the State of Nevada on April 17, 2008 and extra provincially registered in British Columbia, Canada
in 2008. In March 2011, DSG TAG formed DSG Tag Systems International, Ltd. in the United Kingdom (“DSG UK”). DSG UK
is a wholly owned subsidiary of DSG TAG.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On March 26, 2019, the Company effected
a reverse stock split of its shares of common stock on a four thousand (4,000) old for one (1) new basis. Upon effect of the reverse
split, authorized capital decreased from 3,000,000,000 shares of common stock to 750,000 shares of common stock,with a par value
of $0.001. Shares of Preferred Stock remain unchanged. These consolidated financial statements give retroactive effect to such
reverse stock split named above and all share and per share amounts have been adjusted accordingly, unless otherwise noted.</t>
  </si>
  <si>
    <t>Going Concern</t>
  </si>
  <si>
    <t>Note 2 – GOING CONCER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December 31, 2018, the Company has a working capital deficit of
$6,687,807 and has an accumulated deficit of $42,054,821 since inception. Furthermore, the Company incurred a net loss of $9,825,404
and used $1,421,237 of cash flows for operating activities during the year ended December 31, 2018.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3 – SUMMARY OF SIGNIFICANT
ACCOUNTING POLICIES 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owned subsidiaries. All significant intercompany accounts and transactions have been eliminated. Certain comparative
information has been reclassified to conform with the financial statement presentation adopted in the current year. Principles of Consolidation The consolidated financial statements
include the accounts of DSG Global Inc. and its subsidiary DSG Tag Systems, Inc. and its wholly owned subsidiary DSG UK, collectively
referred to as the Company. All material intercompany accounts, transactions and profits were eliminated in the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ventory, useful lives and recoverability of long-lived assets,
valuation of loans payable, fair value of convertible debentures, derivative liabilities, warranty reserv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end of the reporting period. The Company is aware that material uncertainties
related to events or conditions may cast significant doubt upon the Company’s ability to continue as a going concern. Foreign Currency Translation The Company’s functional and reporting
currency is the U.S. dollar. The functional currency of DSG TAG is in Canadian dollars. The functional currency of DSG UK is in
British Pound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DSG TAG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and Warranty
Reserve In May 2014, the FASB issued ASU No.
2014-09, Revenue from Contracts with Customers (“ASU 2014-09”). The Company adopted this standard on a modified retroactive
basis on January 1, 2018. No financial statement impact occurred upon adoption. Revenue from Contracts with Customers Accounting Standards Update (“ASU”)
No. 2014-09, Revenue from Contracts with Customers Topic 606 Topic 606. Topic 605, Revenue
Recognition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d for warranty costs,
sales returns, and other allowances based on its historical experience. During the fiscal year ending December 31, 2018, the Company
determined it no longer required a warranty reverse due to changes in the warranty policies on new products. The warranty reserve
was $Nil and $165,523 as at December 31, 2018 and 2017, respectively.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 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equivalents include cash in
hand and cash in demand deposits, certificates of deposit and all highly liquid debt instruments with original maturities of three
months or less. At December 31, 2018 and 2017, there were no uninsured balances for accounts in Canada, the United States and the
United Kingdom. The Company has not experienced any losses in such accounts and believes it is not exposed to any risks on its
cash in bank accounts. 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December 31, 2018 and 2017 was $44,814 and $28,637, respectively.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18 and 2017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18, no financing
receivables are outstanding. Advertising Costs The Company expenses all advertising
costs as incurred. Advertising and marketing costs were $404,391 and $581,653 for the years ended December 31, 2018 and 2017, respectively. 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The inventory
allowance as at December 31, 2018 and 2017 was $146,292 and $Nil, respectively. Fixed Assets and Equipment on Lease Fixed assets and equipment on lease
are stated at cost and depreciated using the straight-line method over the shorter of the estimated useful life of the asset or
the lease term. The estimated useful lives of fixed assets are generally as follows:
Furniture and equipment 5-years straight-line
Computer equipment 3-years straight-line
Equipment on lease 5-years straight-line Intangible Assets Intangible assets are stated at cost
less accumulated amortization and are comprised of patents. The patents are amortized straight-line over the estimated useful life
of 17 years and are reviewed annually for impairment. 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Financial Instruments and Fair Value
Measurements For certain of the Company’s financial
instruments, including cash, trade receivables, trade and other payables, accrued liabilities and other short-term debt, the carrying
amounts approximate their fair values due to their short maturities. ASC Topi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trade receivables, amounts due from and to related parties, trade and other payables, convertible
note payable to related party, loans payable, derivative liabilities, and convertible notes payable. The Company analyzes all financial instruments
with features of both liabilities and equity under ASC Topic 480, “ Distinguishing Liabilities from Equity Derivatives and Hedging The following table represents assets
and liabilities that are measured and recognized at fair value as of December 31, 2018, on a recurring basis:
Level 1 Level 2 Level 3
$ $ $
Cash 5,059 - -
Derivative liabilities - 2,188,354 -
Total 5,059 2,188,354 - The recorded values of all other financial
instruments approximate their current fair values because of their nature and respective maturity dates or durations. During the year ended December 31, 2018,
the Company recognized a gain on the change in fair value of derivative liabilities of $1,005,458 (2017 – loss of $824,986).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8, the Company had 35,173,897
(2017 – 146,259) potentially dilutive shares outstanding.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As at December 31, 2018, there was no stock-based compensation. Recently Adopted Accounting Pronouncements In May 2014, the FASB issued ASU No.
2014-09, Revenue from Contracts with Customers Recently Issued Accounting Pronouncements Applicable for fiscal years beginning
after December 15, 2018: In February 2016, the FASB issued ASU
No. 2016-02, “Leases (Topic 842).” In March 2017, the “FASB”
issued ASU 2017-08 “ Receivables – Nonrefundable Fees and Other Costs (Subtopic 310-20) – Premium Amortization
on Purchased Callable Debt Securities” In July 2017, the FASB issued ASU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consolidated financial
statements. Reclassification and Restatement Certain prior year amounts have been
reclassified for consistency with the current period presentation. Certain prior year amounts have been restated, refer to Note
17.</t>
  </si>
  <si>
    <t>Trade Receivables</t>
  </si>
  <si>
    <t>Receivables [Abstract]</t>
  </si>
  <si>
    <t xml:space="preserve">Note 4 – TRADE RECEIVABLES As of December 31, 2018 and 2017, trade receivables consists
of the following:
December 31, 2018 December 31, 2017
Accounts receivables $ 184,214 $ 52,373
Allowance for doubtful accounts (44,814 ) (28,637 )
Total trade receivables, net $ 139,400 $ 23,736 </t>
  </si>
  <si>
    <t>Fixed Assets and Equipment on Lease</t>
  </si>
  <si>
    <t>Property, Plant and Equipment [Abstract]</t>
  </si>
  <si>
    <t>Note 5 – FIXED ASSETS AND
EQUIPMENT ON LEASE As of December 31, 2018 and December
31, 2017, fixed assets consisted of the following:
December 31, 2018 December 31, 2017
Furniture and equipment $ 20,509 $ 17,914
Computer equipment 28,460 26,435
Accumulated depreciation (48,100 ) (43,385 )
$ 869 $ 964 As of December 31, 2018 and December
31, 2017, equipment on lease consisted of the following:
December 31, 2018 December 31, 2017
Tags $ 120,998 $ 124,314
Text 26,743 27,475
Touch 22,152 22,759
Accumulated depreciation (166,577 ) (159,734 )
$ 3,316 $ 14,814 For the year ended December 31, 2018
and 2017, total depreciation expense for fixed assets and leased equipment was $12,443 and $33,855, respectively, of which
$Nil and $5,359 was recorded in cost of revenue, respectively.</t>
  </si>
  <si>
    <t>Intangible Assets</t>
  </si>
  <si>
    <t>Goodwill and Intangible Assets Disclosure [Abstract]</t>
  </si>
  <si>
    <t>Note 6 – INTANGIBLE
ASSETS As of December 31, 2018 and 2017,
intangible assets consisted of the following:
December 31, 2018 December 31, 2017
Intangible Asset - Patents $ 22,353 $ 21,253
Accumulated Amortization (7,064 ) (5,858 )
$ 15,289 $ 15,395 The estimated useful life of the Patent
is twenty years. Patents are amortized on a straight-line basis. For the year ended December 31, 2018 and 2017, total amortization expense
for intangible assets was $1,206 and $1,185, respectively.</t>
  </si>
  <si>
    <t>Trade and Other Payables</t>
  </si>
  <si>
    <t>Payables and Accruals [Abstract]</t>
  </si>
  <si>
    <t xml:space="preserve">Note 7 – TRADE AND
OTHER PAYABLES As of December 31, 2018 and 2017, trade
and other payables consist of the following:
December 31, 2018 December 31, 2017
Accounts payable $ 978,770 $ 1,121,841
Accrued expenses 245,737 255,542
Accrued interest 686,354 1,889,537
Other liabilities (13,331 ) 61,931
Total payables $ 1,897,530 $ 3,328,851 </t>
  </si>
  <si>
    <t>Loans Payable</t>
  </si>
  <si>
    <t>Debt Disclosure [Abstract]</t>
  </si>
  <si>
    <t>Note 8 – LOANS PAYABLE As of December 31, 2018 and 2017, loans
payable consisted of the following:
Loans Payable December 31, 2018 December 31, 2017
Unsecured, due on demand, interest at 15% per annum $ 183,258 $ 199,283
Unsecured, due on demand, interest at 36% per annum 44,830 48,750
Unsecured, loan payable, due on demand, interest at 18% per annum 317,500 317,500
Unsecured, loan payable, fee for services payable on the original loan amount of 5% by May 6, 2016, 10% payable by June 5, 2016, or 20% payable by July 5, 2016, non-interest bearing, due on demand (1) - 71,742
Unsecured, loan payable, interest 10% per annum, with a minimum interest amount of $25,000, due on demand. 250,000 250,000
$ 795,588 $ 887,275
(1) On August 1, 2018, the outstanding loan payable in the principal amount of $69,219 (CDN$90,000) and accrued interest of $17,637 (CDN$24,000) was reassigned to another unrelated party in the principal amount of $86,856 (CDN$114,000). On August 26, 2018, the Company issued 43,428 common shares with a fair value of $121,598 for the conversion of $86,856 of principal resulting in a loss on settlement of debt of $34,742. As at December 31, 2018, the carrying value of the note was $Nil. During the year ending December 31,
2018, the Company entered into a debt settlement agreement to issue 73 and 699,908 shares of Series B and Series E preferred shares,
respectively, with a fair value of $3,908,614 ($5,075,2752 CDN) for the settlement of outstanding debt, which was recorded
in the consolidated financial statements at a fair value of $Nil. The Company recorded a loss on extinguishment of the debt of
$3,908,614 in connection with the settlement. The Series E preferred shares are classified as mezzanine equity. Refer to Note
11 and 12. As at December 31, 2018, these Series B and Series E preferred shares have not been issued.</t>
  </si>
  <si>
    <t>Convertible Loans</t>
  </si>
  <si>
    <t>Note 9 – CONVERTIBLE LOANS As of December 31, 2018 and 2017, convertible
loans payable consisted of the following: Related Party Convertible Loans
Payable
(a) On March 31, 2015, the Company issued a convertible promissory note in the principal amount of $310,000 to a company owned by a director of the Company for marketing services. The note is unsecured, bears interest at 5% per annum, is convertible at $1.25 per common share, and is due on demand. As at December 31, 2018, the carrying value of the convertible promissory note was $310,000 (December 31, 2017 - $310,000). Third Party Convertible Loans
Payable
(b) On August 25, 2015, the Company issued a convertible promissory note in the principal amount of $250,000. The convertible promissory note is unsecured, bears interest at 10% per annum, is due on demand, and is convertible at $7,000 per share. As at December 31, 2018, the carrying value of the convertible promissory note was $250,000 (December 31, 2017 - $250,000).
(c) On November 7, 2016, the Company entered into a securities purchase agreement with a non-related party. Pursuant to the agreement, the Company was provided with proceeds of $125,000 on November 10, 2016 in exchange for the issuance of a secured convertible promissory note in the principal amount of $138,889, which was inclusive of an 8% original issue discount and bears interest at 8% per annum to the holder. The convertible promissory note matures nine months from the date of issuance and is convertible at the option of the holder into our common shares at a price per share that is the lower of $480 or the closing price of the Company’s common stock on the conversion date. In addition, under the same terms, the Company also issued a secured convertible note of $50,000 in consideration for proceeds of $10,000 and another secured convertible note of $75,000 in consideration for proceeds of $10,000. Under the agreements, the Company has the right to redeem $62,500 and $40,000 of the notes for consideration of $1 each at any time prior to the maturity date in the event that the convertible promissory note is exchanged or converted into a revolving credit facility with the lender, whereupon the two $10,000 convertible note balances shall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per month (18% per annum) or the maximum rate permitted under applicable law until the convertible note payable was repaid in full.
On May 8, 2017, the Company issued 25 common shares for the conversion of $5,000 of the $72,500 convertible note dated November 7, 2016. On May 24, 2017, the Company issued 53 common shares for the conversion of $10,500 of the $72,500 convertible note dated November 7, 2016.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Refer to Note 16.
As at December 31, 2018, the carrying value of the note was $245,889 (December 31, 2017 - $245,889) and the fair value of the derivative liability was $606,710 (December 31, 2017 - $629,759). During the year ended December 31, 2018, the Company accreted $Nil (2017 - $179,333) of the debt discount to finance costs.
(d) On December 21, 2016, the Company entered into a convertible note agreement for the principal amount of $74,500 for consideration of $72,250 which was received on January 10, 2017. The note is unsecured, bears interest at 12% per annum, was due on December 21, 2017, and is convertible into common shares at a conversion price equal to the lessor of: (i) the closing sale price of the Company’s common stock on the trading day immediately preceding the closing date, and (ii) 50% of the lowest sale price for the Company’s common stock during the twenty-five consecutive trading days immediately preceding the conversion date. Interest will be accrued and payable at the time of repayment of the note. Financing fees on the note were $4,750. The derivative liability applied as a discount on the note was $69,750 and is being accreted over the life of the note.
During the year ended December 31, 2017, the Company issued 5,925 common shares with a fair value of $199,940 for the conversion of $44,613 of principal, $6,750 of conversion finance fees, and $3,200 of penalty interest resulting in a loss on settlement of debt of $147,141.
During the year ended December 31, 2018, the Company incurred a default fee of $36,000 for failure to honor the conversion notice in a timely manner and issued 14,050 common shares with a fair value of $129,676 for the conversion of $13,461 of principal, $37,491 of default fees and finance costs, $5,250 for conversion fees resulting in a loss on settlement of debt of $73,475.
On May 8, 2018, the Company paid $45,000 to settle the balance of the $74,500 convertible note including accrued interest. The Company recognized a gain on the settlement of this convertible note totaling $24,571.
As at December 31, 2018, the carrying value of the note was $nil (December 31, 2017 - $65,887) and the fair value of the derivative liability was $Nil (December 31, 2017 - $31,431). During the year ended December 31, 2018, the Company accreted $nil (2017 - $62,711) of the debt discount to finance costs.
(e) On January 18, 2017, the Company issued a convertible promissory note in the principal amount of $75,000. The note is unsecured, bears interest at 12% per annum, was due on October 18, 2017, and is convertible into common shares at a conversion price equal to the lessor of (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 Interest will be accrued and payable at the time of promissory note repayment. Financing fees on the note were $2,750. The derivative liability applied as a discount on the note was $72,250 and is being accreted over the life of the note.
On November 7, 2017, the Company incurred
a loan penalty of $15,000 for the conversion price being below the Company’s par value. During the year ended December 31, 2017,
the Company issued 2,729 common shares for the conversion of $33,856 of principal and $6,956 in accrued interest.
On June 1, 2018, the remaining $56,144 principal balance and $2,023 in accrued interest were reassigned to another unrelated note holder and the note was treated as an extinguishment. Upon reassignment, the Company incurred a finance fee of $46,833 which was added to the principle balance of the new convertible note totaling $105,000. Refer to Note 9(z).
As at December 31, 2018, the carrying value of the note was $Nil (December 31, 2017 - $56,144) and the fair value of the derivative liability was $Nil (December 31, 2017 - $70,818). During the year ended December 31, 2018, the Company accreted $Nil (2017 - $75,000) of the debt discount to finance costs.
(f) On April 3, 2017, the Company issued a convertible promissory note in the principal amount of $110,000. The note is unsecured, bears interest at 10% per annum, was due on October 3,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In connection with the issuance, the Company issued 138 common shares as a commitment fee, however, these common shares must be returned if the note is fully repaid and satisfied prior to the maturity date. Financing fees on the note were $10,000. The derivative liability applied as a discount on the note was $100,000 and is being accreted over the life of the note.
During the year ended December 31, 2017,
the Company issued 7,464 common shares with a fair value of $197,283 for the conversion of $40,048 of principal and $10,145 in
accrued interest resulting in a loss on settlement of debt of $147,090. During the year ended December 31, 2018,
the Company issued 61,874 common shares with a fair value of $571,886 for the conversion of $69,952 of the remaining principal
and $56,227 of default fees and finance costs resulting in a loss on settlement of debt of $445,707.
As at December 31, 2018, the carrying value of the note was $Nil (December 31, 2017 - $69,952) and the derivative liability was $Nil (December 31, 2017 - $108,326). During the year ended December 31, 2018, the Company accreted $Nil (2017 - $100,000) of the debt discount and $Nil (2017 - $10,000) of the financing fees to interest expense.
(g) On June 5, 2017, the Company issued a convertible promissory note in the principal amount of $110,000. The note is unsecured, bears interest at 10% per annum, was due on December 5,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Financing fees on the note were $7,000. The derivative liability applied as a discount on the note was $103,000 and is being accreted over the life of the note.
On January 19, 2018, $50,000 of the note was reassigned to another unrelated note holder and the note was treated as an extinguishment. There were no material changes to the note upon reassignment. Refer to Note 9(o).
On March 2, 2018, $25,000 of the note was reassigned to another unrelated note holder and the note was treated as an extinguishment. There were no material changes to the note upon reassignment. Refer to Note 9(r).
During the year ended December 31, 2018, the Company issued 51,749 common shares with a fair value of $524,487 for the conversion of the remaining principal balance of $35,000, and default penalties and finance costs of $37,448 resulting in a loss on settlement of debt of $452,039.
As at December 31, 2018, the carrying value of the note was $9,487 (December 31, 2017 - $110,000), relating to a penalty and the fair value of the derivative liability was $Nil (December 31, 2017 - $188,798). During the year ended December 31, 2018, the Company accreted $Nil (2017 - $103,000) of the debt discount and $Nil (2017 - $7,000) of the financing fees to interest expense.
(h)
On July 17, 2017, the Company issued
a convertible promissory note in the principal amount of $135,000. The note is unsecured, bears interest at 10% per annum, is due
on July 17, 2018, and is convertible into common shares at a conversion price equal to the lessor of (i) 55% multiplied by the
lowest trading price during the previous twenty trading day period ending on the latest complete trading day prior to the date
of this note and (ii) $244. Interest will be accrued and payable at the time of promissory note repayment. Financing fees on the
note were $16,500. Derivative liability applied as discount on the note was $118,500 and is being accreted over the life of the
note. During the year ended December 31, 2018,
the Company issued 25,000 common shares with a fair value of $227,222 for the conversion of $53,530 of principal balance resulting
in a loss on settlement of debt of $173,692.
As at December 31, 2018, the carrying value of the note was $81,470 (December 31, 2017 - $70,718) and the fair value of the derivative liability was $121,485 (December 31, 2017 - $205,563). During the year ended December 31, 2018, the Company accreted $64,282 (2017 - $54,218) of the debt discount to finance costs.
(i)
On August 17, 2017, the Company issued
a convertible promissory note in the principal amount of $110,250. The note is unsecured, bears interest at 8% per annum, is due
on August 16, 2018, and is convertible at 58% of to the lowest trading price during the previous ten trading days to the date of
a conversion notice. Interest will be accrued and payable at the time of promissory note repayment. Deferred financing fees on
the note were $5,250. The derivative liability applied as a discount on the note was $105,000 and is being accreted over the life
of the note. During the year ended December 31, 2018,
the Company issued 21,544 common shares with a fair value of $293,267 for the conversion of $121,240 of principal and interest
resulting in a loss on settlement of debt of $172,027.
As at December 31, 2018, the carrying value of the note was $Nil (December 31, 2017 - $44,661) and the fair value of the derivative liability was $Nil (December 31, 2017 - $166,460). During the year ended December 31, 2018, the Company accreted $65,589 (2017 - $39,411) of the debt discount to finance costs.
(j) On September 6, 2017, the Company issued a convertible promissory note in the principal amount of $107,000. The note is unsecured, bears interest at 10% per annum, is due on March 6,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100,000 and is being accreted over the life of the note.
On March 2, 2018, $111,808 of the note was reassigned to another unrelated note holder and the note was treated as an extinguishment. There were no material changes to the terms of the note upon reassignment. Refer to Note 9(s).
As at December 31, 2018, the carrying value of the note was $Nil (December 31, 2017 - $71,088) and the fair value of the derivative liability was $Nil (December 31, 2017 - $100,000). During the year ended December 31, 2018, the Company accreted $35,912 (2017 - $64,088) of the debt discount to finance costs.
(k) On October 30, 2017, the Company issued a convertible promissory note in the principal amount of $107,000. The note is unsecured, bears interest at 10% per annum, is due on April 30,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100,000 and is being accreted over the life of the note.
On April 3, 2018, the Company issued
11,086 common shares with a fair value of $319,277 for the conversion of $19,955 of principal resulting in a loss on settlement
of debt of $299,322. On May 22, 2018, the principal balance
of $87,045 and accrued interest of $5,543 was reassigned to another unrelated note holder. There were no material changes to the
note upon reassignment. Refer to Note 9(y).
As at December 31, 2018, the carrying value of the note was $Nil (December 31, 2017 - $41,066) and the fair value of the derivative liability was $Nil (December 31, 2017 - $100,000). During the year ended December 31, 2018, the Company accreted $65,934 (2017 - $34,066) of the debt discount to finance costs.
(l) On December 18, 2017, the Company issued a convertible promissory note in the principal amount of $82,000. The note is unsecured, bears interest at 10% per annum, is due on June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75,000 and is being accreted over the life of the note.
On May 22, 2018, the principal balance of $82,000 and accrued interest of $3,055 was reassigned to another unrelated note holder. There were no material changes to the note upon reassignment. Refer to Note 9(y).
As at December 31, 2018, the carrying value of the note was $Nil (December 31, 2017 - $12,357) and the fair value of the derivative liability was $Nil (December 31, 2017 - $75,000). During the year ended December 31, 2018, the Company accreted $69,643 (2017 - $5,357) of the debt discount to finance costs.
(m) On January 18, 2018, the Company issued a convertible promissory note in the principal amount of $55,000. The note is unsecured, bears interest at 10% per annum, was due on July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The derivative liability applied as a discount on the note was $55,000 and was being accreted over the life of the note.
On June 18, 2018, the principal balance of $55,000 and accrued interest of $2,215 was reassigned to another unrelated note holder. There were no material changes to the note upon reassignment. Refer to Note 9(aa).
As at December 31, 2018, the carrying value of the note was $Nil and the fair value of the derivative liability was $Nil. During the year ended December 31, 2018, the Company accreted $55,000 of the debt discount to finance costs.
(n)
On January 19, 2018, the Company issued
a convertible promissory note in the principal amount of $55,000. The note is unsecured, bears interest at 10% per annum, is due
on January 19,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55,000 and is being accreted
over the life of the note. During the year ended December 31, 2018,
the Company issued 35,380 common shares with a fair value of $146,839 to convert principal balance of $55,000 and accrued interest
of $2,915 resulting in a loss on settlement of debt of $88,925.
As at December 31, 2018, the carrying value of the note was $Nil and the fair value of the derivative liability was $Nil. During the year ended December 31, 2018, the Company accreted $55,000 of the debt discount to finance costs.
(o)
On January 19, 2018, the Company issued
a convertible promissory note in the principal amount of $50,000, as partial replacement for a convertible promissory note originally
issued on June 5, 2017 in the amount of $110,000. Refer to Note 8(g). The note is unsecured, bears interest at 10% per annum, is
due on January 19,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50,000 and is being accreted
over the life of the note. During the year ended December 31, 2018,
the Company issued 14,312 common shares with a fair value of $137,143 to convert principal balance of $50,000 and accrued interest
of $309 resulting in a loss on settlement of debt of $86,834.
During the year ended December 31, 2018, the Company accreted $50,000 of the debt discount to finance costs.
(p) On February 2, 2018, the Company issued a convertible promissory note in the principal amount of $107,500. The note is unsecured, bears interest at 10% per annum, is due on August 2, 2018, and is convertible into common shares at a conversion price equal to the lesser of the lowest trading price during the previous twenty-five trading days prior to: (i) the date of the promissory note; or (ii) the latest complete trading day prior to the conversion date. Interest will be accrued and payable at the time of promissory note repayment. The derivative liability applied as a discount on the note was $107,500 and is being accreted over the life of the note.
On June 18, 2018, the principal balance of $107,500 and accrued interest of $4,005 was reassigned to another unrelated note holder. There were no material changes to the note upon reassignment. Refer to Note 9(aa).
As at December 31, 2018, the carrying value of the note was $Nil and the fair value of the derivative liability was $Nil. During the year ended December 31, 2018, the Company accreted $107,500 of the debt discount to finance costs.
(q)
On March 2, 2018, the Company issued
a convertible promissory note in the principal amount of $128,000.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128,000 and is being
accreted over the life of the note. During the year ended December 31, 2018,
the Company issued 76,381 common shares with a fair value of $369,896 to convert principal balance of $128,000 and accrued interest
of $7,734 resulting in a loss on settlement of debt of $234,162.
As at December 31, 2018, the carrying value of the note was $Nil and the fair value of the derivative liability was $Nil. During the year ended December 31, 2018, the Company accreted $128,000 of the debt discount to finance costs.
(r)
On March 2, 2018, the Company issued
a convertible promissory note in the principal amount of $25,000, as partial replacement for a convertible promissory note originally
issued on June 5, 2017 in the amount of $110,000. Refer to Note 9(g).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25,000 and is being accreted
over the life of the note. During the year ended December 31, 2018,
the Company issued 11,380 common shares with a fair value of $131,335 for the conversion of $25,000 of principal and accrued interest
of $35 resulting in a loss on settlement of debt of $106,300.
During the year ended December 31, 2018, the Company accreted $25,000 of the debt discount to finance costs.
(s)
On March 2, 2018, the Company issued
a convertible promissory note in the principal amount of $111,808, as partial replacement for a convertible promissory note originally
issued on September 6, 2017 in the amount of $107,000 plus accrued interest. Refer to Note 8(j).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25,000 and is being accreted over the life of the note. During the year ended December 31, 2018,
the Company issued 32,769 common shares with a fair value of $346,448 for the conversion of $111,808 of principal and $2,415 of
accrued interest resulting in a loss on settlement of debt of $232,226.
As at December 31, 2018, the carrying value of the note was $Nil and the fair value of the derivative liability was $Nil. During the year ended December 31, 2018, the Company accreted $111,808 of the debt discount to finance costs.
(t)
On March 19, 2018, the Company issued
a convertible promissory note in the principal amount of up to $900,000. 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On May 3, 2018, the Company amended
the convertible promissory note to include that at any time after the 100th calendar day after the funds are issued, and at the
option of the holder in addition to the right of conversion, the holder may deduct daily payments from the Company’s bank
account in the amount of $5,562 per calendar day or $27,812 per week until the Company has paid or the holder has converted an
amount equal to the principal balance, interest, accrued interest, and default amount.
First Tranche On March 19, 2018, the Company received
$270,000 pursuant to the first tranche of the note, which is $300,000 in the principal amount, net of the original issuance discount
of $30,000. The derivative liability applied as a discount on the note was $270,000 and is being accreted over the life of the
note.
On August 31, 2018, the Company incurred
a default fee of $15,000 subject to conditions of the convertible note dated March 19, 2018 and issued 13,886 common shares with
a fair value of $144,417 for the conversion of $15,000 of default fees resulting in a loss on settlement of debt of $129,417.
On August 31, 2018, the principal balance
of $300,000 and accrued interest of $15,978 for the first tranche of the note was reassigned to another unrelated note holder.
There were no material changes to the note upon reassignment. Refer to Note 9(ac).
As at December 31, 2018, the carrying value of the first tranche of the note was $Nil and the fair value of the derivative liability was $Nil. During the year ended December 31, 2018, the Company accreted $300,000 of the debt discount to finance costs.
Second Tranche
On May 3, 2018, the Company received $146,500, net of $3,500 in legal fees, pursuant to the second tranche of the note, which is $166,667 in the principal amount, net of the original issuance discount of $16,667. The derivative liability applied as a discount on the note was $150,000 and is being accreted over the life of the note.
As at December 31, 2018, the carrying
value of the second tranche of the note was $166,667 and the fair value of the derivative liability was $229,951. During the year
ended December 31, 2018, the Company accreted $166,667 of the debt discount to finance costs. Third Tranche
On July 16, 2018, the Company received $125,000, net of $53,500 in legal and financing fees, pursuant to the third tranche of the agreement, which is $198,333 in the principal amount, net of the original issuance discount of $19,833. The derivative liability applied as a discount on the note was $125,000 and is being accreted over the life of the note.
As at December 31, 2018, the carrying value of the third tranche of the note was $181,087 and the fair value of the derivative liability was $231,250. During the year ended December 31, 2018, the Company accreted $181,087 of the debt discount to finance costs.
(u)
In January 2018, the Company issued
a convertible promissory note in the principal amount of $15,000 as a commitment fee. The note is unsecured, non-interest bearing
until default, is due on August 16, 2018, and is convertible into common shares at a conversion price equal to 75% of the average
closing trading price during the previous five trading days prior to conversion date, with a minimum of $0.20. On March 28, 2018, the Company issued
1,558 common shares with a fair value of $19,937 for the conversion of $10,000 of principal resulting in a loss on settlement of
debt of $9,937.
As at December 31, 2018, the carrying value of the note was $5,000 and the fair value of the derivative liability was $2,714.
(v) During the year ended December 31, 2018, the Company converted a promissory note in the principal amount of $948,043 ($1,231,128 CDN) (as at December 31, 2017 - $981,370 ($1,231,128 CDN)) and accrued interest of $753,100 ($977,976 CDN) (as at December 31, 2017 – $549,886 ($689,832 CDN)) recorded in trade and other payables. The convertible promissory note was unsecured, bore interest at 17.2% per annum, was due on demand, and was convertible into common shares at the average closing price of the 120 days period prior to conversion date. On August 27, 2018, pursuant to a debt exchange agreement, the Company agreed to issue 8 and 950,000 shares of Series B and Series E preferred shares, respectively, for the settlement of this outstanding convertible loan and accrued interest. Refer to Note 12.
(w) On May 8, 2018, the Company issued a convertible note in the principal amount of $51,500. The note is unsecured, bears interest at 10% per annum, and is due on February 8, 2019. The note is convertible into common shares at a 32% discount to the lowest intra-day trading price of the Company’s common stock for the ten trading days immediately preceding the conversion date.
As at December 31, 2018, the carrying value of the note was $44,223 and the fair value of the derivative liability was $44,543. During the year ended December 31, 2018, the Company accreted $44,223 of the debt discount to finance costs.
(x)
On May 28, 2018 the Company issued a
convertible note in the principal amount of $180,000. The note is unsecured, bears interest at 10% per annum, and is due on February
28, 2019. The note is convertible into common shares at a 32% discount to the lowest intra-day trading price of the Company’s
common stock for the ten trading days immediately preceding the conversion date. As at December 31, 2018, the carrying
value of the note was $141,522 and the fair value of the derivative liability was $165,742. During the year ended December 31,
2018, the Company accreted $141,522 of the debt discount to finance costs.
(y)
On May 22, 2018 the Company reassigned
convertible note balances from another unrelated party in the principal amount of $177,643. Refer to Notes 8(k) and 8(l). The note
is unsecured, bears interest at 10% per annum, became due and payable on June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uring the year ended December 31, 2018,
the Company issued 53,142 common shares with a fair value of $373,582 for the conversion of $177,643 of principal and $878 of accrued
interest resulting in a loss on settlement of debt of $195,061.
As at December 31, 2018, the c</t>
  </si>
  <si>
    <t>Derivative Liabilities</t>
  </si>
  <si>
    <t>Derivative Instruments and Hedging Activities Disclosure [Abstract]</t>
  </si>
  <si>
    <t xml:space="preserve">Note 10 – DERIVATIVE
LIABILITIES The Company records the fair value of
the of the conversion price of the convertible loans payable disclosed in Note 9 in accordance with ASC 815, Derivatives
and Hedging. The fair value of the derivative was calculated using a multi-nominal lattice model. The fair value of the derivative
liabilities is revalued on each balance sheet date with corresponding gains and losses recorded in the consolidated statement of
operations. For the year ended December 31, 2018, the Company recorded a gain on the change in fair value of derivative liability
of $1,005,458 (December 31, 2017 – $824,986 loss). As at December 31, 2018 and December 31, 2017, the Company recorded derivative
liability of $2,188,354 and $1,676,155, respectively. The following inputs and assumptions
were used to value the derivative liabilities outstanding during the period and year ended December 31, 2018 and December 31, 2017
respectively, assuming no dividend yield:
2018 2017
Expected volatility 180 - 447 % 96 - 533 %
Risk free interest rate 1.63 - 2.59 % 0.11 - 1.76 %
Expected life (in years) 0.1 - 1.0 0.1 - 1.0 A summary of the activity of the derivative
liabilities is shown below:
$
Balance, January 1, 2017 365,944
Derivative loss due to new issuances 920,999
Extinguishment upon conversion (435,774 )
Mark-to-market adjustment 824,986
Balance, December 31, 2017 1,676,155
Balance, January 1, 2018 1,676,155
Derivative loss due to new issuances 1,517,657
Mark-to-market adjustment (1,005,458 )
Balance, December 31, 2018 2,188,354 </t>
  </si>
  <si>
    <t>Mezzanine Equity</t>
  </si>
  <si>
    <t>Note 11 – MEZZANINE
EQUITY Authorized 5,000,000 shares of redeemable Series
C preferred shares, authorized, each having a par value of $0.001 per share. Each share of Series C preferred shares is convertible
into 10 shares of common stock. 1,000,000 shares of redeemable Series
D preferred shares, authorized, each having a par value of $0.001 per share. Each share of Series D preferred shares is convertible
into 5 shares of common stock. 5,000,000 shares of redeemable Series
E preferred shares, authorized, each having a par value of $0.001 per share. Each share of Series E preferred shares is convertible
into 4 shares of common stock. Mezzanine equity transactions The Company designated 5,000,000
shares as Series A Convertible Preferred Stock (“Series A Shares”) and on October 24, 2014 issued 4,309,384 Series
A Shares to a company controlled by a director of the Company for conversion of its debt of $5,386,731. The Series A
Shares have no general voting rights and carried a 5% per annum interest rate. Series A Shares that are converted to common
shares are entitled to the same voting rights as other common shareholders. The Series A Shares were subject to a redemption
obligation at $1.25 per common share pursuant to the following terms:
● On or before August 1, 2016, the Company must complete a financing for gross proceeds of at least $2,500,000 and use at least $1,125,000 to redeem a minimum of 900,000 Series A Shares;
● On or before September 1, 2016, the Company must complete an additional financing for gross proceeds of at least $2,500,000 and use at least $1,125,000 to redeem a minimum of 900,000 additional Series A Shares; and
● On or before October 1, 2016, the Company must complete an additional financing for gross proceeds of at least $5,000,000 and use at least $3,140,000 to redeem the remaining 2,509,384 Series A Shares. During the year ended December 31, 2015,
80,000 Series A Shares with a value of $100,000 were purchased by an unrelated third-party and exchanged for 80,000 shares of common
stock of the Company. The Series A Shares were recorded
in the consolidated financial statements as Mezzanine Equity. On August 27, 2018, pursuant to a debt
exchange agreement, the Company agreed to exchange all 4,229,384 issued and outstanding Series A Shares with a fair value of $5,873,481
($7,627,303 CDN) for 51 shares of Series B and 3,000,000 shares of Series E preferred shares, respectively. The Series B preferred
shares are classified as permanent equity. Refer to Note 12. As at December 31, 2018, these Series B and Series
E preferred shares have not been issued. During the year ended December 31, 2018,
pursuant to a series of debt exchange agreements, the Company agreed to issue an aggregate of 148,706 shares of Series D preferred
shares for the settlement of outstanding accounts payable with a fair value of $91,944. As at December 31, 2018, these Series
D preferred shares have not been issued. During the year ended December 31,
2018, pursuant to a series of debt exchange agreements, the Company agreed to issue an aggregate of 81 shares of Series B and
1,649,908 shares of Series E preferred shares, respectively, for the settlement of outstanding convertible loans with a fair
value of $5,609,757 ($7,284,831 CDN). The Series B preferred shares are classified as permanent equity. Refer to Note 12. As
at December 31, 2018, these Series B and Series E preferred shares have not been issued.</t>
  </si>
  <si>
    <t>Preferred Stock</t>
  </si>
  <si>
    <t>Equity [Abstract]</t>
  </si>
  <si>
    <t>Note 12 – PREFERRED STOCK Authorized On August 27, 2018, the Company amended
its Articles of Incorporation to authorize and designate Series A through Series E preferred shares for the collective issuance
of up to 14,010,000 shares having a par value of $0.001 per share. The preferred shares are designated as: 3,000,000 Series A preferred
shares, 10,000 Series B convertible preferred shares, 5,000,000 Series C convertible preferred shares, 1,000,000 Series D convertible
preferred shares and 5,000,000 Series E convertible preferred shares. The Series C, D and E preferred shares are mandatorily redeemable
upon a major transaction which includes a change in control. As a result, they are classified as mezzanine equity. Refer to Note
11. On March 26, 2019, the Company effected
a reverse stock split of its shares of common stock on a four thousand (4,000) old for one (1) new basis. Preferred share amounts
remained unchanged. Equity Transactions During the year ended December 31, 2018
the Company agreed to issue an aggregate of:
● 81 and 1,649,908 shares of Series B and Series E preferred shares, respectively, for the settlement of outstanding convertible loans with a fair value of $5,609,757 ($7,284,831 CDN), of which $3,908,614 ($5,075,727 CDN) was recorded in the consolidated financial statements at a fair value of $Nil. The Company recorded a loss on extinguishment of debt of $3,908,614 in connection with the settlement. The Series E preferred shares are classified as mezzanine equity. Refer to Note 11. As at December 31, 2018, these Series B and Series E preferred shares have not been issued.
● 51 and 3,000,000 shares of Series B and Series E preferred shares, respectively, for the settlement all 4,229,384 issued and outstanding DSG TAG Series A Shares with a fair value of $5,873,481 ($7,627,303 CDN). The Series E preferred shares are classified as mezzanine equity. Refer to Note 11. As at December 31, 2018, these Series B and Series E preferred shares have not been issued.</t>
  </si>
  <si>
    <t>Common Stock</t>
  </si>
  <si>
    <t>Note 13 – COMMON STOCK Authorized On August 27, 2018, the Company amended
its Articles of Incorporation to increase the shares of common stock authorized from 2,000,000,000 to 3,000,000,000. On March 26, 2019, the Company effected
a reverse stock split of its shares of common stock on a four thousand (4,000) old for one (1) new basis. Upon effect of the reverse
split, authorized capital decreased from 3,000,000,000 shares of common stock to 750,000 shares of common stock. These consolidated
financial statements give retroactive effect to such reverse stock split named above and all share and per share amounts have been
adjusted accordingly, unless otherwise noted. There were 634,971 and 25,485 shares
of common stock of the Company issued and outstanding as of December 31, 2018 and 2017, respectively. Each share of common stock
is entitled to one (1) vote. Equity Transactions During the year ended December 31, 2018
the Company issued an aggregate of:
● On February 7, 2018, the Company issued 5,186 shares of common stock and on March 19, 2018 the Company issued 7,315 shares of common stock for aggregate cash proceeds of $81,659.
● On June 5, 2018, the Company issued 188 shares of common stock, with a fair value of $2,250, in connection with a 5% commission granted on referral of sales totaling $45,000.
● On October 18, 2018, the Company issued 23,750 shares of common stock, with a fair value of $332,500, in connection with an investor relations agreement.
● The Company issued an aggregate of 572,547 shares of common stock with a fair value of $4,315,958 upon the conversion of $1,302,077 of convertible debentures, accrued interest and finance fees, as noted in Note 9, per the table below:
Date Issued Common Shares Issued (#) Fair Value (1) Converted Balance (2) Gain (loss) on Conversion
January 2, 2018 1,270 $ 11,683 $ 3,733 $ (7,950 )
January 5, 2018 1,325 10,600 5,300 (5,300 )
January 5, 2018 1,334 10,666 2,986 (7,680 )
January 9, 2018 1,450 11,600 5,800 (5,800 )
January 11, 2018 1,525 15,860 6,100 (9,760 )
January 11, 2018 1,539 15,997 3,446 (12,551 )
January 12, 2018 1,692 16,911 3,788 (13,123 )
January 16, 2018 1,675 13,400 6,701 (6,699 )
January 16, 2018 1,776 14,204 3,977 (10,227 )
January 17, 2018 1,948 15,581 4,363 (11,218 )
January 19, 2018 2,045 18,812 4,580 (14,232 )
January 22, 2018 2,045 35,170 4,580 (30,590 )
January 23, 2018 2,125 27,200 8,500 (18,700 )
January 24, 2018 2,249 29,685 5,038 (24,647 )
January 26, 2018 2,468 27,632 5,526 (22,106 )
January 31, 2018 2,133 36,678 7,506 (29,172 )
January 31, 2018 2,591 27,975 5,802 (22,173 )
February 1, 2018 2,591 25,903 5,802 (20,101 )
February 6, 2018 1,511 14,501 3,806 (10,695 )
February 6, 2018 2,956 28,370 6,620 (21,750 )
February 7, 2018 2,821 29,076 10,550 (18,526 )
February 8, 2018 1,511 12,084 4,350 (7,734 )
February 9, 2018 3,500 32,200 14,000 (18,200 )
February 9, 2018 3,653 33,607 8,182 (25,425 )
February 12, 2018 3,613 36,124 15,100 (21,024 )
February 12, 2018 4,010 40,098 9,543 (30,555 )
February 13, 2018 2,450 18,816 9,800 (9,016 )
February 14, 2018 3,588 28,696 10,331 (18,365 )
February 14, 2018 4,513 36,099 10,740 (25,359 )
February 16, 2018 4,917 33,433 9,637 (23,796 )
February 20, 2018 3,276 19,654 10,089 (9,565 )
February 22, 2018 2,470 15,610 7,064 (8,546 )
February 22, 2018 5,326 27,692 9,692 (18,000 )
February 28, 2018 3,588 18,652 8,394 (10,258 )
February 28, 2018 5,715 29,714 8,000 (21,714 )
March 2, 2018 6,179 81,556 8,650 (72,906 )
March 5, 2018 1,068 11,099 1,494 (9,605 )
March 5, 2018 2,583 26,859 3,616 (23,243 )
March 6, 2018 6,137 81,000 13,500 (67,500 )
March 6, 2018 6,068 60,671 10,921 (49,750 )
March 7, 2018 5,428 54,280 7,599 (46,681 )
March 8, 2018 5,946 64,213 8,324 (55,889 )
March 8, 2018 3,476 40,318 8,064 (32,254 )
March 12, 2018 5,942 64,167 8,318 (55,849 )
March 13, 2018 5,244 50,335 11,535 (38,800 )
March 14, 2018 6,549 70,726 11,788 (58,938 )
March 14, 2018 5,507 57,263 7,708 (49,555 )
March 15, 2018 5,669 56,683 7,936 (48,747 )
March 19, 2018 8,316 76,501 11,641 (64,860 )
March 22, 2018 6,537 52,291 9,151 (43,140 )
March 26, 2018 5,825 72,230 8,155 (64,075 )
March 27, 2018 4,567 42,016 10,047 (31,969 )
March 29, 2018 1,558 19,938 10,000 (9,938 )
April 2, 2018 4,580 75,105 18,135 (56,970 )
April 5, 2018 11,087 319,277 19,955 (299,322 )
April 6, 2018 2,190 21,893 3,941 (17,952 )
April 19, 2018 12,050 173,512 66,272 (107,240 )
May 14, 2018 18,068 252,948 113,174 (139,774 )
May 25, 2018 10,000 112,000 52,800 (59,200 )
June 13, 2018 3,250 26,000 9,750 (16,250 )
June 13, 2018 10,000 72,000 33,000 (39,000 )
June 19, 2018 9,975 59,850 32,918 (26,932 )
June 25, 2018 10,840 60,704 28,618 (32,086 )
July 2, 2018 3,438 19,250 7,906 (11,344 )
July 2, 2018 12,327 69,028 31,186 (37,842 )
July 12, 2018 11,000 61,600 25,300 (36,300 )
July 23, 2018 4,774 21,006 10,503 (10,503 )
July 24, 2018 14,250 62,700 28,500 (34,200 )
July 25, 2018 10,626 38,253 21,039 (17,214 )
August 2, 2018 18,500 88,800 22,200 (66,600 )
August 3, 2018 9,581 45,988 12,647 (33,341 )
August 10, 2018 10,399 41,593 13,726 (27,867 )
August 23, 2018 2,723 23,956 4,192 (19,764 )
September 4, 2018 13,887 116,644 15,000 (101,644 )
September 10, 2018 17,073 122,922 26,292 (96,631 )
September 10, 2018 10,792 43,167 12,950 (30,217 )
September 25, 2018 21,250 95,200 32,725 (62,475 )
October 5, 2018 16,352 77,834 35,974 (41,860 )
October 17, 2018 18,121 79,729 31,892 (47,837 )
October 24, 2018 15,132 54,474 26,632 (27,842 )
October 24, 2018 22,500 90,000 39,600 (50,400 )
November 2, 2018 9,705 34,936 14,945 (19,991 )
November 7, 2018 43,428 121,598 86,856 (34,742 )
December 28, 2018 8,851 31,861 15,576 (16,285 )
Total 572,547 $ 4,315,958 $ 1,302,077 $ (3,013,881 )
(1) Fair values are derived based on the closing price of the Company’s common stock on the date of the conversion notice.
(2) Converted balance includes portions of principal, accrued interest, derivative liabilities, financing fees and interest penalties converted upon the issuance of shares of common stock. During the year ended December 31, 2017:
● On February 15, 2017, the Company issued 563 shares of common stock, with a fair value of $562,500, in connection with an investor relations agreement.
● On April 6, 2017, the Company issued 138 shares of common stock, with a fair value of $198,000, in connection with a commitment fee granted convertible note issued on April 3, 2017, see Note 9.
● On April 7, 2017, the Company issued 125 shares of common stock for cash proceeds of $50,000.
● The Company issued an aggregate of 17,072 shares of common stock with a fair value of $797,287 upon the conversion of convertible debentures and accrued interest, as noted in Note 9, per the table below:
Date Issued Common Shares Issued (#) Fair Value (1) Converted Balance (2) Gain (loss) on Conversion
April 3, 2017 (3) 131 $ 26,252 $ 26,252 $ -
May 4, 2017 750 150,000 150,000 -
May 8, 2017 25 42,000 35,000 (7,000 )
May 25, 2017 53 71,400 73,500 2,100
July 24, 2017 200 40,000 63,007 23,007
July 28, 2017 125 21,500 15,356 (6,144 )
September 7, 2017 188 22,575 21,936 (639 )
October 10, 2017 250 34,000 6,821 (27,179 )
October 11, 2017 354 42,456 22,273 (20,183 )
October 11, 2017 188 25,500 22,019 (3,481 )
October 18, 2017 531 8,494 6,508 (1,986 )
October 19, 2017 1,100 43,200 41,874 (1,326 )
October 19, 2017 557 26,753 28,795 2,042
October 20, 2017 557 11,147 11,358 211
October 23, 2017 610 19,524 21,849 2,325
October 25, 2017 675 16,200 15,251 (949 )
October 26, 2017 448 12,540 14,789 2,249
October 27, 2017 750 21,000 19,479 (1,521 )
October 27, 2017 754 21,122 24,056 2,934
October 31, 2017 625 17,505 17,998 493
October 31, 2017 750 21,000 19,479 (1,521 )
November 2, 2017 375 8,996 10,704 1,708
November 7, 2017 917 18,335 32,478 14,143
November 13, 2017 754 18,104 20,704 2,600
November 22, 2017 1,000 12,002 21,711 9,709
December 27, 2017 1,050 12,600 9,142 (3,458 )
December 27, 2017 1,050 13,420 6,062 (7,358 )
December 29, 2017 1,150 9,200 3,920 (5,280 )
December 29, 2017 1,155 10,462 12,816 2,354
Total 17,072 $ 797,287 $ 775,137 $ (22,150 )
(1) Fair values are derived based on the closing price of the Company’s common stock on the date of the conversion notice.
(2) Converted balance includes portions of principal, accrued interest, derivative liabilities, financing fees and interest penalties converted upon the issuance of shares of common stock.
(3) No gain/loss was recorded on conversion as the loan holder is a related party.</t>
  </si>
  <si>
    <t>Related Party Transactions</t>
  </si>
  <si>
    <t>Related Party Transactions [Abstract]</t>
  </si>
  <si>
    <t>Note 14 – RELATED PARTY TRANSACTIONS As at December 31, 2018, the Company owed $139,835
($190,764 CDN) (December 31, 2017 - $204,929 ($257,084 CDN)) to the President, CEO, and CFO of the Company for management fees
and salaries, which has been recorded in trade and other payables. The amounts owed and owing are unsecured, non-interest bearing,
and due on demand. During the year ended December 31, 2018 the Company incurred $200,000 (2017 - $200,000) in salaries to the President,
CEO, and CFO of the Company. As at December 31, 2018, the Company owes $Nil
(2017 - $52,838) to the Senior Vice President of Global Sales of the Company, which has been recorded in trade and other payables.
The amount owing is unsecured, non-interest bearing, and due on demand. As at December 31, 2018, the Company owed
$12,791 ($17,450 CDN) (December 31, 2017 - $22,280 ($27,950 CDN)) to a company controlled by the son of the President, CEO, and
CFO of the Company for subcontractor services. The balance owing has been recorded in trade and other payables. The amount owing
is unsecured, non-interest bearing, and due on demand.</t>
  </si>
  <si>
    <t>Commitments</t>
  </si>
  <si>
    <t>Commitments and Contingencies Disclosure [Abstract]</t>
  </si>
  <si>
    <t>Note 15 – COMMITMENTS Lease Obligations On June 1, 2018, the Company signed
a two year operating lease agreement expiring on May 31, 2020 with the right to renew for an additional two year term if written
notice is provided within 120 days prior to the expiration of the current term. The annual rent for the premises in Canada is approximately
$46,552 CDN and commenced on July 1, 2018. Product Warranties Previously, the Company’s
product warranty costs are part of its cost of sales based on associated material product costs, labor costs for technical support
staff, and associated overhead. The products sold were generally covered by a warranty for a period of one year. During
the year ending December 31, 2018, the Company’s warranty policy change to generally cover a period of two years which is
also covered by the manufacturer warranty. Thus any warranty costs incurred by the Company are immaterial. Due to this, as of December
31, 2018, the Company has reserved $Nil (December 31, 2017 - $165,523) for future warranty costs. The Company’s past experience
with warranty related costs was used as a basis for the reserve. During the year ended December 31, 2018, the Company recorded
a warranty recovery of $89,037 (2017 – warranty expense of $90,284) for the write down of the warranty reserve. A tabular reconciliation of the Company’s
aggregate product warranty liability for the reporting periods is as follows:
Year ended Year ended
December 31, 2018 December 31, 2017
Opening balance $ 165,523 $ 111,715
Accruals for product warranties issued in the period - 99,699
Adjustments to liabilities for pre-existing warranties (71,284 ) (45,891 )
Write down warranty for change in policy (94,239 ) -
Ending liability $ - $ 165,523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Contingencies</t>
  </si>
  <si>
    <t>Note 16 – CONTINGENCIES On September 7, 2016, Chetu Inc. filed
a Complaint for Damage in Florida to recover an unpaid invoice amount of $27,335 plus interest of $4,939. The invoice was not paid
due to a service dispute. As at December 31, 2018, included in trade and other payables is $46,533 related to this unpaid
invoice, interest and legal fees. On May 24, 2017, the Company received
a notice of default from Coastal Investment Partners LLC (“Coastal”), on three 8% convertible promissory notes issued
by the Company in aggregate principal amount of $261,389 and commenced a lawsuit on June 12, 2017 in the United States District
Court, Southern District of New York. Coastal alleges that the Company failed to deliver shares of common stock underlying the
Coastal notes, and thus giving rise to an event of default. Coastal seeks damages in excess of $250,000 for breach of contact damages,
and legal fees incurred by Coastal with respect to the lawsuit. This action is still pending. As at December 31, 2018, the
principal balance and accrued interest on this convertible note is included on the consolidated balance sheet under convertible
notes payable. On October 10, 2017, a vendor filed
a complaint for Breach of Contract with Superior Court of the State of California. The Complainant is alleging that it is contractually
owed 1,848,130 shares of the Company’s common stock and is seeking damages of $270,000. In addition, a related vendor filed
in the same filing a complaint for $72,000 as part of a consulting agreement the Company executed. No accrual has been recorded
because the Company is of the opinion that no obligation exists since the vendors have not performed their contractual duties. On February 9, 2017, the Company received
a notice of default from Auctus Fund LLC (“Auctus”), on a 12% convertible promissory note issued to the Company in
the principal amount of $75,000 and commenced a lawsuit on February 2, 2018 in the United States District Court, District of Massachusetts.
Auctus alleges that the Company failed to honor a conversion notice under the terms of the note, and thus giving rise to an event
of default. Auctus seeks damages in excess of $306,681, which consists of the principal amount of the note, liquidated damages,
and default interest, and legal fees incurred by Auctus with respect to the lawsuit. On June 1, 2018 the remaining $58,167 note
balance, including principal and interest, was reassigned to another unrelated note holder and the note was extinguished. Refer
to Note 9(e) and 9(z). On April 9, 2018, the Company received
a share-reserve increase letter from JSJ Investments Inc. (“JSJ”) pursuant to the terms of a 10% convertible promissory
note issued to the Company in the principal amount of $135,000. On April 24, 2018, the Company received a notice of default from
JSJ for failure to comply with the share-reserve increase and on April 30, 2018 demanded payment in full of the default amount
totaling $172,845. On May 7, 2018, JSJ commenced a lawsuit in the United States District Court, District of Dallas County, Texas.
JSJ alleges that the Company failed to comply with the share-reserve increase letter, thus giving rise to an event of default,
and failed to pay the outstanding default amount due under the terms of the note. JSJ seeks damages in excess of $200,000 but
not more than $1,000,000, which consists of the principal amount of the note, default interest, and legal fees incurred by JSJ
with respect to the lawsuit. This action is still pending. As at December 31, 2018, the principal balance and accrued interest
on this convertible note is included on the consolidated balance sheet under convertible notes payable.</t>
  </si>
  <si>
    <t>Revision of Prior Year Financial Statements</t>
  </si>
  <si>
    <t>Accounting Changes and Error Corrections [Abstract]</t>
  </si>
  <si>
    <t>Note 17 – REVISION
OF PRIOR YEAR FINANCIAL STATEMENTS While preparing the interim condensed
consolidated financial statements for the period ending March 31, 2018, the Company noted that there was a revision of the fair
value of the derivative liabilities and during the period ended June 30, 2018, determined that no non-controlling interest exists.
Accordingly, the Company has revised its consolidated financial statements as at and for the year ended December 31, 2017 to reflect
the change in fair value of derivative liabilities and retained earnings during the period and the fair value of the derivative
liabilities and retained earnings as at December 31, 2017. This revision resulted in an increase to deficit of $1,819,564, an increase
to net loss of $484,759, an increase to comprehensive loss of $720,424 and an increase to net loss per share of $43.89. There was
no impact on the consolidated statement of cash flows. In accordance with the guidance provided by the SEC’s Staff Accounting
Bulletin 99, Materiality and Staff Accounting Bulletin No. 108, “Considering the Effects of Prior Year Misstatements
when Quantifying Misstatements in Current Year Financial Statements” The impact of the revision as at December
31, 2017 and for the year then ended is summarized below: Consolidated Balance Sheet
As at December 31, 2017
As reported $ Adjustment $ As restated $
LIABILITIES AND STOCKHOLDERS’ DEFICIT
Current Liabilities
Derivative liabilities 1,191,396 484,759 1,676,155
Total Current Liabilities 8,061,842 484,759 8,546,601
Total Liabilities 8,061,842 484,759 8,546,601
Stockholders’ Equity
Deficit (30,409,853 ) (1,819,564 ) (32,229,417 )
Noncontrolling interest (1,334,805 ) 1,334,805 -
Total Stockholders’ Deficit (13,257,858 ) (484,759 ) (13,742,617 ) Consolidated Statement of Operations
and Comprehensive Loss
Year ended December 31, 2017
As reported $ Adjustment $ As restated $
Other income (expense)
Change in fair value of derivative liabilities (340,227 ) (484,759 ) (824,986 )
Total other income (expense) (1,987,202 ) (484,759 ) (2,471,961 )
Net loss for the year (3,632,072 ) (484,759 ) (4,116,831 )
Net loss attributed to non-controlling interest 235,665 (235,665 ) -
Comprehensive loss (3,819,809 ) (720,424 ) (4,540,233 ) Consolidated Statement of Stockholders’
Equity
Year ended December 31, 2017
As reported $ Adjustment $ As restated $
Deficit (30,409,853 ) (1,819,564 ) (32,229,417 )
Non-controlling interest (1,334,805 ) 1,334,805 -
Stockholders’ Deficit (13,257,858 ) (484,759 ) (13,742,617 ) Consolidated Statement of Cash Flows
Year ended December 31, 2017
As reported $ Adjustment $ As restated $
Operating activities
Net loss (3,632,072 ) (484,759 ) (4,116,831 )
Adjustments to reconcile net loss to net cash used in operating activities:
Change in fair value of derivative liabilities (340,227 ) (484,759 ) (824,986 )</t>
  </si>
  <si>
    <t>Income Tax</t>
  </si>
  <si>
    <t>Income Tax Disclosure [Abstract]</t>
  </si>
  <si>
    <t>Note 18 – INCOME
TAX For the years ended December 31, 2018
and 2017, there is $Nil and $Nil current and deferred income tax expense, respectively, reflected in the Statement of
Operations. The following are the components of
income before income tax reflected in the Statement of Operations for the years ended December 31, 2018 and 2017: Component of Loss Before Income Tax
December 31, 2018 December 31, 2017
Loss before income tax $ (9,825,404 ) $ (4,116,821 )
Income Tax $ - $ -
Effective tax rate 21.0 % 21.0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On December 22, 2017, the President
of the United States signed into law the Tax Cuts and Jobs Act (the “Act”), which reduced the corporate tax rate for
businesses from a maximum of 35% to a flat 21% rate. The rate reduction is effective on January 1, 2018. As a result of the rate
reduction, the Company reduced the deferred tax asset balance as of December 31, 2017 by $4,257,379. Due to the Company’s
full valuation allowance position, there was no net impact on the Company’s income tax provision at December 31, 2017 as
the reduction in the deferred tax asset balance was fully offset by a corresponding decrease in the valuation allowance. As of December 31, 2018, the Company
had net operating losses of $42,054,821 (2017 - $30,409,853) to offset future taxable income in Canada and the United Kingdom.
The deferred tax assets at December 31, 2018 were fully reserved. Management believes it is more likely than not that these assets
will not be realized in the near future.</t>
  </si>
  <si>
    <t>Supplemental Cash Flow Information</t>
  </si>
  <si>
    <t>Supplemental Cash Flow Elements [Abstract]</t>
  </si>
  <si>
    <t xml:space="preserve">Note 19 – SUPPLEMENTAL
CASH FLOW INFORMATION
Year Ended
December 31, 2018 December 31, 2017
Cash paid during the period for:
Income tax payments $ - $ -
Interest payments $ - $ 29,952
Non-cash investing and financing transactions:
Convertible debenture issued for financing fees $ 15,000 $ -
Shares issued for convertible loans payable $ 4,343,730 $ 771,035
Preferred shares issued in exchange for mezzanine preferred shares and accrued interest $ 1,751,740 $ -
Preferred shares issued in exchange for convertible debt and accrued interest $ 3,120,992 $ -
Mezzanine preferred shares issued in exchange for mezzanine preferred shares and accrued interest $ 4,121,741 $ -
Mezzanine preferred shares issued in exchange for convertible debt and accrued interest $ 2,488,765 $ -
Preferred shares issued for accounts payable $ 91,944 $ -
Shares issued for convertible related party payable $ - $ 26,252
Returnable shares issued for commitment fee $ - $ 198,000 </t>
  </si>
  <si>
    <t>Subsequent Events</t>
  </si>
  <si>
    <t>Subsequent Events [Abstract]</t>
  </si>
  <si>
    <t>Note 20 – SUBSEQUENT
EVENTS Management has evaluated events subsequent
to the year ended December 31, 2018 through May 24, 2019 for transactions and other events that may require adjustment of and/or
disclosure in such consolidated financial statements. On April 26, 2019, the Company entered
into a note purchase and assignment agreement (the “Assignment Agreement”) with two unrelated parties pursuant to a
certain secured inventory convertible note issued on March 19, 2018 in the principal amount of $900,000. Refer to Note 9(t).
Pursuant to the Assignment Agreement, the Seller desires to sell the balance owing under the Second and Third tranche of the original
note in four separate closings on April 26, May 22, June 24, and July 24, 2019 totaling $84,396, $85,838, $120,490 and $122,866,
respectively (consisting of $375,804 principal and $37,786 of accrued interest). Subsequent to December 31, 2018, the
Company issued:
● 55,915 shares of common stock to settle outstanding convertible debentures
● 17 shares of common stock for reverse stock split rounding errors</t>
  </si>
  <si>
    <t>Summary of Significant Accounting Policies (Policies)</t>
  </si>
  <si>
    <t>Basis of Presentation</t>
  </si>
  <si>
    <t>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owned subsidiaries. All significant intercompany accounts and transactions have been eliminated. Certain comparative
information has been reclassified to conform with the financial statement presentation adopted in the current year.</t>
  </si>
  <si>
    <t>Principles of Consolidation</t>
  </si>
  <si>
    <t>Principles of Consolidation The consolidated financial statements
include the accounts of DSG Global Inc. and its subsidiary DSG Tag Systems, Inc. and its wholly owned subsidiary DSG UK, collectively
referred to as the Company. All material intercompany accounts, transactions and profits were eliminated in the consolidated financial
statements.</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ventory, useful lives and recoverability of long-lived
assets, valuation of loans payable, fair value of convertible debentures, derivative liabilities, warranty reserv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end of the reporting period. The Company is aware that material uncertainties
related to events or conditions may cast significant doubt upon the Company’s ability to continue as a going concern.</t>
  </si>
  <si>
    <t>Foreign Currency Translation</t>
  </si>
  <si>
    <t>Foreign Currency Translation The Company’s functional and reporting
currency is the U.S. dollar. The functional currency of DSG TAG is in Canadian dollars. The functional currency of DSG UK is in
British Pound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DSG TAG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t>
  </si>
  <si>
    <t>Reportable Segment</t>
  </si>
  <si>
    <t>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 and Warranty Reserve</t>
  </si>
  <si>
    <t>Revenue Recognition and Warranty
Reserve In May 2014, the FASB issued ASU No.
2014-09, Revenue from Contracts with Customers (“ASU 2014-09”). The Company adopted this standard on a modified retroactive
basis on January 1, 2018. No financial statement impact occurred upon adoption. Revenue from Contracts with Customers Accounting Standards Update (“ASU”)
No. 2014-09, Revenue from Contracts with Customers Topic 606 Topic 606. Topic 605, Revenue
Recognition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d for warranty costs,
sales returns, and other allowances based on its historical experience. During the fiscal year ending December 31, 2018, the Company determined
it no longer required a warranty reverse due to changes in the warranty policies on new products. The warranty reserve was $Nil
and $165,523 as at December 31, 2018 and 2017, respectively.</t>
  </si>
  <si>
    <t>Research and Development</t>
  </si>
  <si>
    <t>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t>
  </si>
  <si>
    <t>Income Taxes</t>
  </si>
  <si>
    <t>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t>
  </si>
  <si>
    <t>Concentration of Credit Risk</t>
  </si>
  <si>
    <t>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Cash Equivalents Cash and equivalents include cash in
hand and cash in demand deposits, certificates of deposit and all highly liquid debt instruments with original maturities of three
months or less. At December 31, 2018 and 2017, there were no uninsured balances for accounts in Canada, the United States and
the United Kingdom. The Company has not experienced any losses in such accounts and believes it is not exposed to any risks on
its cash in bank accounts.</t>
  </si>
  <si>
    <t>Accounts Receivable</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December 31, 2018 and 2017 was $44,814 and $28,637, respectively.</t>
  </si>
  <si>
    <t>Financing Receivables and Guarantees</t>
  </si>
  <si>
    <t>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18 and 2017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18,
no financing receivables are outstanding.</t>
  </si>
  <si>
    <t>Advertising Costs</t>
  </si>
  <si>
    <t>Advertising Costs The Company expenses all advertising
costs as incurred. Advertising and marketing costs were $404,391 and $581,653 for the years ended December 31, 2018 and 2017,
respectively.</t>
  </si>
  <si>
    <t>Inventory</t>
  </si>
  <si>
    <t>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The inventory allowance as at December 31, 2018 and 2017 was $146,292 and $Nil, respectively.</t>
  </si>
  <si>
    <t>Fixed Assets and Equipment on
Lease Fixed assets and equipment on lease are
stated at cost and depreciated using the straight-line method over the shorter of the estimated useful life of the asset or the
lease term. The estimated useful lives of fixed assets are generally as follows:
Furniture and equipment 5-years straight-line
Computer equipment 3-years straight-line
Equipment on lease 5-years straight-line</t>
  </si>
  <si>
    <t>Intangible Assets Intangible assets are stated at cost
less accumulated amortization and are comprised of patents. The patents are amortized straight-line over the estimated useful
life of 17 years and are reviewed annually for impairment.</t>
  </si>
  <si>
    <t>Impairment of Long-Lived Assets</t>
  </si>
  <si>
    <t>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t>
  </si>
  <si>
    <t>Financial Instruments and Fair Value Measurements</t>
  </si>
  <si>
    <t>Financial Instruments and Fair Value Measurements For certain of the Company’s financial
instruments, including cash, trade receivables, trade and other payables, accrued liabilities and other short-term debt, the carrying
amounts approximate their fair values due to their short maturities. ASC Topi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trade receivables, amounts due from and to related parties, trade and other payables, convertible note payable
to related party, loans payable, derivative liabilities, and convertible notes payable. The Company analyzes all financial instruments
with features of both liabilities and equity under ASC Topic 480, “ Distinguishing Liabilities from Equity Derivatives and Hedging The following table represents assets and liabilities
that are measured and recognized at fair value as of December 31, 2018, on a recurring basis:
Level 1 Level 2 Level 3
$ $ $
Cash 5,059 - -
Derivative liabilities - 2,188,354 -
Total 5,059 2,188,354 - The recorded values of all other financial
instruments approximate their current fair values because of their nature and respective maturity dates or durations. During the year ended December 31, 2018, the
Company recognized a gain on the change in fair value of derivative liabilities of $1,005,458 (2017 – loss of $824,986).</t>
  </si>
  <si>
    <t>Loss Per Share</t>
  </si>
  <si>
    <t>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8, the Company had 35,173,897 (2017
– 146,259) potentially dilutive shares outstanding.</t>
  </si>
  <si>
    <t>Stock-Based Compensation</t>
  </si>
  <si>
    <t>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As at December 31, 2018, there was no stock-based compensation.</t>
  </si>
  <si>
    <t>Recently Adopted Accounting Pronouncements</t>
  </si>
  <si>
    <t>Recently Adopted Accounting Pronouncements In May 2014, the FASB issued ASU No. 2014-09,
Revenue from Contracts with Customers</t>
  </si>
  <si>
    <t>Recently Issued Accounting Pronouncements</t>
  </si>
  <si>
    <t>Recently Issued Accounting Pronouncements Applicable for fiscal years beginning after
December 15, 2018: In February 2016, the FASB issued ASU No. 2016-02,
“Leases (Topic 842).” In March 2017, the “FASB” issued
ASU 2017-08 “ Receivables – Nonrefundable Fees and Other Costs (Subtopic 310-20) – Premium Amortization on
Purchased Callable Debt Securities” In July 2017, the FASB issued ASU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consolidated financial statements.</t>
  </si>
  <si>
    <t>Reclassification and Restatement</t>
  </si>
  <si>
    <t>Reclassification and Restatement Certain prior year amounts have been
reclassified for consistency with the current period presentation. Certain prior year amounts have been restated, refer to
Note 17.</t>
  </si>
  <si>
    <t>Summary of Significant Accounting Policies (Tables)</t>
  </si>
  <si>
    <t>Schedule of Estimated Useful Lives of Equipment</t>
  </si>
  <si>
    <t>The estimated useful lives of fixed
assets are generally as follows:
Furniture and equipment 5-years straight-line
Computer equipment 3-years straight-line
Equipment on lease 5-years straight-line</t>
  </si>
  <si>
    <t>Schedule of Fair Value of Assets and Liabilities Measured on Recurring Basis</t>
  </si>
  <si>
    <t xml:space="preserve">The following table represents assets
and liabilities that are measured and recognized at fair value as of December 31, 2018, on a recurring basis:
Level 1 Level 2 Level 3
$ $ $
Cash 5,059 - -
Derivative liabilities - 2,188,354 -
Total 5,059 2,188,354 - </t>
  </si>
  <si>
    <t>Trade Receivables (Tables)</t>
  </si>
  <si>
    <t>Schedule of Trade Receivables</t>
  </si>
  <si>
    <t xml:space="preserve">As of December 31, 2018 and 2017, trade receivables consists
of the following:
December 31, 2018 December 31, 2017
Accounts receivables $ 184,214 $ 52,373
Allowance for doubtful accounts (44,814 ) (28,637 )
Total trade receivables, net $ 139,400 $ 23,736 </t>
  </si>
  <si>
    <t>Fixed Assets and Equipment on Lease (Tables)</t>
  </si>
  <si>
    <t>Schedule of Fixed Assets</t>
  </si>
  <si>
    <t xml:space="preserve">As of December 31, 2018 and December
31, 2017, fixed assets consisted of the following:
December 31, 2018 December 31, 2017
Furniture and equipment $ 20,509 $ 17,914
Computer equipment 28,460 26,435
Accumulated depreciation (48,100 ) (43,385 )
$ 869 $ 964 </t>
  </si>
  <si>
    <t>Schedule of Equipment on Lease</t>
  </si>
  <si>
    <t xml:space="preserve">As of December 31, 2018 and December
31, 2017, equipment on lease consisted of the following:
December 31, 2018 December 31, 2017
Tags $ 120,998 $ 124,314
Text 26,743 27,475
Touch 22,152 22,759
Accumulated depreciation (166,577 ) (159,734 )
$ 3,316 $ 14,814 </t>
  </si>
  <si>
    <t>Intangible Assets (Tables)</t>
  </si>
  <si>
    <t>Schedule of Intangible Assets</t>
  </si>
  <si>
    <t xml:space="preserve">As of December 31, 2018 and 2017,
intangible assets consisted of the following:
December 31, 2018 December 31, 2017
Intangible Asset - Patents $ 22,353 $ 21,253
Accumulated Amortization (7,064 ) (5,858 )
$ 15,289 $ 15,395 </t>
  </si>
  <si>
    <t>Trade and Other Payables (Tables)</t>
  </si>
  <si>
    <t>Schedule of Trade and Other Payables</t>
  </si>
  <si>
    <t xml:space="preserve">As of December 31, 2018 and 2017, trade
and other payables consist of the following:
December 31, 2018 December 31, 2017
Accounts payable $ 978,770 $ 1,121,841
Accrued expenses 245,737 255,542
Accrued interest 686,354 1,889,537
Other liabilities (13,331 ) 61,931
Total payables $ 1,897,530 $ 3,328,851 </t>
  </si>
  <si>
    <t>Loans Payable (Tables)</t>
  </si>
  <si>
    <t>Schedule of Loans Payable</t>
  </si>
  <si>
    <t>As of December 31, 2018 and 2017, loans payable
consisted of the following:
Loans Payable December 31, 2018 December 31, 2017
Unsecured, due on demand, interest at 15% per annum $ 183,258 $ 199,283
Unsecured, due on demand, interest at 36% per annum 44,830 48,750
Unsecured, loan payable, due on demand, interest at 18% per annum 317,500 317,500
Unsecured, loan payable, fee for services payable on the original loan amount of 5% by May 6, 2016, 10% payable by June 5, 2016, or 20% payable by July 5, 2016, non-interest bearing, due on demand (1) - 71,742
Unsecured, loan payable, interest 10% per annum, with a minimum interest amount of $25,000, due on demand. 250,000 250,000
$ 795,588 $ 887,275
(1) On August 1, 2018, the outstanding loan payable in the principal amount of $69,219 (CDN$90,000) and accrued interest of $17,637 (CDN$24,000) was reassigned to another unrelated party in the principal amount of $86,856 (CDN$114,000). On August 26, 2018, the Company issued 43,428 common shares with a fair value of $121,598 for the conversion of $86,856 of principal resulting in a loss on settlement of debt of $34,742. As at December 31, 2018, the carrying value of the note was $Nil.</t>
  </si>
  <si>
    <t>Derivative Liabilities (Tables)</t>
  </si>
  <si>
    <t>Schedule of Assumptions Used Derivative Liabilities</t>
  </si>
  <si>
    <t xml:space="preserve">The following inputs and assumptions
were used to value the derivative liabilities outstanding during the period and year ended December 31, 2018 and December 31, 2017
respectively, assuming no dividend yield:
2018 2017
Expected volatility 180 - 447 % 96 - 533 %
Risk free interest rate 1.63 - 2.59 % 0.11 - 1.76 %
Expected life (in years) 0.1 - 1.0 0.1 - 1.0 </t>
  </si>
  <si>
    <t>Schedule of Derivative Liabilities Activity</t>
  </si>
  <si>
    <t xml:space="preserve">A summary of the activity of the derivative
liabilities is shown below:
$
Balance, January 1, 2017 365,944
Derivative loss due to new issuances 920,999
Extinguishment upon conversion (435,774 )
Mark-to-market adjustment 824,986
Balance, December 31, 2017 1,676,155
Balance, January 1, 2018 1,676,155
Derivative loss due to new issuances 1,517,657
Mark-to-market adjustment (1,005,458 )
Balance, December 31, 2018 2,188,354 </t>
  </si>
  <si>
    <t>Common Stock (Tables)</t>
  </si>
  <si>
    <t>Schedule of Common Stock Conversion into Debt</t>
  </si>
  <si>
    <t>Date Issued Common Shares Issued (#) Fair Value (1) Converted Balance (2) Gain (loss) on Conversion
January 2, 2018 1,270 $ 11,683 $ 3,733 $ (7,950 )
January 5, 2018 1,325 10,600 5,300 (5,300 )
January 5, 2018 1,334 10,666 2,986 (7,680 )
January 9, 2018 1,450 11,600 5,800 (5,800 )
January 11, 2018 1,525 15,860 6,100 (9,760 )
January 11, 2018 1,539 15,997 3,446 (12,551 )
January 12, 2018 1,692 16,911 3,788 (13,123 )
January 16, 2018 1,675 13,400 6,701 (6,699 )
January 16, 2018 1,776 14,204 3,977 (10,227 )
January 17, 2018 1,948 15,581 4,363 (11,218 )
January 19, 2018 2,045 18,812 4,580 (14,232 )
January 22, 2018 2,045 35,170 4,580 (30,590 )
January 23, 2018 2,125 27,200 8,500 (18,700 )
January 24, 2018 2,249 29,685 5,038 (24,647 )
January 26, 2018 2,468 27,632 5,526 (22,106 )
January 31, 2018 2,133 36,678 7,506 (29,172 )
January 31, 2018 2,591 27,975 5,802 (22,173 )
February 1, 2018 2,591 25,903 5,802 (20,101 )
February 6, 2018 1,511 14,501 3,806 (10,695 )
February 6, 2018 2,956 28,370 6,620 (21,750 )
February 7, 2018 2,821 29,076 10,550 (18,526 )
February 8, 2018 1,511 12,084 4,350 (7,734 )
February 9, 2018 3,500 32,200 14,000 (18,200 )
February 9, 2018 3,653 33,607 8,182 (25,425 )
February 12, 2018 3,613 36,124 15,100 (21,024 )
February 12, 2018 4,010 40,098 9,543 (30,555 )
February 13, 2018 2,450 18,816 9,800 (9,016 )
February 14, 2018 3,588 28,696 10,331 (18,365 )
February 14, 2018 4,513 36,099 10,740 (25,359 )
February 16, 2018 4,917 33,433 9,637 (23,796 )
February 20, 2018 3,276 19,654 10,089 (9,565 )
February 22, 2018 2,470 15,610 7,064 (8,546 )
February 22, 2018 5,326 27,692 9,692 (18,000 )
February 28, 2018 3,588 18,652 8,394 (10,258 )
February 28, 2018 5,715 29,714 8,000 (21,714 )
March 2, 2018 6,179 81,556 8,650 (72,906 )
March 5, 2018 1,068 11,099 1,494 (9,605 )
March 5, 2018 2,583 26,859 3,616 (23,243 )
March 6, 2018 6,137 81,000 13,500 (67,500 )
March 6, 2018 6,068 60,671 10,921 (49,750 )
March 7, 2018 5,428 54,280 7,599 (46,681 )
March 8, 2018 5,946 64,213 8,324 (55,889 )
March 8, 2018 3,476 40,318 8,064 (32,254 )
March 12, 2018 5,942 64,167 8,318 (55,849 )
March 13, 2018 5,244 50,335 11,535 (38,800 )
March 14, 2018 6,549 70,726 11,788 (58,938 )
March 14, 2018 5,507 57,263 7,708 (49,555 )
March 15, 2018 5,669 56,683 7,936 (48,747 )
March 19, 2018 8,316 76,501 11,641 (64,860 )
March 22, 2018 6,537 52,291 9,151 (43,140 )
March 26, 2018 5,825 72,230 8,155 (64,075 )
March 27, 2018 4,567 42,016 10,047 (31,969 )
March 29, 2018 1,558 19,938 10,000 (9,938 )
April 2, 2018 4,580 75,105 18,135 (56,970 )
April 5, 2018 11,087 319,277 19,955 (299,322 )
April 6, 2018 2,190 21,893 3,941 (17,952 )
April 19, 2018 12,050 173,512 66,272 (107,240 )
May 14, 2018 18,068 252,948 113,174 (139,774 )
May 25, 2018 10,000 112,000 52,800 (59,200 )
June 13, 2018 3,250 26,000 9,750 (16,250 )
June 13, 2018 10,000 72,000 33,000 (39,000 )
June 19, 2018 9,975 59,850 32,918 (26,932 )
June 25, 2018 10,840 60,704 28,618 (32,086 )
July 2, 2018 3,438 19,250 7,906 (11,344 )
July 2, 2018 12,327 69,028 31,186 (37,842 )
July 12, 2018 11,000 61,600 25,300 (36,300 )
July 23, 2018 4,774 21,006 10,503 (10,503 )
July 24, 2018 14,250 62,700 28,500 (34,200 )
July 25, 2018 10,626 38,253 21,039 (17,214 )
August 2, 2018 18,500 88,800 22,200 (66,600 )
August 3, 2018 9,581 45,988 12,647 (33,341 )
August 10, 2018 10,399 41,593 13,726 (27,867 )
August 23, 2018 2,723 23,956 4,192 (19,764 )
September 4, 2018 13,887 116,644 15,000 (101,644 )
September 10, 2018 17,073 122,922 26,292 (96,631 )
September 10, 2018 10,792 43,167 12,950 (30,217 )
September 25, 2018 21,250 95,200 32,725 (62,475 )
October 5, 2018 16,352 77,834 35,974 (41,860 )
October 17, 2018 18,121 79,729 31,892 (47,837 )
October 24, 2018 15,132 54,474 26,632 (27,842 )
October 24, 2018 22,500 90,000 39,600 (50,400 )
November 2, 2018 9,705 34,936 14,945 (19,991 )
November 7, 2018 43,428 121,598 86,856 (34,742 )
December 28, 2018 8,851 31,861 15,576 (16,285 )
Total 572,547 $ 4,315,958 $ 1,302,077 $ (3,013,881 )
(1) Fair values are derived based on the closing price of the Company’s common stock on the date of the conversion notice.
(2) Converted balance includes portions of principal, accrued interest, derivative liabilities, financing fees and interest penalties converted upon the issuance of shares of common stock.
Date Issued Common Shares Issued (#) Fair Value (1) Converted Balance (2) Gain (loss) on Conversion
April 3, 2017 (3) 131 $ 26,252 $ 26,252 $ -
May 4, 2017 750 150,000 150,000 -
May 8, 2017 25 42,000 35,000 (7,000 )
May 25, 2017 53 71,400 73,500 2,100
July 24, 2017 200 40,000 63,007 23,007
July 28, 2017 125 21,500 15,356 (6,144 )
September 7, 2017 188 22,575 21,936 (639 )
October 10, 2017 250 34,000 6,821 (27,179 )
October 11, 2017 354 42,456 22,273 (20,183 )
October 11, 2017 188 25,500 22,019 (3,481 )
October 18, 2017 531 8,494 6,508 (1,986 )
October 19, 2017 1,100 43,200 41,874 (1,326 )
October 19, 2017 557 26,753 28,795 2,042
October 20, 2017 557 11,147 11,358 211
October 23, 2017 610 19,524 21,849 2,325
October 25, 2017 675 16,200 15,251 (949 )
October 26, 2017 448 12,540 14,789 2,249
October 27, 2017 750 21,000 19,479 (1,521 )
October 27, 2017 754 21,122 24,056 2,934
October 31, 2017 625 17,505 17,998 493
October 31, 2017 750 21,000 19,479 (1,521 )
November 2, 2017 375 8,996 10,704 1,708
November 7, 2017 917 18,335 32,478 14,143
November 13, 2017 754 18,104 20,704 2,600
November 22, 2017 1,000 12,002 21,711 9,709
December 27, 2017 1,050 12,600 9,142 (3,458 )
December 27, 2017 1,050 13,420 6,062 (7,358 )
December 29, 2017 1,150 9,200 3,920 (5,280 )
December 29, 2017 1,155 10,462 12,816 2,354
Total 17,072 $ 797,287 $ 775,137 $ (22,150 )
(1) Fair values are derived based on the closing price of the Company’s common stock on the date of the conversion notice.
(2) Converted balance includes portions of principal, accrued interest, derivative liabilities, financing fees and interest penalties converted upon the issuance of shares of common stock.
(3) No gain/loss was recorded on conversion as the loan holder is a related party.</t>
  </si>
  <si>
    <t>Commitments (Tables)</t>
  </si>
  <si>
    <t>Schedule of Product Warranty Liability</t>
  </si>
  <si>
    <t xml:space="preserve">A tabular reconciliation of the Company’s
aggregate product warranty liability for the reporting periods is as follows:
Year ended Year ended
December 31, 2018 December 31, 2017
Opening balance $ 165,523 $ 111,715
Accruals for product warranties issued in the period - 99,699
Adjustments to liabilities for pre-existing warranties (71,284 ) (45,891 )
Write down warranty for change in policy (94,239 ) -
Ending liability $ - $ 165,523 </t>
  </si>
  <si>
    <t>Revision of Prior Year Financial Statements (Tables)</t>
  </si>
  <si>
    <t>Schedule of Changes in Financial Statements</t>
  </si>
  <si>
    <t>The impact of the revision as at December
31, 2017 and for the year then ended is summarized below: Consolidated Balance Sheet
As at December 31, 2017
As reported $ Adjustment $ As restated $
LIABILITIES AND STOCKHOLDERS’ DEFICIT
Current Liabilities
Derivative liabilities 1,191,396 484,759 1,676,155
Total Current Liabilities 8,061,842 484,759 8,546,601
Total Liabilities 8,061,842 484,759 8,546,601
Stockholders’ Equity
Deficit (30,409,853 ) (1,819,564 ) (32,229,417 )
Noncontrolling interest (1,334,805 ) 1,334,805 -
Total Stockholders’ Deficit (13,257,858 ) (484,759 ) (13,742,617 ) Consolidated Statement of Operations
and Comprehensive Loss
Year ended December 31, 2017
As reported $ Adjustment $ As restated $
Other income (expense)
Change in fair value of derivative liabilities (340,227 ) (484,759 ) (824,986 )
Total other income (expense) (1,987,202 ) (484,759 ) (2,471,961 )
Net loss for the year (3,632,072 ) (484,759 ) (4,116,831 )
Net loss attributed to non-controlling interest 235,665 (235,665 ) -
Comprehensive loss (3,819,809 ) (720,424 ) (4,540,233 ) Consolidated Statement of Stockholders’
Equity
Year ended December 31, 2017
As reported $ Adjustment $ As restated $
Deficit (30,409,853 ) (1,819,564 ) (32,229,417 )
Non-controlling interest (1,334,805 ) 1,334,805 -
Stockholders’ Deficit (13,257,858 ) (484,759 ) (13,742,617 ) Consolidated Statement of Cash Flows
Year ended December 31, 2017
As reported $ Adjustment $ As restated $
Operating activities
Net loss (3,632,072 ) (484,759 ) (4,116,831 )
Adjustments to reconcile net loss to net cash used in operating activities:
Change in fair value of derivative liabilities (340,227 ) (484,759 ) (824,986 )</t>
  </si>
  <si>
    <t>Income Tax (Tables)</t>
  </si>
  <si>
    <t>Schedule of Component of Loss Before Income Tax and Non-Controlling Interest</t>
  </si>
  <si>
    <t>Component of Loss Before Income Tax
December 31, 2018 December 31, 2017
Loss before income tax $ (9,825,404 ) $ (4,116,821 )
Income Tax $ - $ -
Effective tax rate 21.0 % 21.0 %</t>
  </si>
  <si>
    <t>Supplemental Cash Flow Information (Tables)</t>
  </si>
  <si>
    <t>Schedule of Supplemental Cash Flow Information</t>
  </si>
  <si>
    <t xml:space="preserve">Year Ended
December 31, 2018 December 31, 2017
Cash paid during the period for:
Income tax payments $ - $ -
Interest payments $ - $ 29,952
Non-cash investing and financing transactions:
Convertible debenture issued for financing fees $ 15,000 $ -
Shares issued for convertible loans payable $ 4,343,730 $ 771,035
Preferred shares issued in exchange for mezzanine preferred shares and accrued interest $ 1,751,740 $ -
Preferred shares issued in exchange for convertible debt and accrued interest $ 3,120,992 $ -
Mezzanine preferred shares issued in exchange for mezzanine preferred shares and accrued interest $ 4,121,741 $ -
Mezzanine preferred shares issued in exchange for convertible debt and accrued interest $ 2,488,765 $ -
Preferred shares issued for accounts payable $ 91,944 $ -
Shares issued for convertible related party payable $ - $ 26,252
Returnable shares issued for commitment fee $ - $ 198,000 </t>
  </si>
  <si>
    <t>Organization (Details Narrative) - $ / shares</t>
  </si>
  <si>
    <t>Mar. 26, 2019</t>
  </si>
  <si>
    <t>Aug. 27, 2018</t>
  </si>
  <si>
    <t>Reverse stock split</t>
  </si>
  <si>
    <t>The Company effected a reverse stock split of its shares of common stock on a four thousand (4,000) old for one (1) new basis.</t>
  </si>
  <si>
    <t>March 26, 2019 [Member]</t>
  </si>
  <si>
    <t>Issuance of reverse stock split shares of common stock</t>
  </si>
  <si>
    <t>March 26, 2019 [Member] | Maximum [Member]</t>
  </si>
  <si>
    <t>March 26, 2019 [Member] | Minimum [Member]</t>
  </si>
  <si>
    <t>Going Concern (Details Narrative) - USD ($)</t>
  </si>
  <si>
    <t>Working capital deficit</t>
  </si>
  <si>
    <t>Cash flows for operating activities</t>
  </si>
  <si>
    <t>Summary of Significant Accounting Policies (Details Narrative)</t>
  </si>
  <si>
    <t>Dec. 31, 2018USD ($)Integershares</t>
  </si>
  <si>
    <t>Dec. 31, 2017USD ($)shares</t>
  </si>
  <si>
    <t>Summary Of Significant Accounting Policies [Line Items]</t>
  </si>
  <si>
    <t>Number of reportable segments | Integer</t>
  </si>
  <si>
    <t>Allowance for doubtful accounts</t>
  </si>
  <si>
    <t>Advertising and marketing costs</t>
  </si>
  <si>
    <t>Useful lives finite-lived intangible assets</t>
  </si>
  <si>
    <t>17 years</t>
  </si>
  <si>
    <t>Potentially dilutive shares outstanding | shares</t>
  </si>
  <si>
    <t>Minimum [Member]</t>
  </si>
  <si>
    <t>Lease terms</t>
  </si>
  <si>
    <t>2 years</t>
  </si>
  <si>
    <t>Maximum [Member]</t>
  </si>
  <si>
    <t>3 years</t>
  </si>
  <si>
    <t>Summary of Significant Accounting Policies - Schedule of Estimated Useful Lives of Equipment (Details)</t>
  </si>
  <si>
    <t>Furniture and Equipment [Member]</t>
  </si>
  <si>
    <t>Estimated useful life of property and equipment</t>
  </si>
  <si>
    <t>P5Y</t>
  </si>
  <si>
    <t>Computer Equipment [Member]</t>
  </si>
  <si>
    <t>P3Y</t>
  </si>
  <si>
    <t>Equipment on Lease [Member]</t>
  </si>
  <si>
    <t>Summary of Significant Accounting Policies - Schedule of Fair Value of Assets and Liabilities Measured on Recurring Basis (Details) - USD ($)</t>
  </si>
  <si>
    <t>Dec. 31, 2016</t>
  </si>
  <si>
    <t>Derivative liabilities</t>
  </si>
  <si>
    <t>Level 1 [Member]</t>
  </si>
  <si>
    <t>Level 2 [Member]</t>
  </si>
  <si>
    <t>Level 3 [Member]</t>
  </si>
  <si>
    <t>Trade Receivables - Schedule of Trade Receivables (Details) - USD ($)</t>
  </si>
  <si>
    <t>Accounts receivables</t>
  </si>
  <si>
    <t>Total trade receivables, net</t>
  </si>
  <si>
    <t>Fixed Assets and Equipment on Lease (Details Narrative) - USD ($)</t>
  </si>
  <si>
    <t>Depreciation expense</t>
  </si>
  <si>
    <t>Fixed Assets and Equipment on Lease - Schedule of Fixed Assets (Details) - USD ($)</t>
  </si>
  <si>
    <t>Accumulated depreciation</t>
  </si>
  <si>
    <t>Fixed assets equipment, Net</t>
  </si>
  <si>
    <t>Fixed assets equipment, Gross</t>
  </si>
  <si>
    <t>Fixed Assets and Equipment on Lease - Schedule of Equipment on Lease (Details) - USD ($)</t>
  </si>
  <si>
    <t>Fixed assets and equipment on lease, net</t>
  </si>
  <si>
    <t>Tags [Member]</t>
  </si>
  <si>
    <t>Fixed assets and equipment on lease, gross</t>
  </si>
  <si>
    <t>Text [Member]</t>
  </si>
  <si>
    <t>Touch [Member]</t>
  </si>
  <si>
    <t>Intangible Assets (Details Narrative) - USD ($)</t>
  </si>
  <si>
    <t>Finite-Lived Intangible Assets [Line Items]</t>
  </si>
  <si>
    <t>Patent estimated useful life</t>
  </si>
  <si>
    <t>Patents [Member]</t>
  </si>
  <si>
    <t>20 years</t>
  </si>
  <si>
    <t>Amortization method</t>
  </si>
  <si>
    <t>straight-line basis</t>
  </si>
  <si>
    <t>Intangible Assets [Member]</t>
  </si>
  <si>
    <t>Amortization expense for intangible assets</t>
  </si>
  <si>
    <t>Intangible Assets - Schedule of Intangible Assets (Details) - USD ($)</t>
  </si>
  <si>
    <t>IntangibleAsset - Patents</t>
  </si>
  <si>
    <t>Accumulated Amortization</t>
  </si>
  <si>
    <t>Trade and Other Payables - Schedule of Trade and Other Payables (Details) - USD ($)</t>
  </si>
  <si>
    <t>Accounts payable</t>
  </si>
  <si>
    <t>Accrued expenses</t>
  </si>
  <si>
    <t>Accrued interest</t>
  </si>
  <si>
    <t>Other liabilities</t>
  </si>
  <si>
    <t>Total payables</t>
  </si>
  <si>
    <t>Loans Payable (Details Narrative)</t>
  </si>
  <si>
    <t>Oct. 10, 2017shares</t>
  </si>
  <si>
    <t>Dec. 31, 2018USD ($)shares</t>
  </si>
  <si>
    <t>Dec. 31, 2018CAD ($)shares</t>
  </si>
  <si>
    <t>Dec. 31, 2017USD ($)</t>
  </si>
  <si>
    <t>Number of common stock shares issued | shares</t>
  </si>
  <si>
    <t>Number of common stock issued value</t>
  </si>
  <si>
    <t>Fair value of common shares issued</t>
  </si>
  <si>
    <t>Debt Settlement Agreement [Member]</t>
  </si>
  <si>
    <t>Debt Settlement Agreement [Member] | CAD [Member]</t>
  </si>
  <si>
    <t>Debt Settlement Agreement [Member] | Series B Preferred Stock [Member]</t>
  </si>
  <si>
    <t>Debt Settlement Agreement [Member] | Series E Preferred Stock [Member]</t>
  </si>
  <si>
    <t>Loans Payable - Schedule of Loans Payable (Details) - USD ($)</t>
  </si>
  <si>
    <t>Line of Credit Facility [Line Items]</t>
  </si>
  <si>
    <t>Loans Payable Current</t>
  </si>
  <si>
    <t>Loans Payable [Member]</t>
  </si>
  <si>
    <t>Loans Payable One [Member]</t>
  </si>
  <si>
    <t>Loans Payable Two [Member]</t>
  </si>
  <si>
    <t>Loans Payable Three [Member]</t>
  </si>
  <si>
    <t>[1]</t>
  </si>
  <si>
    <t>Loans Payable Four [Member]</t>
  </si>
  <si>
    <t>On August 1, 2018, the outstanding loan payable in the principal amount of $69,219 (CDN$90,000) and accrued interest of $17,637 (CDN$24,000) was reassigned to another unrelated party in the principal amount of $86,856 (CDN$114,000). On August 26, 2018, the Company issued 43,428 common shares with a fair value of $121,598 for the conversion of $86,856 of principal resulting in a loss on settlement of debt of $34,742. As at December 31, 2018, the carrying value of the note was $Nil.</t>
  </si>
  <si>
    <t>Loans Payable - Schedule of Loans Payable (Details) (Parenthetical)</t>
  </si>
  <si>
    <t>Aug. 26, 2018</t>
  </si>
  <si>
    <t>Aug. 01, 2018USD ($)</t>
  </si>
  <si>
    <t>Aug. 01, 2018CAD ($)</t>
  </si>
  <si>
    <t>Lowest trading price, percentage</t>
  </si>
  <si>
    <t>60.00%</t>
  </si>
  <si>
    <t>Debt conversion amount</t>
  </si>
  <si>
    <t>Loss on settlement of debt</t>
  </si>
  <si>
    <t>Loan payable</t>
  </si>
  <si>
    <t>Number of common shares issued for conversion | shares</t>
  </si>
  <si>
    <t>CAD [Member] | Unrelated Party [Member]</t>
  </si>
  <si>
    <t>Debt principal amount</t>
  </si>
  <si>
    <t>Interest per annum</t>
  </si>
  <si>
    <t>15.00%</t>
  </si>
  <si>
    <t>36.00%</t>
  </si>
  <si>
    <t>18.00%</t>
  </si>
  <si>
    <t>Loans Payable Three [Member] | Unrelated Party [Member]</t>
  </si>
  <si>
    <t>Loans Payable Three [Member] | CAD [Member]</t>
  </si>
  <si>
    <t>Loans Payable Three [Member] | May 6, 2016 [Member]</t>
  </si>
  <si>
    <t>5.00%</t>
  </si>
  <si>
    <t>Loans Payable Three [Member] | June 5, 2016 [Member]</t>
  </si>
  <si>
    <t>10.00%</t>
  </si>
  <si>
    <t>Loans Payable Three [Member] | July 5, 2016 [Member]</t>
  </si>
  <si>
    <t>20.00%</t>
  </si>
  <si>
    <t>Minimum interest amount</t>
  </si>
  <si>
    <t>Convertible Loans (Details Narrative) - USD ($)</t>
  </si>
  <si>
    <t>Aug. 31, 2018</t>
  </si>
  <si>
    <t>Jul. 16, 2018</t>
  </si>
  <si>
    <t>Jun. 18, 2018</t>
  </si>
  <si>
    <t>Jun. 01, 2018</t>
  </si>
  <si>
    <t>May 28, 2018</t>
  </si>
  <si>
    <t>May 22, 2018</t>
  </si>
  <si>
    <t>May 08, 2018</t>
  </si>
  <si>
    <t>May 03, 2018</t>
  </si>
  <si>
    <t>Apr. 03, 2018</t>
  </si>
  <si>
    <t>Mar. 28, 2018</t>
  </si>
  <si>
    <t>Mar. 19, 2018</t>
  </si>
  <si>
    <t>Mar. 02, 2018</t>
  </si>
  <si>
    <t>Feb. 02, 2018</t>
  </si>
  <si>
    <t>Jan. 19, 2018</t>
  </si>
  <si>
    <t>Jan. 18, 2018</t>
  </si>
  <si>
    <t>Dec. 18, 2017</t>
  </si>
  <si>
    <t>Nov. 07, 2017</t>
  </si>
  <si>
    <t>Sep. 06, 2017</t>
  </si>
  <si>
    <t>Aug. 17, 2017</t>
  </si>
  <si>
    <t>Jul. 17, 2017</t>
  </si>
  <si>
    <t>Jun. 05, 2017</t>
  </si>
  <si>
    <t>May 25, 2017</t>
  </si>
  <si>
    <t>May 24, 2017</t>
  </si>
  <si>
    <t>May 08, 2017</t>
  </si>
  <si>
    <t>Apr. 03, 2017</t>
  </si>
  <si>
    <t>Jan. 18, 2017</t>
  </si>
  <si>
    <t>Jan. 10, 2017</t>
  </si>
  <si>
    <t>Dec. 21, 2016</t>
  </si>
  <si>
    <t>Nov. 10, 2016</t>
  </si>
  <si>
    <t>Nov. 07, 2016</t>
  </si>
  <si>
    <t>Jan. 31, 2018</t>
  </si>
  <si>
    <t>Oct. 30, 2017</t>
  </si>
  <si>
    <t>May 07, 2017</t>
  </si>
  <si>
    <t>Aug. 25, 2015</t>
  </si>
  <si>
    <t>Mar. 31, 2015</t>
  </si>
  <si>
    <t>Proceeds from note payable</t>
  </si>
  <si>
    <t>Gain / Loss on settlement of debt</t>
  </si>
  <si>
    <t>Series B Preferred Stock [Member]</t>
  </si>
  <si>
    <t>Number of common shares issued for conversion</t>
  </si>
  <si>
    <t>Series E Preferred Stock [Member]</t>
  </si>
  <si>
    <t>Convertible Note [Member]</t>
  </si>
  <si>
    <t>Debt instrument face value</t>
  </si>
  <si>
    <t>Debt instrument unsecured bears interest</t>
  </si>
  <si>
    <t>12.00%</t>
  </si>
  <si>
    <t>Proceeds from convertible debt</t>
  </si>
  <si>
    <t>Convertible debt agreement value</t>
  </si>
  <si>
    <t>Debt instrument, description</t>
  </si>
  <si>
    <t>(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t>
  </si>
  <si>
    <t>Fair value of derivative liability</t>
  </si>
  <si>
    <t>Debt discount to finance costs</t>
  </si>
  <si>
    <t>50.00%</t>
  </si>
  <si>
    <t>Deferred financing fees</t>
  </si>
  <si>
    <t>Debt instrument penalty interest</t>
  </si>
  <si>
    <t>Default fees</t>
  </si>
  <si>
    <t>Debt conversion fees</t>
  </si>
  <si>
    <t>Debt principal payments</t>
  </si>
  <si>
    <t>Debt discount</t>
  </si>
  <si>
    <t>Debt maturity date</t>
  </si>
  <si>
    <t>Oct. 18,
		2017</t>
  </si>
  <si>
    <t>Debt discount rate</t>
  </si>
  <si>
    <t>40.00%</t>
  </si>
  <si>
    <t>New Convertible Note [Member]</t>
  </si>
  <si>
    <t>Convertible Promissory Note [Member]</t>
  </si>
  <si>
    <t>8.00%</t>
  </si>
  <si>
    <t>Debt conversion price per share</t>
  </si>
  <si>
    <t xml:space="preserve">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t>
  </si>
  <si>
    <t>Conversion price equal to the lessor of the lowest trading price during the previous twenty-five trading days prior to: (i) the date of the promissory note; or (ii) the latest complete trading day prior to the conversion date.</t>
  </si>
  <si>
    <t xml:space="preserve">(i) 55% multiplied by the lowest trading price during the previous twenty trading day period ending on the latest complete trading day prior to the date of this note and (ii) $244. </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t>
  </si>
  <si>
    <t>58.00%</t>
  </si>
  <si>
    <t>55.00%</t>
  </si>
  <si>
    <t>Debt conversion principal amount</t>
  </si>
  <si>
    <t>Jul. 18,
		2018</t>
  </si>
  <si>
    <t>Jun. 18,
		2018</t>
  </si>
  <si>
    <t>Mar. 6,
		2018</t>
  </si>
  <si>
    <t>Aug. 16,
		2018</t>
  </si>
  <si>
    <t>Jul. 17,
		2018</t>
  </si>
  <si>
    <t>Dec. 5,
		2017</t>
  </si>
  <si>
    <t>Oct. 3,
		2017</t>
  </si>
  <si>
    <t>Note extinguishment amount</t>
  </si>
  <si>
    <t>Convertible Promissory Note One [Member]</t>
  </si>
  <si>
    <t>Conversion finance fees</t>
  </si>
  <si>
    <t>Convertible Promissory Note Two [Member]</t>
  </si>
  <si>
    <t>Convertible Promissory Note Three [Member]</t>
  </si>
  <si>
    <t>Convertible Promissory Note Four [Member]</t>
  </si>
  <si>
    <t>Convertible Promissory Note Five [Member]</t>
  </si>
  <si>
    <t>Convertible Promissory Note Six [Member]</t>
  </si>
  <si>
    <t>Convertible Promissory Note Seven [Member]</t>
  </si>
  <si>
    <t>Convertible Promissory Note Eight [Member]</t>
  </si>
  <si>
    <t>Convertible into common shares at a conversion price equal to 55% of the lowest trading price during the previous fifteen trading days prior to the conversion date, including the conversion date. Interest will be accrued and payable at the time of promissory note repayment.</t>
  </si>
  <si>
    <t>Jan. 19,
		2019</t>
  </si>
  <si>
    <t>Convertible Promissory Note Nine [Member]</t>
  </si>
  <si>
    <t>Convertible Promissory Note Ten [Member]</t>
  </si>
  <si>
    <t>Conversion price equal to the lesser of the lowest trading price during the previous twenty-five trading days prior to: (i) the date of the promissory note; or (ii) the latest complete trading day prior to the conversion date. Interest will be accrued and payable at the time of promissory note repayment.</t>
  </si>
  <si>
    <t>Aug. 2,
		2018</t>
  </si>
  <si>
    <t>Convertible Promissory Note Eleven [Member]</t>
  </si>
  <si>
    <t>Conversion price equal to 55% of the lowest trading price during the previous fifteen trading days prior to the conversion date, including the conversion date. Interest will be accrued and payable at the time of promissory note repayment.</t>
  </si>
  <si>
    <t>Mar. 2,
		2019</t>
  </si>
  <si>
    <t>Convertible Promissory Note Twelve [Member]</t>
  </si>
  <si>
    <t>Convertible Promissory Note Thirteen [Member]</t>
  </si>
  <si>
    <t>Convertible Promissory Note Fourteen [Member]</t>
  </si>
  <si>
    <t>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si>
  <si>
    <t>Debt instrument periodic payment per week</t>
  </si>
  <si>
    <t>Convertible Promissory Note Fourteen [Member] | First Tranche [Member]</t>
  </si>
  <si>
    <t>Convertible Promissory Note Fourteen [Member] | Second Tranche [Member]</t>
  </si>
  <si>
    <t>Legal fees</t>
  </si>
  <si>
    <t>Convertible Promissory Note Fourteen [Member] | Third Tranche [Member]</t>
  </si>
  <si>
    <t>Convertible Promissory Note Fifteen [Member]</t>
  </si>
  <si>
    <t>75.00%</t>
  </si>
  <si>
    <t>Convertible Promissory Note Sixteen [Member]</t>
  </si>
  <si>
    <t>17.20%</t>
  </si>
  <si>
    <t>Convertible Promissory Note Sixteen [Member] | Series B Preferred Stock [Member]</t>
  </si>
  <si>
    <t>Convertible Promissory Note Sixteen [Member] | Series E Preferred Stock [Member]</t>
  </si>
  <si>
    <t>Convertible Promissory Note Sixteen [Member] | CAD [Member]</t>
  </si>
  <si>
    <t>Convertible Promissory Note Seventeen [Member]</t>
  </si>
  <si>
    <t>32.00%</t>
  </si>
  <si>
    <t>Feb. 8,
		2019</t>
  </si>
  <si>
    <t>Convertible Promissory Note Eighteen [Member]</t>
  </si>
  <si>
    <t>Feb. 28,
		2019</t>
  </si>
  <si>
    <t>Convertible Promissory Note Nineteen [Member]</t>
  </si>
  <si>
    <t>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t>
  </si>
  <si>
    <t>Convertible Promissory Note Twenty [Member]</t>
  </si>
  <si>
    <t xml:space="preserve">(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 </t>
  </si>
  <si>
    <t>Convertible Promissory Note Twenty One [Member]</t>
  </si>
  <si>
    <t>Convertible Promissory Note Twenty Two [Member]</t>
  </si>
  <si>
    <t>Aug. 31,
		2019</t>
  </si>
  <si>
    <t>Convertible Promissory Note Twenty Three [Member]</t>
  </si>
  <si>
    <t>Convertible Promissory Note Twenty Three [Member] | First Tranche [Member]</t>
  </si>
  <si>
    <t>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si>
  <si>
    <t>Non-related Party [Member]</t>
  </si>
  <si>
    <t>Debt mature term</t>
  </si>
  <si>
    <t>9 months</t>
  </si>
  <si>
    <t>Debt original issue discount, percentage</t>
  </si>
  <si>
    <t>Right to redeem value</t>
  </si>
  <si>
    <t>Notes</t>
  </si>
  <si>
    <t xml:space="preserve">The convertible promissory note is exchanged or converted into a revolving credit facility with the lender, whereupon the two $10,000 convertible note balances shall be rolled into such credit facility. </t>
  </si>
  <si>
    <t>Non-related Party [Member] | Secured Convertible Note [Member]</t>
  </si>
  <si>
    <t>Non-related Party [Member] | Another Secured Convertible Note [Member]</t>
  </si>
  <si>
    <t>Non-related Party [Member] | Secured Convertible Note One [Member]</t>
  </si>
  <si>
    <t>1.50%</t>
  </si>
  <si>
    <t>Non-related Party [Member] | Secured Convertible Note One [Member] | Maximum [Member]</t>
  </si>
  <si>
    <t>Non-related Party [Member] | Convertible Note [Member]</t>
  </si>
  <si>
    <t>Director [Member]</t>
  </si>
  <si>
    <t>Third Party [Member]</t>
  </si>
  <si>
    <t>Third Party Notes [Member]</t>
  </si>
  <si>
    <t>Unrelated Note Holder [Member] | Convertible Promissory Note [Member]</t>
  </si>
  <si>
    <t>Derivative Liabilities (Details Narrative) - USD ($)</t>
  </si>
  <si>
    <t>Derivative Liabilities - Schedule of Assumptions Used Derivative Liabilities (Details)</t>
  </si>
  <si>
    <t>Minimum [Member] | Measurement Input, Price Volatility [Member]</t>
  </si>
  <si>
    <t>Expected volatility</t>
  </si>
  <si>
    <t>180.00%</t>
  </si>
  <si>
    <t>96.00%</t>
  </si>
  <si>
    <t>Minimum [Member] | Measurement Input, Risk Free Interest Rate [Member]</t>
  </si>
  <si>
    <t>Risk free interest rate</t>
  </si>
  <si>
    <t>1.63%</t>
  </si>
  <si>
    <t>0.11%</t>
  </si>
  <si>
    <t>Minimum [Member] | Measurement Input, Expected Term [Member]</t>
  </si>
  <si>
    <t>Expected life (in years)</t>
  </si>
  <si>
    <t>1 month 6 days</t>
  </si>
  <si>
    <t>Maximum [Member] | Measurement Input, Price Volatility [Member]</t>
  </si>
  <si>
    <t>447.00%</t>
  </si>
  <si>
    <t>533.00%</t>
  </si>
  <si>
    <t>Maximum [Member] | Measurement Input, Risk Free Interest Rate [Member]</t>
  </si>
  <si>
    <t>2.59%</t>
  </si>
  <si>
    <t>1.76%</t>
  </si>
  <si>
    <t>Maximum [Member] | Measurement Input, Expected Term [Member]</t>
  </si>
  <si>
    <t>1 year</t>
  </si>
  <si>
    <t>Derivative Liabilities - Schedule of Derivative Liabilities Activity (Details) - USD ($)</t>
  </si>
  <si>
    <t>Derivative liabilities, beginning balance</t>
  </si>
  <si>
    <t>Derivative loss due to new issuances</t>
  </si>
  <si>
    <t>Extinguishment upon conversion</t>
  </si>
  <si>
    <t>Mark-to-market adjustment</t>
  </si>
  <si>
    <t>Derivative liabilities, ending balance</t>
  </si>
  <si>
    <t>Mezzanine Equity (Details Narrative)</t>
  </si>
  <si>
    <t>Aug. 27, 2018shares</t>
  </si>
  <si>
    <t>Aug. 27, 2018USD ($)shares</t>
  </si>
  <si>
    <t>Aug. 27, 2018CAD ($)shares</t>
  </si>
  <si>
    <t>Oct. 01, 2016USD ($)$ / sharesshares</t>
  </si>
  <si>
    <t>Sep. 01, 2016USD ($)$ / sharesshares</t>
  </si>
  <si>
    <t>Aug. 01, 2016USD ($)$ / sharesshares</t>
  </si>
  <si>
    <t>Oct. 24, 2014USD ($)shares</t>
  </si>
  <si>
    <t>Dec. 31, 2018USD ($)$ / sharesshares</t>
  </si>
  <si>
    <t>Dec. 31, 2015USD ($)shares</t>
  </si>
  <si>
    <t>Temporary Equity [Line Items]</t>
  </si>
  <si>
    <t>Debt conversion amount | $</t>
  </si>
  <si>
    <t>Proceeds from issuance common stock | $</t>
  </si>
  <si>
    <t>Number of common stock shares issued</t>
  </si>
  <si>
    <t>Number of common stock issued value | $</t>
  </si>
  <si>
    <t>Debt Exchange Agreements [Member]</t>
  </si>
  <si>
    <t>Accounts payable | $</t>
  </si>
  <si>
    <t>CAD [Member] | Debt Exchange Agreements [Member]</t>
  </si>
  <si>
    <t>Unrelated Third Party [Member]</t>
  </si>
  <si>
    <t>Number of common shares issued for debt conversion</t>
  </si>
  <si>
    <t>Series D Preferred Stock [Member] | Debt Exchange Agreements [Member]</t>
  </si>
  <si>
    <t>Series E Preferred Stock [Member] | Debt Exchange Agreements [Member]</t>
  </si>
  <si>
    <t>Series A Preferred Stock [Member]</t>
  </si>
  <si>
    <t>Preferred stock designated</t>
  </si>
  <si>
    <t>Series A Preferred Stock [Member] | Mezzanine Equity [Member]</t>
  </si>
  <si>
    <t>Preferred stock redemption price per share | $ / shares</t>
  </si>
  <si>
    <t>Preferred stock redemption value | $</t>
  </si>
  <si>
    <t>Preferred stock redemption</t>
  </si>
  <si>
    <t>Series A Preferred Stock [Member] | Unrelated Third Party [Member]</t>
  </si>
  <si>
    <t>Series B Preferred Stock [Member] | Debt Exchange Agreements [Member]</t>
  </si>
  <si>
    <t>DSG TAG Systems Inc [Member] | Series C Preferred Stock [Member]</t>
  </si>
  <si>
    <t>Preferred stock, shares authorized</t>
  </si>
  <si>
    <t>Preferred stock par value | $ / shares</t>
  </si>
  <si>
    <t>DSG TAG Systems Inc [Member] | Series D Preferred Stock [Member]</t>
  </si>
  <si>
    <t>DSG TAG Systems Inc [Member] | Series E Preferred Stock [Member]</t>
  </si>
  <si>
    <t>DSG TAG Systems Inc [Member] | Series A Preferred Stock [Member]</t>
  </si>
  <si>
    <t>DSG TAG Systems Inc [Member] | Series A Preferred Stock [Member] | CAD [Member]</t>
  </si>
  <si>
    <t>DSG TAG Systems Inc [Member] | Series A Preferred Stock [Member] | Director [Member]</t>
  </si>
  <si>
    <t>Series A preferred stock interest rate per annum</t>
  </si>
  <si>
    <t>DSG TAG Systems Inc [Member] | Series B Preferred Stock [Member]</t>
  </si>
  <si>
    <t>Preferred Stock (Details Narrative)</t>
  </si>
  <si>
    <t>Aug. 27, 2018USD ($)$ / sharesshares</t>
  </si>
  <si>
    <t>Aug. 27, 2018$ / sharesshares</t>
  </si>
  <si>
    <t>Reverse stock split, description</t>
  </si>
  <si>
    <t>Loss on extinguishment of debt | $</t>
  </si>
  <si>
    <t>Series A Through Series E Preferred Shares [Member]</t>
  </si>
  <si>
    <t>Series A Preferred Stock [Member] | DSG TAG Systems Inc [Member]</t>
  </si>
  <si>
    <t>Series A Preferred Stock [Member] | CAD [Member] | DSG TAG Systems Inc [Member]</t>
  </si>
  <si>
    <t>Series B Convertible Preferred Stock [Member]</t>
  </si>
  <si>
    <t>Series C Convertible Preferred Stock [Member]</t>
  </si>
  <si>
    <t>Series D Convertible Preferred Stock [Member]</t>
  </si>
  <si>
    <t>Series E Convertible Preferred Stock [Member]</t>
  </si>
  <si>
    <t>Series B Preferred Stock [Member] | DSG TAG Systems Inc [Member]</t>
  </si>
  <si>
    <t>Series E Preferred Stock [Member] | DSG TAG Systems Inc [Member]</t>
  </si>
  <si>
    <t>Series B and E Preferred Stock [Member]</t>
  </si>
  <si>
    <t>Series B and E Preferred Stock [Member] | CAD [Member]</t>
  </si>
  <si>
    <t>Common Stock (Details Narrative) - USD ($)</t>
  </si>
  <si>
    <t>Oct. 18, 2018</t>
  </si>
  <si>
    <t>Jun. 05, 2018</t>
  </si>
  <si>
    <t>Feb. 07, 2018</t>
  </si>
  <si>
    <t>Oct. 10, 2017</t>
  </si>
  <si>
    <t>Apr. 07, 2017</t>
  </si>
  <si>
    <t>Apr. 06, 2017</t>
  </si>
  <si>
    <t>Feb. 15, 2017</t>
  </si>
  <si>
    <t>Business Acquisition [Line Items]</t>
  </si>
  <si>
    <t>Increased common stock, shares authorized</t>
  </si>
  <si>
    <t>Convertible Debentures [Member] | Accrued Interest [Member]</t>
  </si>
  <si>
    <t>Common Stock [Member] | Convertible Note [Member]</t>
  </si>
  <si>
    <t>Common Stock [Member] | Investor Relations Agreement [Member]</t>
  </si>
  <si>
    <t>Common Stock [Member] | Referral Sales [Member]</t>
  </si>
  <si>
    <t>Commission granted percentage</t>
  </si>
  <si>
    <t>Referral sales amount</t>
  </si>
  <si>
    <t>Common Stock - Schedule of Common Stock Conversion into Debt (Details) - USD ($)</t>
  </si>
  <si>
    <t>Common Shares Issued</t>
  </si>
  <si>
    <t>Fair Value</t>
  </si>
  <si>
    <t>Converted Balance</t>
  </si>
  <si>
    <t>Common Stock One [Member]</t>
  </si>
  <si>
    <t>Date Issued</t>
  </si>
  <si>
    <t>Jan. 2,
		2018</t>
  </si>
  <si>
    <t>Apr. 3,
		2017</t>
  </si>
  <si>
    <t>[2]</t>
  </si>
  <si>
    <t>[3]</t>
  </si>
  <si>
    <t>Gain (loss) on Conversion</t>
  </si>
  <si>
    <t>Common Stock Two [Member]</t>
  </si>
  <si>
    <t>Jan. 5,
		2018</t>
  </si>
  <si>
    <t>May 4,
		2017</t>
  </si>
  <si>
    <t>Common Stock Three [Member]</t>
  </si>
  <si>
    <t>May 8,
		2017</t>
  </si>
  <si>
    <t>Common Stock Four [Member]</t>
  </si>
  <si>
    <t>Jan. 9,
		2018</t>
  </si>
  <si>
    <t>May 25,
		2017</t>
  </si>
  <si>
    <t>Common Stock Five [Member]</t>
  </si>
  <si>
    <t>Jan. 11,
		2018</t>
  </si>
  <si>
    <t>Jul. 24,
		2017</t>
  </si>
  <si>
    <t>Common Stock Six [Member]</t>
  </si>
  <si>
    <t>Jul. 28,
		2017</t>
  </si>
  <si>
    <t>Common Stock Seven [Member]</t>
  </si>
  <si>
    <t>Jan. 12,
		2018</t>
  </si>
  <si>
    <t>Sep. 7,
		2017</t>
  </si>
  <si>
    <t>Common Stock Eight [Member]</t>
  </si>
  <si>
    <t>Jan. 16,
		2018</t>
  </si>
  <si>
    <t>Oct. 10,
		2017</t>
  </si>
  <si>
    <t>Common Stock Nine [Member]</t>
  </si>
  <si>
    <t>Oct. 11,
		2017</t>
  </si>
  <si>
    <t>Common Stock Ten [Member]</t>
  </si>
  <si>
    <t>Jan. 17,
		2018</t>
  </si>
  <si>
    <t>Common Stock Eleven [Member]</t>
  </si>
  <si>
    <t>Jan. 19,
		2018</t>
  </si>
  <si>
    <t>Common Stock Twelve [Member]</t>
  </si>
  <si>
    <t>Jan. 22,
		2018</t>
  </si>
  <si>
    <t>Oct. 19,
		2017</t>
  </si>
  <si>
    <t>Common Stock Thirteen [Member]</t>
  </si>
  <si>
    <t>Jan. 23,
		2018</t>
  </si>
  <si>
    <t>Common Stock Fourteen [Member]</t>
  </si>
  <si>
    <t>Jan. 24,
		2018</t>
  </si>
  <si>
    <t>Oct. 20,
		2017</t>
  </si>
  <si>
    <t>Common Stock Fifteen [Member]</t>
  </si>
  <si>
    <t>Jan. 26,
		2018</t>
  </si>
  <si>
    <t>Oct. 23,
		2017</t>
  </si>
  <si>
    <t>Common Stock Sixteen [Member]</t>
  </si>
  <si>
    <t>Jan. 31,
		2018</t>
  </si>
  <si>
    <t>Oct. 25,
		2017</t>
  </si>
  <si>
    <t>Common Stock Seventeen [Member]</t>
  </si>
  <si>
    <t>Oct. 26,
		2017</t>
  </si>
  <si>
    <t>Common Stock Eighteen [Member]</t>
  </si>
  <si>
    <t>Feb. 1,
		2018</t>
  </si>
  <si>
    <t>Oct. 27,
		2017</t>
  </si>
  <si>
    <t>Common Stock Nineteen [Member]</t>
  </si>
  <si>
    <t>Feb. 6,
		2018</t>
  </si>
  <si>
    <t>Common Stock Twenty [Member]</t>
  </si>
  <si>
    <t>Oct. 31,
		2017</t>
  </si>
  <si>
    <t>Common Stock Twenty One [Member]</t>
  </si>
  <si>
    <t>Feb. 7,
		2018</t>
  </si>
  <si>
    <t>Common Stock Twenty Two [Member]</t>
  </si>
  <si>
    <t>Feb. 8,
		2018</t>
  </si>
  <si>
    <t>Nov. 2,
		2017</t>
  </si>
  <si>
    <t>Common Stock Twenty Three [Member]</t>
  </si>
  <si>
    <t>Feb. 9,
		2018</t>
  </si>
  <si>
    <t>Nov. 7,
		2017</t>
  </si>
  <si>
    <t>Common Stock Twenty Four [Member]</t>
  </si>
  <si>
    <t>Nov. 13,
		2017</t>
  </si>
  <si>
    <t>Common Stock Twenty Five [Member]</t>
  </si>
  <si>
    <t>Feb. 12,
		2018</t>
  </si>
  <si>
    <t>Nov. 22,
		2017</t>
  </si>
  <si>
    <t>Common Stock Twenty Six [Member]</t>
  </si>
  <si>
    <t>Dec. 27,
		2017</t>
  </si>
  <si>
    <t>Common Stock Twenty Seven [Member]</t>
  </si>
  <si>
    <t>Feb. 13,
		2018</t>
  </si>
  <si>
    <t>Common Stock Twenty Eight [Member]</t>
  </si>
  <si>
    <t>Feb. 14,
		2018</t>
  </si>
  <si>
    <t>Dec. 29,
		2017</t>
  </si>
  <si>
    <t>Common Stock Twenty Nine [Member]</t>
  </si>
  <si>
    <t>Common Stock Thirty [Member]</t>
  </si>
  <si>
    <t>Feb. 16,
		2018</t>
  </si>
  <si>
    <t>Common Stock Thirty One [Member]</t>
  </si>
  <si>
    <t>Feb. 20,
		2018</t>
  </si>
  <si>
    <t>Common Stock Thirty Two [Member]</t>
  </si>
  <si>
    <t>Feb. 22,
		2018</t>
  </si>
  <si>
    <t>Common Stock Thirty Three [Member]</t>
  </si>
  <si>
    <t>Common Stock Thirty Four [Member]</t>
  </si>
  <si>
    <t>Feb. 28,
		2018</t>
  </si>
  <si>
    <t>Common Stock Thirty Five [Member]</t>
  </si>
  <si>
    <t>Common Stock Thirty Six [Member]</t>
  </si>
  <si>
    <t>Mar. 2,
		2018</t>
  </si>
  <si>
    <t>Common Stock Thirty Seven [Member]</t>
  </si>
  <si>
    <t>Mar. 5,
		2018</t>
  </si>
  <si>
    <t>Common Stock Thirty Eight [Member]</t>
  </si>
  <si>
    <t>Common Stock Thirty Nine [Member]</t>
  </si>
  <si>
    <t>Common Stock Fourty [Member]</t>
  </si>
  <si>
    <t>Common Stock Fourty One [Member]</t>
  </si>
  <si>
    <t>Mar. 7,
		2018</t>
  </si>
  <si>
    <t>Common Stock Fourty Two [Member]</t>
  </si>
  <si>
    <t>Mar. 8,
		2018</t>
  </si>
  <si>
    <t>Common Stock Fourty Three [Member]</t>
  </si>
  <si>
    <t>Common Stock Fourty Four [Member]</t>
  </si>
  <si>
    <t>Mar. 12,
		2018</t>
  </si>
  <si>
    <t>Common Stock Fourty Five [Member]</t>
  </si>
  <si>
    <t>Mar. 13,
		2018</t>
  </si>
  <si>
    <t>Common Stock Fourty Six [Member]</t>
  </si>
  <si>
    <t>Mar. 14,
		2018</t>
  </si>
  <si>
    <t>Common Stock Fourty Seven [Member]</t>
  </si>
  <si>
    <t>Common Stock Fourty Eight [Member]</t>
  </si>
  <si>
    <t>Mar. 15,
		2018</t>
  </si>
  <si>
    <t>Common Stock Fourty Nine [Member]</t>
  </si>
  <si>
    <t>Mar. 19,
		2018</t>
  </si>
  <si>
    <t>Common Stock Fifty [Member]</t>
  </si>
  <si>
    <t>Mar. 22,
		2018</t>
  </si>
  <si>
    <t>Common Stock Fifty One [Member]</t>
  </si>
  <si>
    <t>Mar. 26,
		2018</t>
  </si>
  <si>
    <t>Common Stock Fifty Two [Member]</t>
  </si>
  <si>
    <t>Mar. 27,
		2018</t>
  </si>
  <si>
    <t>Common Stock Fifty Three [Member]</t>
  </si>
  <si>
    <t>Mar. 29,
		2018</t>
  </si>
  <si>
    <t>Common Stock Fifty Four [Member]</t>
  </si>
  <si>
    <t>Apr. 2,
		2018</t>
  </si>
  <si>
    <t>Common Stock Fifty Five [Member]</t>
  </si>
  <si>
    <t>Apr. 5,
		2018</t>
  </si>
  <si>
    <t>Common Stock Fifty Six [Member]</t>
  </si>
  <si>
    <t>Apr. 6,
		2018</t>
  </si>
  <si>
    <t>Common Stock Fifty Seven [Member]</t>
  </si>
  <si>
    <t>Apr. 19,
		2018</t>
  </si>
  <si>
    <t>Common Stock Fifty Eight [Member]</t>
  </si>
  <si>
    <t>May 14,
		2018</t>
  </si>
  <si>
    <t>Common Stock Fifty Nine [Member]</t>
  </si>
  <si>
    <t>May 25,
		2018</t>
  </si>
  <si>
    <t>Common Stock Sixty [Member]</t>
  </si>
  <si>
    <t>Jun. 13,
		2018</t>
  </si>
  <si>
    <t>Common Stock Sixty One [Member]</t>
  </si>
  <si>
    <t>Common Stock Sixty Two [Member]</t>
  </si>
  <si>
    <t>Jun. 19,
		2018</t>
  </si>
  <si>
    <t>Common Stock Sixty Three [Member]</t>
  </si>
  <si>
    <t>Jun. 25,
		2018</t>
  </si>
  <si>
    <t>Common Stock Sixty Four [Member]</t>
  </si>
  <si>
    <t>Jul. 2,
		2018</t>
  </si>
  <si>
    <t>Common Stock Sixty Five [Member]</t>
  </si>
  <si>
    <t>Common Stock Sixty Six [Member]</t>
  </si>
  <si>
    <t>Jul. 12,
		2018</t>
  </si>
  <si>
    <t>Common Stock Sixty Seven [Member]</t>
  </si>
  <si>
    <t>Jul. 23,
		2018</t>
  </si>
  <si>
    <t>Common Stock Sixty Eight [Member]</t>
  </si>
  <si>
    <t>Jul. 24,
		2018</t>
  </si>
  <si>
    <t>Common Stock Sixty Nine [Member]</t>
  </si>
  <si>
    <t>Jul. 25,
		2018</t>
  </si>
  <si>
    <t>Common Stock Seventy [Member]</t>
  </si>
  <si>
    <t>Common Stock Seventy One [Member]</t>
  </si>
  <si>
    <t>Aug. 3,
		2018</t>
  </si>
  <si>
    <t>Common Stock Seventy Two [Member]</t>
  </si>
  <si>
    <t>Aug. 10,
		2018</t>
  </si>
  <si>
    <t>Common Stock Seventy Three [Member]</t>
  </si>
  <si>
    <t>Aug. 23,
		2018</t>
  </si>
  <si>
    <t>Common Stock Seventy Four [Member]</t>
  </si>
  <si>
    <t>Sep. 4,
		2018</t>
  </si>
  <si>
    <t>Common Stock Seventy Five [Member]</t>
  </si>
  <si>
    <t>Sep. 10,
		2018</t>
  </si>
  <si>
    <t>Common Stock Seventy Six [Member]</t>
  </si>
  <si>
    <t>Common Stock Seventy Seven [Member]</t>
  </si>
  <si>
    <t>Sep. 25,
		2018</t>
  </si>
  <si>
    <t>Common Stock Seventy Eight [Member]</t>
  </si>
  <si>
    <t>Oct. 5,
		2018</t>
  </si>
  <si>
    <t>Common Stock Seventy Nine [Member]</t>
  </si>
  <si>
    <t>Oct. 17,
		2018</t>
  </si>
  <si>
    <t>Common Stock Eighty [Member]</t>
  </si>
  <si>
    <t>Oct. 24,
		2018</t>
  </si>
  <si>
    <t>Common Stock Eighty One [Member]</t>
  </si>
  <si>
    <t>Common Stock Eighty Two [Member]</t>
  </si>
  <si>
    <t>Nov. 2,
		2018</t>
  </si>
  <si>
    <t>Common Stock Eighty Three [Member]</t>
  </si>
  <si>
    <t>Nov. 7,
		2018</t>
  </si>
  <si>
    <t>Common Stock Eighty Four [Member]</t>
  </si>
  <si>
    <t>Dec. 28,
		2018</t>
  </si>
  <si>
    <t>No gain/loss was recorded on conversion as the loan holder is a related party.</t>
  </si>
  <si>
    <t>Fair values are derived based on the closing price of the Company's common stock on the date of the conversion notice.</t>
  </si>
  <si>
    <t>Converted balance includes portions of principal, accrued interest, derivative liabilities, financing fees and interest penalties converted upon the issuance of shares of common stock.</t>
  </si>
  <si>
    <t>Related Party Transactions (Details Narrative)</t>
  </si>
  <si>
    <t>Dec. 31, 2018USD ($)</t>
  </si>
  <si>
    <t>Dec. 31, 2018CAD ($)</t>
  </si>
  <si>
    <t>Dec. 31, 2017CAD ($)</t>
  </si>
  <si>
    <t>President, CEO and CFO [Member]</t>
  </si>
  <si>
    <t>Related Party Transaction [Line Items]</t>
  </si>
  <si>
    <t>Related party transactions owed amount</t>
  </si>
  <si>
    <t>Management fee expenses</t>
  </si>
  <si>
    <t>President, CEO and CFO [Member] | Accounts Payable and Accrued Liabilities [Member]</t>
  </si>
  <si>
    <t>President, CEO and CFO [Member] | CAD [Member]</t>
  </si>
  <si>
    <t>President, CEO and CFO [Member] | CAD [Member] | Accounts Payable and Accrued Liabilities [Member]</t>
  </si>
  <si>
    <t>Senior Vice President [Member]</t>
  </si>
  <si>
    <t>Commitments (Details Narrative)</t>
  </si>
  <si>
    <t>Lease expiration date</t>
  </si>
  <si>
    <t>May 31,
		2020</t>
  </si>
  <si>
    <t>Operating lease description</t>
  </si>
  <si>
    <t>On June 1, 2018, the Company signed a two year operating lease agreement expiring on May 31, 2020 with the right to renew for an additional two year term if written notice is provided within 120 days prior to the expiration of the current term. The annual rent for the premises in Canada is approximately $46,552 CDN and commenced on July 1, 2018.</t>
  </si>
  <si>
    <t>Warranty expense</t>
  </si>
  <si>
    <t>CAD [Member]</t>
  </si>
  <si>
    <t>Annual rent payment</t>
  </si>
  <si>
    <t>Commitments - Schedule of Product Warranty Liability (Details) - USD ($)</t>
  </si>
  <si>
    <t>Opening balance</t>
  </si>
  <si>
    <t>Accruals for product warranties issued in the period</t>
  </si>
  <si>
    <t>Adjustments to liabilities for pre-existing warranties</t>
  </si>
  <si>
    <t>Write down warranty for change in policy</t>
  </si>
  <si>
    <t>Ending liability</t>
  </si>
  <si>
    <t>Contingencies (Details Narrative) - USD ($)</t>
  </si>
  <si>
    <t>Apr. 30, 2018</t>
  </si>
  <si>
    <t>Jun. 01, 2017</t>
  </si>
  <si>
    <t>Feb. 09, 2017</t>
  </si>
  <si>
    <t>Sep. 07, 2016</t>
  </si>
  <si>
    <t>Apr. 09, 2018</t>
  </si>
  <si>
    <t>Damages in excess</t>
  </si>
  <si>
    <t>Consulting Agreement [Member]</t>
  </si>
  <si>
    <t>Litigation settlement</t>
  </si>
  <si>
    <t>Chetu Inc. [Member]</t>
  </si>
  <si>
    <t>Litigation settlement interest</t>
  </si>
  <si>
    <t>Other payables</t>
  </si>
  <si>
    <t>Coastal Investment Partners LLC [Member] | Three 8% Convertible Promissory Notes [Member]</t>
  </si>
  <si>
    <t>Auctus Fund LLC [Member] | 12% Convertible Promissory Notes [Member]</t>
  </si>
  <si>
    <t>Extinguishment of outstanding debt</t>
  </si>
  <si>
    <t>JSJ Investments Inc [Member] | 10% Convertible Promissory Notes [Member]</t>
  </si>
  <si>
    <t>Revision of Prior Year Financial Statements (Details Narrative) - USD ($)</t>
  </si>
  <si>
    <t>Deficit</t>
  </si>
  <si>
    <t>Increase to net loss</t>
  </si>
  <si>
    <t>Increase to comprehensive loss</t>
  </si>
  <si>
    <t>Restatement Adjustment [Member]</t>
  </si>
  <si>
    <t>Increase in net loss per share</t>
  </si>
  <si>
    <t>Revision of Prior Year Financial Statements - Schedule of Changes in Financial Statements (Details) - USD ($)</t>
  </si>
  <si>
    <t>Total Current Liabilities</t>
  </si>
  <si>
    <t>Total Liabilities</t>
  </si>
  <si>
    <t>Noncontrolling interest</t>
  </si>
  <si>
    <t>Total Stockholders' Deficit</t>
  </si>
  <si>
    <t>Total other income (expense)</t>
  </si>
  <si>
    <t>Net loss for the year</t>
  </si>
  <si>
    <t>Net loss attributed to non-controlling interest</t>
  </si>
  <si>
    <t>Scenario, Previously Reported [Member]</t>
  </si>
  <si>
    <t>Income Tax (Details Narrative) - USD ($)</t>
  </si>
  <si>
    <t>Operating Loss Carryforwards [Line Items]</t>
  </si>
  <si>
    <t>Income tax expense benefit</t>
  </si>
  <si>
    <t>Income tax examination, description</t>
  </si>
  <si>
    <t xml:space="preserve">On December 22, 2017, the President of the United States signed into law the Tax Cuts and Jobs Act (the "Act"), which reduced the corporate tax rate for businesses from a maximum of 35% to a flat 21% rate. The rate reduction is effective on January 1, 2018. </t>
  </si>
  <si>
    <t>Effective income tax rate</t>
  </si>
  <si>
    <t>21.00%</t>
  </si>
  <si>
    <t>Deferred tax asset</t>
  </si>
  <si>
    <t>Foreign Tax Authority [Member]</t>
  </si>
  <si>
    <t>Net operating loss</t>
  </si>
  <si>
    <t>Income Tax - Schedule of Component of Loss Before Income Tax and Non-Controlling Interest (Details) - USD ($)</t>
  </si>
  <si>
    <t>Loss before income tax</t>
  </si>
  <si>
    <t>Effective tax rate</t>
  </si>
  <si>
    <t>Supplemental Cash Flow Information - Schedule of Supplemental Cash Flow Information (Details) - USD ($)</t>
  </si>
  <si>
    <t>Income tax payments</t>
  </si>
  <si>
    <t>Interest payments</t>
  </si>
  <si>
    <t>Convertible debenture issued for financing fees</t>
  </si>
  <si>
    <t>Shares issued for convertible loans payable</t>
  </si>
  <si>
    <t>Preferred shares issued in exchange for mezzanine preferred shares and accrued interest</t>
  </si>
  <si>
    <t>Preferred shares issued in exchange for convertible debt and accrued interest</t>
  </si>
  <si>
    <t>Mezzanine preferred shares issued in exchange for mezzanine preferred shares and accrued interest</t>
  </si>
  <si>
    <t>Mezzanine preferred shares issued in exchange for convertible debt and accrued interest</t>
  </si>
  <si>
    <t>Preferred shares issued for accounts payable</t>
  </si>
  <si>
    <t>Shares issued for convertible related party payable</t>
  </si>
  <si>
    <t>Returnable shares issued for commitment fee</t>
  </si>
  <si>
    <t>Subsequent Events (Details Narrative) - USD ($)</t>
  </si>
  <si>
    <t>5 Months Ended</t>
  </si>
  <si>
    <t>May 22, 2019</t>
  </si>
  <si>
    <t>Apr. 26, 2019</t>
  </si>
  <si>
    <t>Assignment Agreement [Member] | Secured Inventory Convertible Note [Member] | June 24, 2019 [Member]</t>
  </si>
  <si>
    <t>Subsequent Event [Line Items]</t>
  </si>
  <si>
    <t>Original note, balance owed</t>
  </si>
  <si>
    <t>Assignment Agreement [Member] | Secured Inventory Convertible Note [Member] | July 24, 2019 [Member]</t>
  </si>
  <si>
    <t>Subsequent Event [Member]</t>
  </si>
  <si>
    <t>Number of common shares issued to settle outstanding convertible debentures</t>
  </si>
  <si>
    <t>Number of shares of common stock for reverse stock split rounding errors</t>
  </si>
  <si>
    <t>Subsequent Event [Member] | Assignment Agreement [Member] | Secured Inventory Convertible Note [Member]</t>
  </si>
  <si>
    <t>Subsequent Event [Member] | Assignment Agreement [Member] | Secured Inventory Convertible Note [Member] | Two Unrelated Parti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B18" s="5" t="n">
        <v>2019974</v>
      </c>
    </row>
    <row r="19" spans="1:3">
      <c r="A19" s="4" t="s">
        <v>30</v>
      </c>
      <c r="C19" s="6" t="n">
        <v>690403</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059</v>
      </c>
      <c r="C3" s="5" t="n">
        <v>5488</v>
      </c>
    </row>
    <row r="4" spans="1:3">
      <c r="A4" s="4" t="s">
        <v>41</v>
      </c>
      <c r="B4" s="6" t="n">
        <v>139400</v>
      </c>
      <c r="C4" s="6" t="n">
        <v>23736</v>
      </c>
    </row>
    <row r="5" spans="1:3">
      <c r="A5" s="4" t="s">
        <v>42</v>
      </c>
      <c r="B5" s="6" t="n">
        <v>141296</v>
      </c>
      <c r="C5" s="6" t="n">
        <v>8929</v>
      </c>
    </row>
    <row r="6" spans="1:3">
      <c r="A6" s="4" t="s">
        <v>43</v>
      </c>
      <c r="B6" s="6" t="n">
        <v>47484</v>
      </c>
      <c r="C6" s="6" t="n">
        <v>20355</v>
      </c>
    </row>
    <row r="7" spans="1:3">
      <c r="A7" s="4" t="s">
        <v>44</v>
      </c>
      <c r="B7" s="4" t="s">
        <v>45</v>
      </c>
      <c r="C7" s="6" t="n">
        <v>1034</v>
      </c>
    </row>
    <row r="8" spans="1:3">
      <c r="A8" s="4" t="s">
        <v>46</v>
      </c>
      <c r="B8" s="6" t="n">
        <v>333239</v>
      </c>
      <c r="C8" s="6" t="n">
        <v>59542</v>
      </c>
    </row>
    <row r="9" spans="1:3">
      <c r="A9" s="3" t="s">
        <v>47</v>
      </c>
    </row>
    <row r="10" spans="1:3">
      <c r="A10" s="4" t="s">
        <v>48</v>
      </c>
      <c r="B10" s="6" t="n">
        <v>15289</v>
      </c>
      <c r="C10" s="6" t="n">
        <v>15395</v>
      </c>
    </row>
    <row r="11" spans="1:3">
      <c r="A11" s="4" t="s">
        <v>49</v>
      </c>
      <c r="B11" s="6" t="n">
        <v>869</v>
      </c>
      <c r="C11" s="6" t="n">
        <v>964</v>
      </c>
    </row>
    <row r="12" spans="1:3">
      <c r="A12" s="4" t="s">
        <v>50</v>
      </c>
      <c r="B12" s="6" t="n">
        <v>3316</v>
      </c>
      <c r="C12" s="6" t="n">
        <v>14814</v>
      </c>
    </row>
    <row r="13" spans="1:3">
      <c r="A13" s="4" t="s">
        <v>51</v>
      </c>
      <c r="B13" s="6" t="n">
        <v>19474</v>
      </c>
      <c r="C13" s="6" t="n">
        <v>31173</v>
      </c>
    </row>
    <row r="14" spans="1:3">
      <c r="A14" s="4" t="s">
        <v>52</v>
      </c>
      <c r="B14" s="6" t="n">
        <v>352713</v>
      </c>
      <c r="C14" s="6" t="n">
        <v>90715</v>
      </c>
    </row>
    <row r="15" spans="1:3">
      <c r="A15" s="3" t="s">
        <v>53</v>
      </c>
    </row>
    <row r="16" spans="1:3">
      <c r="A16" s="4" t="s">
        <v>54</v>
      </c>
      <c r="B16" s="6" t="n">
        <v>1897530</v>
      </c>
      <c r="C16" s="6" t="n">
        <v>3328851</v>
      </c>
    </row>
    <row r="17" spans="1:3">
      <c r="A17" s="4" t="s">
        <v>55</v>
      </c>
      <c r="B17" s="6" t="n">
        <v>215662</v>
      </c>
      <c r="C17" s="6" t="n">
        <v>159665</v>
      </c>
    </row>
    <row r="18" spans="1:3">
      <c r="A18" s="4" t="s">
        <v>56</v>
      </c>
      <c r="B18" s="4" t="s">
        <v>45</v>
      </c>
      <c r="C18" s="6" t="n">
        <v>165523</v>
      </c>
    </row>
    <row r="19" spans="1:3">
      <c r="A19" s="4" t="s">
        <v>57</v>
      </c>
      <c r="B19" s="6" t="n">
        <v>310000</v>
      </c>
      <c r="C19" s="6" t="n">
        <v>310000</v>
      </c>
    </row>
    <row r="20" spans="1:3">
      <c r="A20" s="4" t="s">
        <v>58</v>
      </c>
      <c r="B20" s="6" t="n">
        <v>795588</v>
      </c>
      <c r="C20" s="6" t="n">
        <v>887275</v>
      </c>
    </row>
    <row r="21" spans="1:3">
      <c r="A21" s="4" t="s">
        <v>59</v>
      </c>
      <c r="B21" s="6" t="n">
        <v>2188354</v>
      </c>
      <c r="C21" s="6" t="n">
        <v>1676155</v>
      </c>
    </row>
    <row r="22" spans="1:3">
      <c r="A22" s="4" t="s">
        <v>60</v>
      </c>
      <c r="B22" s="6" t="n">
        <v>1613912</v>
      </c>
      <c r="C22" s="6" t="n">
        <v>2019132</v>
      </c>
    </row>
    <row r="23" spans="1:3">
      <c r="A23" s="4" t="s">
        <v>61</v>
      </c>
      <c r="B23" s="6" t="n">
        <v>7021046</v>
      </c>
      <c r="C23" s="6" t="n">
        <v>8546601</v>
      </c>
    </row>
    <row r="24" spans="1:3">
      <c r="A24" s="4" t="s">
        <v>62</v>
      </c>
      <c r="B24" s="4" t="s">
        <v>45</v>
      </c>
      <c r="C24" s="4" t="s">
        <v>45</v>
      </c>
    </row>
    <row r="25" spans="1:3">
      <c r="A25" s="4" t="s">
        <v>63</v>
      </c>
      <c r="B25" s="4" t="s">
        <v>45</v>
      </c>
      <c r="C25" s="4" t="s">
        <v>45</v>
      </c>
    </row>
    <row r="26" spans="1:3">
      <c r="A26" s="4" t="s">
        <v>64</v>
      </c>
      <c r="B26" s="4" t="s">
        <v>45</v>
      </c>
      <c r="C26" s="4" t="s">
        <v>45</v>
      </c>
    </row>
    <row r="27" spans="1:3">
      <c r="A27" s="4" t="s">
        <v>65</v>
      </c>
      <c r="B27" s="4" t="s">
        <v>45</v>
      </c>
      <c r="C27" s="4" t="s">
        <v>45</v>
      </c>
    </row>
    <row r="28" spans="1:3">
      <c r="A28" s="3" t="s">
        <v>66</v>
      </c>
    </row>
    <row r="29" spans="1:3">
      <c r="A29" s="4" t="s">
        <v>67</v>
      </c>
      <c r="B29" s="6" t="n">
        <v>6702450</v>
      </c>
      <c r="C29" s="6" t="n">
        <v>5286731</v>
      </c>
    </row>
    <row r="30" spans="1:3">
      <c r="A30" s="3" t="s">
        <v>68</v>
      </c>
    </row>
    <row r="31" spans="1:3">
      <c r="A31" s="4" t="s">
        <v>69</v>
      </c>
      <c r="B31" s="6" t="n">
        <v>4872732</v>
      </c>
      <c r="C31" s="4" t="s">
        <v>45</v>
      </c>
    </row>
    <row r="32" spans="1:3">
      <c r="A32" s="4" t="s">
        <v>70</v>
      </c>
      <c r="B32" s="6" t="n">
        <v>634</v>
      </c>
      <c r="C32" s="6" t="n">
        <v>25</v>
      </c>
    </row>
    <row r="33" spans="1:3">
      <c r="A33" s="4" t="s">
        <v>71</v>
      </c>
      <c r="B33" s="6" t="n">
        <v>22415121</v>
      </c>
      <c r="C33" s="6" t="n">
        <v>17613525</v>
      </c>
    </row>
    <row r="34" spans="1:3">
      <c r="A34" s="4" t="s">
        <v>72</v>
      </c>
      <c r="B34" s="6" t="n">
        <v>-69838</v>
      </c>
      <c r="C34" s="4" t="s">
        <v>45</v>
      </c>
    </row>
    <row r="35" spans="1:3">
      <c r="A35" s="4" t="s">
        <v>73</v>
      </c>
      <c r="B35" s="6" t="n">
        <v>1465389</v>
      </c>
      <c r="C35" s="6" t="n">
        <v>873250</v>
      </c>
    </row>
    <row r="36" spans="1:3">
      <c r="A36" s="4" t="s">
        <v>74</v>
      </c>
      <c r="B36" s="6" t="n">
        <v>-42054821</v>
      </c>
      <c r="C36" s="6" t="n">
        <v>-32229417</v>
      </c>
    </row>
    <row r="37" spans="1:3">
      <c r="A37" s="4" t="s">
        <v>75</v>
      </c>
      <c r="B37" s="6" t="n">
        <v>-13370783</v>
      </c>
      <c r="C37" s="6" t="n">
        <v>-13742617</v>
      </c>
    </row>
    <row r="38" spans="1:3">
      <c r="A38" s="4" t="s">
        <v>76</v>
      </c>
      <c r="B38" s="5" t="n">
        <v>352713</v>
      </c>
      <c r="C38" s="5" t="n">
        <v>90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13</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183</v>
      </c>
      <c r="B20" s="4" t="s">
        <v>259</v>
      </c>
    </row>
    <row r="21" spans="1:2">
      <c r="A21" s="4" t="s">
        <v>186</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8</v>
      </c>
    </row>
    <row r="2" spans="1:3">
      <c r="A2" s="3" t="s">
        <v>78</v>
      </c>
    </row>
    <row r="3" spans="1:3">
      <c r="A3" s="4" t="s">
        <v>79</v>
      </c>
      <c r="B3" s="5" t="n">
        <v>146292</v>
      </c>
      <c r="C3" s="4" t="s">
        <v>45</v>
      </c>
    </row>
    <row r="4" spans="1:3">
      <c r="A4" s="4" t="s">
        <v>80</v>
      </c>
      <c r="B4" s="5" t="n">
        <v>213461</v>
      </c>
      <c r="C4" s="5" t="n">
        <v>301360</v>
      </c>
    </row>
    <row r="5" spans="1:3">
      <c r="A5" s="4" t="s">
        <v>81</v>
      </c>
      <c r="B5" s="7" t="n">
        <v>0.001</v>
      </c>
      <c r="C5" s="7" t="n">
        <v>0.001</v>
      </c>
    </row>
    <row r="6" spans="1:3">
      <c r="A6" s="4" t="s">
        <v>82</v>
      </c>
      <c r="B6" s="6" t="n">
        <v>750000</v>
      </c>
      <c r="C6" s="6" t="n">
        <v>500000</v>
      </c>
    </row>
    <row r="7" spans="1:3">
      <c r="A7" s="4" t="s">
        <v>83</v>
      </c>
      <c r="B7" s="6" t="n">
        <v>634471</v>
      </c>
      <c r="C7" s="6" t="n">
        <v>25485</v>
      </c>
    </row>
    <row r="8" spans="1:3">
      <c r="A8" s="4" t="s">
        <v>84</v>
      </c>
      <c r="B8" s="6" t="n">
        <v>634471</v>
      </c>
      <c r="C8" s="6" t="n">
        <v>25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8</v>
      </c>
    </row>
    <row r="3" spans="1:3">
      <c r="A3" s="3" t="s">
        <v>86</v>
      </c>
    </row>
    <row r="4" spans="1:3">
      <c r="A4" s="4" t="s">
        <v>87</v>
      </c>
      <c r="B4" s="5" t="n">
        <v>1281024</v>
      </c>
      <c r="C4" s="5" t="n">
        <v>1100577</v>
      </c>
    </row>
    <row r="5" spans="1:3">
      <c r="A5" s="4" t="s">
        <v>88</v>
      </c>
      <c r="B5" s="6" t="n">
        <v>191650</v>
      </c>
      <c r="C5" s="6" t="n">
        <v>388220</v>
      </c>
    </row>
    <row r="6" spans="1:3">
      <c r="A6" s="4" t="s">
        <v>89</v>
      </c>
      <c r="B6" s="6" t="n">
        <v>1089374</v>
      </c>
      <c r="C6" s="6" t="n">
        <v>712357</v>
      </c>
    </row>
    <row r="7" spans="1:3">
      <c r="A7" s="3" t="s">
        <v>90</v>
      </c>
    </row>
    <row r="8" spans="1:3">
      <c r="A8" s="4" t="s">
        <v>91</v>
      </c>
      <c r="B8" s="6" t="n">
        <v>726520</v>
      </c>
      <c r="C8" s="6" t="n">
        <v>746739</v>
      </c>
    </row>
    <row r="9" spans="1:3">
      <c r="A9" s="4" t="s">
        <v>92</v>
      </c>
      <c r="B9" s="6" t="n">
        <v>1561000</v>
      </c>
      <c r="C9" s="6" t="n">
        <v>1414983</v>
      </c>
    </row>
    <row r="10" spans="1:3">
      <c r="A10" s="4" t="s">
        <v>93</v>
      </c>
      <c r="B10" s="6" t="n">
        <v>-89037</v>
      </c>
      <c r="C10" s="6" t="n">
        <v>90284</v>
      </c>
    </row>
    <row r="11" spans="1:3">
      <c r="A11" s="4" t="s">
        <v>94</v>
      </c>
      <c r="B11" s="6" t="n">
        <v>61059</v>
      </c>
      <c r="C11" s="6" t="n">
        <v>75540</v>
      </c>
    </row>
    <row r="12" spans="1:3">
      <c r="A12" s="4" t="s">
        <v>95</v>
      </c>
      <c r="B12" s="6" t="n">
        <v>13649</v>
      </c>
      <c r="C12" s="6" t="n">
        <v>29681</v>
      </c>
    </row>
    <row r="13" spans="1:3">
      <c r="A13" s="4" t="s">
        <v>96</v>
      </c>
      <c r="B13" s="6" t="n">
        <v>2273191</v>
      </c>
      <c r="C13" s="6" t="n">
        <v>2357227</v>
      </c>
    </row>
    <row r="14" spans="1:3">
      <c r="A14" s="4" t="s">
        <v>97</v>
      </c>
      <c r="B14" s="6" t="n">
        <v>-1183817</v>
      </c>
      <c r="C14" s="6" t="n">
        <v>-1644870</v>
      </c>
    </row>
    <row r="15" spans="1:3">
      <c r="A15" s="3" t="s">
        <v>98</v>
      </c>
    </row>
    <row r="16" spans="1:3">
      <c r="A16" s="4" t="s">
        <v>99</v>
      </c>
      <c r="B16" s="6" t="n">
        <v>-59050</v>
      </c>
      <c r="C16" s="6" t="n">
        <v>107096</v>
      </c>
    </row>
    <row r="17" spans="1:3">
      <c r="A17" s="4" t="s">
        <v>100</v>
      </c>
      <c r="B17" s="6" t="n">
        <v>1005458</v>
      </c>
      <c r="C17" s="6" t="n">
        <v>-824986</v>
      </c>
    </row>
    <row r="18" spans="1:3">
      <c r="A18" s="4" t="s">
        <v>101</v>
      </c>
      <c r="B18" s="6" t="n">
        <v>-6889665</v>
      </c>
      <c r="C18" s="6" t="n">
        <v>-22150</v>
      </c>
    </row>
    <row r="19" spans="1:3">
      <c r="A19" s="4" t="s">
        <v>102</v>
      </c>
      <c r="B19" s="6" t="n">
        <v>-2698330</v>
      </c>
      <c r="C19" s="6" t="n">
        <v>-1731921</v>
      </c>
    </row>
    <row r="20" spans="1:3">
      <c r="A20" s="4" t="s">
        <v>103</v>
      </c>
      <c r="B20" s="6" t="n">
        <v>-8641587</v>
      </c>
      <c r="C20" s="6" t="n">
        <v>-2471961</v>
      </c>
    </row>
    <row r="21" spans="1:3">
      <c r="A21" s="4" t="s">
        <v>104</v>
      </c>
      <c r="B21" s="6" t="n">
        <v>-9825404</v>
      </c>
      <c r="C21" s="6" t="n">
        <v>-4116831</v>
      </c>
    </row>
    <row r="22" spans="1:3">
      <c r="A22" s="4" t="s">
        <v>105</v>
      </c>
      <c r="B22" s="4" t="s">
        <v>45</v>
      </c>
      <c r="C22" s="4" t="s">
        <v>45</v>
      </c>
    </row>
    <row r="23" spans="1:3">
      <c r="A23" s="4" t="s">
        <v>106</v>
      </c>
      <c r="B23" s="5" t="n">
        <v>-9825404</v>
      </c>
      <c r="C23" s="5" t="n">
        <v>-4116831</v>
      </c>
    </row>
    <row r="24" spans="1:3">
      <c r="A24" s="3" t="s">
        <v>107</v>
      </c>
    </row>
    <row r="25" spans="1:3">
      <c r="A25" s="4" t="s">
        <v>108</v>
      </c>
      <c r="B25" s="8" t="n">
        <v>-28.88</v>
      </c>
      <c r="C25" s="8" t="n">
        <v>-372.67</v>
      </c>
    </row>
    <row r="26" spans="1:3">
      <c r="A26" s="4" t="s">
        <v>109</v>
      </c>
      <c r="B26" s="8" t="n">
        <v>-28.88</v>
      </c>
      <c r="C26" s="8" t="n">
        <v>-372.67</v>
      </c>
    </row>
    <row r="27" spans="1:3">
      <c r="A27" s="3" t="s">
        <v>110</v>
      </c>
    </row>
    <row r="28" spans="1:3">
      <c r="A28" s="4" t="s">
        <v>108</v>
      </c>
      <c r="B28" s="6" t="n">
        <v>340264</v>
      </c>
      <c r="C28" s="6" t="n">
        <v>11047</v>
      </c>
    </row>
    <row r="29" spans="1:3">
      <c r="A29" s="4" t="s">
        <v>109</v>
      </c>
      <c r="B29" s="6" t="n">
        <v>340264</v>
      </c>
      <c r="C29" s="6" t="n">
        <v>11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4"/>
  </cols>
  <sheetData>
    <row r="1" spans="1:5">
      <c r="A1" s="1" t="s">
        <v>317</v>
      </c>
      <c r="B1" s="2" t="s">
        <v>318</v>
      </c>
      <c r="C1" s="2" t="s">
        <v>2</v>
      </c>
      <c r="D1" s="2" t="s">
        <v>319</v>
      </c>
      <c r="E1" s="2" t="s">
        <v>38</v>
      </c>
    </row>
    <row r="2" spans="1:5">
      <c r="A2" s="4" t="s">
        <v>320</v>
      </c>
      <c r="B2" s="4" t="s">
        <v>321</v>
      </c>
    </row>
    <row r="3" spans="1:5">
      <c r="A3" s="4" t="s">
        <v>82</v>
      </c>
      <c r="C3" s="6" t="n">
        <v>750000</v>
      </c>
      <c r="D3" s="6" t="n">
        <v>2000000000</v>
      </c>
      <c r="E3" s="6" t="n">
        <v>500000</v>
      </c>
    </row>
    <row r="4" spans="1:5">
      <c r="A4" s="4" t="s">
        <v>81</v>
      </c>
      <c r="C4" s="7" t="n">
        <v>0.001</v>
      </c>
      <c r="E4" s="7" t="n">
        <v>0.001</v>
      </c>
    </row>
    <row r="5" spans="1:5">
      <c r="A5" s="4" t="s">
        <v>322</v>
      </c>
    </row>
    <row r="6" spans="1:5">
      <c r="A6" s="4" t="s">
        <v>323</v>
      </c>
      <c r="C6" s="6" t="n">
        <v>4000</v>
      </c>
    </row>
    <row r="7" spans="1:5">
      <c r="A7" s="4" t="s">
        <v>320</v>
      </c>
      <c r="C7" s="4" t="s">
        <v>321</v>
      </c>
    </row>
    <row r="8" spans="1:5">
      <c r="A8" s="4" t="s">
        <v>81</v>
      </c>
      <c r="C8" s="7" t="n">
        <v>0.001</v>
      </c>
    </row>
    <row r="9" spans="1:5">
      <c r="A9" s="4" t="s">
        <v>324</v>
      </c>
    </row>
    <row r="10" spans="1:5">
      <c r="A10" s="4" t="s">
        <v>82</v>
      </c>
      <c r="C10" s="6" t="n">
        <v>3000000000</v>
      </c>
    </row>
    <row r="11" spans="1:5">
      <c r="A11" s="4" t="s">
        <v>325</v>
      </c>
    </row>
    <row r="12" spans="1:5">
      <c r="A12" s="4" t="s">
        <v>82</v>
      </c>
      <c r="C12" s="6" t="n">
        <v>7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8</v>
      </c>
    </row>
    <row r="3" spans="1:3">
      <c r="A3" s="3" t="s">
        <v>173</v>
      </c>
    </row>
    <row r="4" spans="1:3">
      <c r="A4" s="4" t="s">
        <v>327</v>
      </c>
      <c r="B4" s="5" t="n">
        <v>6687807</v>
      </c>
    </row>
    <row r="5" spans="1:3">
      <c r="A5" s="4" t="s">
        <v>74</v>
      </c>
      <c r="B5" s="6" t="n">
        <v>-42054821</v>
      </c>
      <c r="C5" s="5" t="n">
        <v>-32229417</v>
      </c>
    </row>
    <row r="6" spans="1:3">
      <c r="A6" s="4" t="s">
        <v>106</v>
      </c>
      <c r="B6" s="6" t="n">
        <v>-9825404</v>
      </c>
      <c r="C6" s="6" t="n">
        <v>-4116831</v>
      </c>
    </row>
    <row r="7" spans="1:3">
      <c r="A7" s="4" t="s">
        <v>328</v>
      </c>
      <c r="B7" s="5" t="n">
        <v>-1421237</v>
      </c>
      <c r="C7" s="5" t="n">
        <v>-5689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34"/>
    <col customWidth="1" max="3" min="3" width="27"/>
  </cols>
  <sheetData>
    <row r="1" spans="1:3">
      <c r="A1" s="1" t="s">
        <v>329</v>
      </c>
      <c r="B1" s="2" t="s">
        <v>1</v>
      </c>
    </row>
    <row r="2" spans="1:3">
      <c r="B2" s="2" t="s">
        <v>330</v>
      </c>
      <c r="C2" s="2" t="s">
        <v>331</v>
      </c>
    </row>
    <row r="3" spans="1:3">
      <c r="A3" s="3" t="s">
        <v>332</v>
      </c>
    </row>
    <row r="4" spans="1:3">
      <c r="A4" s="4" t="s">
        <v>333</v>
      </c>
      <c r="B4" s="6" t="n">
        <v>1</v>
      </c>
    </row>
    <row r="5" spans="1:3">
      <c r="A5" s="4" t="s">
        <v>56</v>
      </c>
      <c r="B5" s="4" t="s">
        <v>45</v>
      </c>
      <c r="C5" s="5" t="n">
        <v>165523</v>
      </c>
    </row>
    <row r="6" spans="1:3">
      <c r="A6" s="4" t="s">
        <v>334</v>
      </c>
      <c r="B6" s="6" t="n">
        <v>44814</v>
      </c>
      <c r="C6" s="6" t="n">
        <v>28637</v>
      </c>
    </row>
    <row r="7" spans="1:3">
      <c r="A7" s="4" t="s">
        <v>335</v>
      </c>
      <c r="B7" s="6" t="n">
        <v>404391</v>
      </c>
      <c r="C7" s="6" t="n">
        <v>581653</v>
      </c>
    </row>
    <row r="8" spans="1:3">
      <c r="A8" s="4" t="s">
        <v>79</v>
      </c>
      <c r="B8" s="5" t="n">
        <v>146292</v>
      </c>
      <c r="C8" s="4" t="s">
        <v>45</v>
      </c>
    </row>
    <row r="9" spans="1:3">
      <c r="A9" s="4" t="s">
        <v>336</v>
      </c>
      <c r="B9" s="4" t="s">
        <v>337</v>
      </c>
    </row>
    <row r="10" spans="1:3">
      <c r="A10" s="4" t="s">
        <v>149</v>
      </c>
      <c r="B10" s="5" t="n">
        <v>1005458</v>
      </c>
      <c r="C10" s="5" t="n">
        <v>-824986</v>
      </c>
    </row>
    <row r="11" spans="1:3">
      <c r="A11" s="4" t="s">
        <v>338</v>
      </c>
      <c r="B11" s="6" t="n">
        <v>35173897</v>
      </c>
      <c r="C11" s="6" t="n">
        <v>146259</v>
      </c>
    </row>
    <row r="12" spans="1:3">
      <c r="A12" s="4" t="s">
        <v>339</v>
      </c>
    </row>
    <row r="13" spans="1:3">
      <c r="A13" s="3" t="s">
        <v>332</v>
      </c>
    </row>
    <row r="14" spans="1:3">
      <c r="A14" s="4" t="s">
        <v>340</v>
      </c>
      <c r="B14" s="4" t="s">
        <v>341</v>
      </c>
    </row>
    <row r="15" spans="1:3">
      <c r="A15" s="4" t="s">
        <v>342</v>
      </c>
    </row>
    <row r="16" spans="1:3">
      <c r="A16" s="3" t="s">
        <v>332</v>
      </c>
    </row>
    <row r="17" spans="1:3">
      <c r="A17" s="4" t="s">
        <v>340</v>
      </c>
      <c r="B17" s="4" t="s">
        <v>3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3" t="s">
        <v>332</v>
      </c>
    </row>
    <row r="5" spans="1:2">
      <c r="A5" s="4" t="s">
        <v>346</v>
      </c>
      <c r="B5" s="4" t="s">
        <v>347</v>
      </c>
    </row>
    <row r="6" spans="1:2">
      <c r="A6" s="4" t="s">
        <v>348</v>
      </c>
    </row>
    <row r="7" spans="1:2">
      <c r="A7" s="3" t="s">
        <v>332</v>
      </c>
    </row>
    <row r="8" spans="1:2">
      <c r="A8" s="4" t="s">
        <v>346</v>
      </c>
      <c r="B8" s="4" t="s">
        <v>349</v>
      </c>
    </row>
    <row r="9" spans="1:2">
      <c r="A9" s="4" t="s">
        <v>350</v>
      </c>
    </row>
    <row r="10" spans="1:2">
      <c r="A10" s="3" t="s">
        <v>332</v>
      </c>
    </row>
    <row r="11" spans="1:2">
      <c r="A11" s="4" t="s">
        <v>346</v>
      </c>
      <c r="B11"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8</v>
      </c>
      <c r="D1" s="2" t="s">
        <v>352</v>
      </c>
    </row>
    <row r="2" spans="1:4">
      <c r="A2" s="4" t="s">
        <v>40</v>
      </c>
      <c r="B2" s="5" t="n">
        <v>5059</v>
      </c>
      <c r="C2" s="5" t="n">
        <v>5488</v>
      </c>
      <c r="D2" s="4" t="s">
        <v>45</v>
      </c>
    </row>
    <row r="3" spans="1:4">
      <c r="A3" s="4" t="s">
        <v>353</v>
      </c>
      <c r="B3" s="6" t="n">
        <v>2188354</v>
      </c>
      <c r="C3" s="5" t="n">
        <v>1676155</v>
      </c>
    </row>
    <row r="4" spans="1:4">
      <c r="A4" s="4" t="s">
        <v>354</v>
      </c>
    </row>
    <row r="5" spans="1:4">
      <c r="A5" s="4" t="s">
        <v>40</v>
      </c>
      <c r="B5" s="6" t="n">
        <v>5059</v>
      </c>
    </row>
    <row r="6" spans="1:4">
      <c r="A6" s="4" t="s">
        <v>353</v>
      </c>
      <c r="B6" s="4" t="s">
        <v>45</v>
      </c>
    </row>
    <row r="7" spans="1:4">
      <c r="A7" s="4" t="s">
        <v>123</v>
      </c>
      <c r="B7" s="6" t="n">
        <v>5059</v>
      </c>
    </row>
    <row r="8" spans="1:4">
      <c r="A8" s="4" t="s">
        <v>355</v>
      </c>
    </row>
    <row r="9" spans="1:4">
      <c r="A9" s="4" t="s">
        <v>40</v>
      </c>
      <c r="B9" s="4" t="s">
        <v>45</v>
      </c>
    </row>
    <row r="10" spans="1:4">
      <c r="A10" s="4" t="s">
        <v>353</v>
      </c>
      <c r="B10" s="6" t="n">
        <v>2188354</v>
      </c>
    </row>
    <row r="11" spans="1:4">
      <c r="A11" s="4" t="s">
        <v>123</v>
      </c>
      <c r="B11" s="6" t="n">
        <v>2188354</v>
      </c>
    </row>
    <row r="12" spans="1:4">
      <c r="A12" s="4" t="s">
        <v>356</v>
      </c>
    </row>
    <row r="13" spans="1:4">
      <c r="A13" s="4" t="s">
        <v>40</v>
      </c>
      <c r="B13" s="4" t="s">
        <v>45</v>
      </c>
    </row>
    <row r="14" spans="1:4">
      <c r="A14" s="4" t="s">
        <v>353</v>
      </c>
      <c r="B14" s="4" t="s">
        <v>45</v>
      </c>
    </row>
    <row r="15" spans="1:4">
      <c r="A15" s="4" t="s">
        <v>123</v>
      </c>
      <c r="B15"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7</v>
      </c>
      <c r="B1" s="2" t="s">
        <v>2</v>
      </c>
      <c r="C1" s="2" t="s">
        <v>38</v>
      </c>
    </row>
    <row r="2" spans="1:3">
      <c r="A2" s="3" t="s">
        <v>181</v>
      </c>
    </row>
    <row r="3" spans="1:3">
      <c r="A3" s="4" t="s">
        <v>358</v>
      </c>
      <c r="B3" s="5" t="n">
        <v>184214</v>
      </c>
      <c r="C3" s="5" t="n">
        <v>52373</v>
      </c>
    </row>
    <row r="4" spans="1:3">
      <c r="A4" s="4" t="s">
        <v>334</v>
      </c>
      <c r="B4" s="6" t="n">
        <v>-44814</v>
      </c>
      <c r="C4" s="6" t="n">
        <v>-28637</v>
      </c>
    </row>
    <row r="5" spans="1:3">
      <c r="A5" s="4" t="s">
        <v>359</v>
      </c>
      <c r="B5" s="5" t="n">
        <v>139400</v>
      </c>
      <c r="C5" s="5" t="n">
        <v>237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0</v>
      </c>
      <c r="B1" s="2" t="s">
        <v>1</v>
      </c>
    </row>
    <row r="2" spans="1:3">
      <c r="B2" s="2" t="s">
        <v>2</v>
      </c>
      <c r="C2" s="2" t="s">
        <v>38</v>
      </c>
    </row>
    <row r="3" spans="1:3">
      <c r="A3" s="3" t="s">
        <v>184</v>
      </c>
    </row>
    <row r="4" spans="1:3">
      <c r="A4" s="4" t="s">
        <v>361</v>
      </c>
      <c r="B4" s="5" t="n">
        <v>12443</v>
      </c>
      <c r="C4" s="5" t="n">
        <v>33855</v>
      </c>
    </row>
    <row r="5" spans="1:3">
      <c r="A5" s="4" t="s">
        <v>146</v>
      </c>
      <c r="B5" s="4" t="s">
        <v>45</v>
      </c>
      <c r="C5" s="5" t="n">
        <v>53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8</v>
      </c>
    </row>
    <row r="2" spans="1:3">
      <c r="A2" s="4" t="s">
        <v>363</v>
      </c>
      <c r="B2" s="5" t="n">
        <v>-48100</v>
      </c>
      <c r="C2" s="5" t="n">
        <v>-43385</v>
      </c>
    </row>
    <row r="3" spans="1:3">
      <c r="A3" s="4" t="s">
        <v>364</v>
      </c>
      <c r="B3" s="6" t="n">
        <v>869</v>
      </c>
      <c r="C3" s="6" t="n">
        <v>964</v>
      </c>
    </row>
    <row r="4" spans="1:3">
      <c r="A4" s="4" t="s">
        <v>345</v>
      </c>
    </row>
    <row r="5" spans="1:3">
      <c r="A5" s="4" t="s">
        <v>365</v>
      </c>
      <c r="B5" s="6" t="n">
        <v>20509</v>
      </c>
      <c r="C5" s="6" t="n">
        <v>17914</v>
      </c>
    </row>
    <row r="6" spans="1:3">
      <c r="A6" s="4" t="s">
        <v>348</v>
      </c>
    </row>
    <row r="7" spans="1:3">
      <c r="A7" s="4" t="s">
        <v>365</v>
      </c>
      <c r="B7" s="5" t="n">
        <v>28460</v>
      </c>
      <c r="C7" s="5" t="n">
        <v>26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8</v>
      </c>
    </row>
    <row r="2" spans="1:3">
      <c r="A2" s="3" t="s">
        <v>332</v>
      </c>
    </row>
    <row r="3" spans="1:3">
      <c r="A3" s="4" t="s">
        <v>363</v>
      </c>
      <c r="B3" s="5" t="n">
        <v>-166577</v>
      </c>
      <c r="C3" s="5" t="n">
        <v>-159734</v>
      </c>
    </row>
    <row r="4" spans="1:3">
      <c r="A4" s="4" t="s">
        <v>367</v>
      </c>
      <c r="B4" s="6" t="n">
        <v>3316</v>
      </c>
      <c r="C4" s="6" t="n">
        <v>14814</v>
      </c>
    </row>
    <row r="5" spans="1:3">
      <c r="A5" s="4" t="s">
        <v>368</v>
      </c>
    </row>
    <row r="6" spans="1:3">
      <c r="A6" s="3" t="s">
        <v>332</v>
      </c>
    </row>
    <row r="7" spans="1:3">
      <c r="A7" s="4" t="s">
        <v>369</v>
      </c>
      <c r="B7" s="6" t="n">
        <v>120998</v>
      </c>
      <c r="C7" s="6" t="n">
        <v>124314</v>
      </c>
    </row>
    <row r="8" spans="1:3">
      <c r="A8" s="4" t="s">
        <v>370</v>
      </c>
    </row>
    <row r="9" spans="1:3">
      <c r="A9" s="3" t="s">
        <v>332</v>
      </c>
    </row>
    <row r="10" spans="1:3">
      <c r="A10" s="4" t="s">
        <v>369</v>
      </c>
      <c r="B10" s="6" t="n">
        <v>26743</v>
      </c>
      <c r="C10" s="6" t="n">
        <v>27475</v>
      </c>
    </row>
    <row r="11" spans="1:3">
      <c r="A11" s="4" t="s">
        <v>371</v>
      </c>
    </row>
    <row r="12" spans="1:3">
      <c r="A12" s="3" t="s">
        <v>332</v>
      </c>
    </row>
    <row r="13" spans="1:3">
      <c r="A13" s="4" t="s">
        <v>369</v>
      </c>
      <c r="B13" s="5" t="n">
        <v>22152</v>
      </c>
      <c r="C13" s="5" t="n">
        <v>22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1</v>
      </c>
      <c r="B1" s="2" t="s">
        <v>1</v>
      </c>
    </row>
    <row r="2" spans="1:3">
      <c r="B2" s="2" t="s">
        <v>2</v>
      </c>
      <c r="C2" s="2" t="s">
        <v>38</v>
      </c>
    </row>
    <row r="3" spans="1:3">
      <c r="A3" s="3" t="s">
        <v>112</v>
      </c>
    </row>
    <row r="4" spans="1:3">
      <c r="A4" s="4" t="s">
        <v>106</v>
      </c>
      <c r="B4" s="5" t="n">
        <v>-9825404</v>
      </c>
      <c r="C4" s="5" t="n">
        <v>-4116831</v>
      </c>
    </row>
    <row r="5" spans="1:3">
      <c r="A5" s="3" t="s">
        <v>113</v>
      </c>
    </row>
    <row r="6" spans="1:3">
      <c r="A6" s="4" t="s">
        <v>114</v>
      </c>
      <c r="B6" s="6" t="n">
        <v>592139</v>
      </c>
      <c r="C6" s="6" t="n">
        <v>-423402</v>
      </c>
    </row>
    <row r="7" spans="1:3">
      <c r="A7" s="4" t="s">
        <v>115</v>
      </c>
      <c r="B7" s="5" t="n">
        <v>-9233265</v>
      </c>
      <c r="C7" s="5" t="n">
        <v>-45402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20"/>
    <col customWidth="1" max="3" min="3" width="14"/>
  </cols>
  <sheetData>
    <row r="1" spans="1:3">
      <c r="A1" s="1" t="s">
        <v>372</v>
      </c>
      <c r="B1" s="2" t="s">
        <v>1</v>
      </c>
    </row>
    <row r="2" spans="1:3">
      <c r="B2" s="2" t="s">
        <v>2</v>
      </c>
      <c r="C2" s="2" t="s">
        <v>38</v>
      </c>
    </row>
    <row r="3" spans="1:3">
      <c r="A3" s="3" t="s">
        <v>373</v>
      </c>
    </row>
    <row r="4" spans="1:3">
      <c r="A4" s="4" t="s">
        <v>374</v>
      </c>
      <c r="B4" s="4" t="s">
        <v>337</v>
      </c>
    </row>
    <row r="5" spans="1:3">
      <c r="A5" s="4" t="s">
        <v>375</v>
      </c>
    </row>
    <row r="6" spans="1:3">
      <c r="A6" s="3" t="s">
        <v>373</v>
      </c>
    </row>
    <row r="7" spans="1:3">
      <c r="A7" s="4" t="s">
        <v>374</v>
      </c>
      <c r="B7" s="4" t="s">
        <v>376</v>
      </c>
    </row>
    <row r="8" spans="1:3">
      <c r="A8" s="4" t="s">
        <v>377</v>
      </c>
      <c r="B8" s="4" t="s">
        <v>378</v>
      </c>
    </row>
    <row r="9" spans="1:3">
      <c r="A9" s="4" t="s">
        <v>379</v>
      </c>
    </row>
    <row r="10" spans="1:3">
      <c r="A10" s="3" t="s">
        <v>373</v>
      </c>
    </row>
    <row r="11" spans="1:3">
      <c r="A11" s="4" t="s">
        <v>380</v>
      </c>
      <c r="B11" s="5" t="n">
        <v>1206</v>
      </c>
      <c r="C11" s="5" t="n">
        <v>11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1</v>
      </c>
      <c r="B1" s="2" t="s">
        <v>2</v>
      </c>
      <c r="C1" s="2" t="s">
        <v>38</v>
      </c>
    </row>
    <row r="2" spans="1:3">
      <c r="A2" s="3" t="s">
        <v>187</v>
      </c>
    </row>
    <row r="3" spans="1:3">
      <c r="A3" s="4" t="s">
        <v>382</v>
      </c>
      <c r="B3" s="5" t="n">
        <v>22353</v>
      </c>
      <c r="C3" s="5" t="n">
        <v>21253</v>
      </c>
    </row>
    <row r="4" spans="1:3">
      <c r="A4" s="4" t="s">
        <v>383</v>
      </c>
      <c r="B4" s="6" t="n">
        <v>-7064</v>
      </c>
      <c r="C4" s="6" t="n">
        <v>-5858</v>
      </c>
    </row>
    <row r="5" spans="1:3">
      <c r="A5" s="4" t="s">
        <v>48</v>
      </c>
      <c r="B5" s="5" t="n">
        <v>15289</v>
      </c>
      <c r="C5" s="5" t="n">
        <v>15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v>
      </c>
    </row>
    <row r="2" spans="1:3">
      <c r="A2" s="3" t="s">
        <v>190</v>
      </c>
    </row>
    <row r="3" spans="1:3">
      <c r="A3" s="4" t="s">
        <v>385</v>
      </c>
      <c r="B3" s="5" t="n">
        <v>978770</v>
      </c>
      <c r="C3" s="5" t="n">
        <v>1121841</v>
      </c>
    </row>
    <row r="4" spans="1:3">
      <c r="A4" s="4" t="s">
        <v>386</v>
      </c>
      <c r="B4" s="6" t="n">
        <v>245737</v>
      </c>
      <c r="C4" s="6" t="n">
        <v>255542</v>
      </c>
    </row>
    <row r="5" spans="1:3">
      <c r="A5" s="4" t="s">
        <v>387</v>
      </c>
      <c r="B5" s="6" t="n">
        <v>686354</v>
      </c>
      <c r="C5" s="6" t="n">
        <v>1889537</v>
      </c>
    </row>
    <row r="6" spans="1:3">
      <c r="A6" s="4" t="s">
        <v>388</v>
      </c>
      <c r="B6" s="6" t="n">
        <v>-13331</v>
      </c>
      <c r="C6" s="6" t="n">
        <v>61931</v>
      </c>
    </row>
    <row r="7" spans="1:3">
      <c r="A7" s="4" t="s">
        <v>389</v>
      </c>
      <c r="B7" s="5" t="n">
        <v>1897530</v>
      </c>
      <c r="C7" s="5" t="n">
        <v>33288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0"/>
    <col customWidth="1" max="3" min="3" width="27"/>
    <col customWidth="1" max="4" min="4" width="27"/>
    <col customWidth="1" max="5" min="5" width="21"/>
  </cols>
  <sheetData>
    <row r="1" spans="1:5">
      <c r="A1" s="1" t="s">
        <v>390</v>
      </c>
      <c r="B1" s="2" t="s">
        <v>391</v>
      </c>
      <c r="C1" s="2" t="s">
        <v>392</v>
      </c>
      <c r="D1" s="2" t="s">
        <v>393</v>
      </c>
      <c r="E1" s="2" t="s">
        <v>394</v>
      </c>
    </row>
    <row r="2" spans="1:5">
      <c r="A2" s="4" t="s">
        <v>395</v>
      </c>
      <c r="B2" s="6" t="n">
        <v>1848130</v>
      </c>
    </row>
    <row r="3" spans="1:5">
      <c r="A3" s="4" t="s">
        <v>396</v>
      </c>
      <c r="C3" s="5" t="n">
        <v>81659</v>
      </c>
      <c r="E3" s="5" t="n">
        <v>50000</v>
      </c>
    </row>
    <row r="4" spans="1:5">
      <c r="A4" s="4" t="s">
        <v>397</v>
      </c>
      <c r="C4" s="6" t="n">
        <v>634</v>
      </c>
      <c r="E4" s="6" t="n">
        <v>25</v>
      </c>
    </row>
    <row r="5" spans="1:5">
      <c r="A5" s="4" t="s">
        <v>101</v>
      </c>
      <c r="C5" s="6" t="n">
        <v>-6889665</v>
      </c>
      <c r="E5" s="5" t="n">
        <v>-22150</v>
      </c>
    </row>
    <row r="6" spans="1:5">
      <c r="A6" s="4" t="s">
        <v>398</v>
      </c>
    </row>
    <row r="7" spans="1:5">
      <c r="A7" s="4" t="s">
        <v>396</v>
      </c>
      <c r="C7" s="6" t="n">
        <v>3908614</v>
      </c>
    </row>
    <row r="8" spans="1:5">
      <c r="A8" s="4" t="s">
        <v>397</v>
      </c>
      <c r="C8" s="4" t="s">
        <v>45</v>
      </c>
    </row>
    <row r="9" spans="1:5">
      <c r="A9" s="4" t="s">
        <v>101</v>
      </c>
      <c r="C9" s="5" t="n">
        <v>3908614</v>
      </c>
    </row>
    <row r="10" spans="1:5">
      <c r="A10" s="4" t="s">
        <v>399</v>
      </c>
    </row>
    <row r="11" spans="1:5">
      <c r="A11" s="4" t="s">
        <v>396</v>
      </c>
      <c r="D11" s="5" t="n">
        <v>50752752</v>
      </c>
    </row>
    <row r="12" spans="1:5">
      <c r="A12" s="4" t="s">
        <v>400</v>
      </c>
    </row>
    <row r="13" spans="1:5">
      <c r="A13" s="4" t="s">
        <v>395</v>
      </c>
      <c r="C13" s="6" t="n">
        <v>73</v>
      </c>
      <c r="D13" s="6" t="n">
        <v>73</v>
      </c>
    </row>
    <row r="14" spans="1:5">
      <c r="A14" s="4" t="s">
        <v>401</v>
      </c>
    </row>
    <row r="15" spans="1:5">
      <c r="A15" s="4" t="s">
        <v>395</v>
      </c>
      <c r="C15" s="6" t="n">
        <v>699908</v>
      </c>
      <c r="D15" s="6" t="n">
        <v>6999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02</v>
      </c>
      <c r="C1" s="2" t="s">
        <v>2</v>
      </c>
      <c r="D1" s="2" t="s">
        <v>38</v>
      </c>
    </row>
    <row r="2" spans="1:4">
      <c r="A2" s="3" t="s">
        <v>403</v>
      </c>
    </row>
    <row r="3" spans="1:4">
      <c r="A3" s="4" t="s">
        <v>404</v>
      </c>
      <c r="C3" s="5" t="n">
        <v>795588</v>
      </c>
      <c r="D3" s="5" t="n">
        <v>887275</v>
      </c>
    </row>
    <row r="4" spans="1:4">
      <c r="A4" s="4" t="s">
        <v>405</v>
      </c>
    </row>
    <row r="5" spans="1:4">
      <c r="A5" s="3" t="s">
        <v>403</v>
      </c>
    </row>
    <row r="6" spans="1:4">
      <c r="A6" s="4" t="s">
        <v>404</v>
      </c>
      <c r="C6" s="6" t="n">
        <v>183258</v>
      </c>
      <c r="D6" s="6" t="n">
        <v>199283</v>
      </c>
    </row>
    <row r="7" spans="1:4">
      <c r="A7" s="4" t="s">
        <v>406</v>
      </c>
    </row>
    <row r="8" spans="1:4">
      <c r="A8" s="3" t="s">
        <v>403</v>
      </c>
    </row>
    <row r="9" spans="1:4">
      <c r="A9" s="4" t="s">
        <v>404</v>
      </c>
      <c r="C9" s="6" t="n">
        <v>44830</v>
      </c>
      <c r="D9" s="6" t="n">
        <v>48750</v>
      </c>
    </row>
    <row r="10" spans="1:4">
      <c r="A10" s="4" t="s">
        <v>407</v>
      </c>
    </row>
    <row r="11" spans="1:4">
      <c r="A11" s="3" t="s">
        <v>403</v>
      </c>
    </row>
    <row r="12" spans="1:4">
      <c r="A12" s="4" t="s">
        <v>404</v>
      </c>
      <c r="C12" s="6" t="n">
        <v>317500</v>
      </c>
      <c r="D12" s="6" t="n">
        <v>317500</v>
      </c>
    </row>
    <row r="13" spans="1:4">
      <c r="A13" s="4" t="s">
        <v>408</v>
      </c>
    </row>
    <row r="14" spans="1:4">
      <c r="A14" s="3" t="s">
        <v>403</v>
      </c>
    </row>
    <row r="15" spans="1:4">
      <c r="A15" s="4" t="s">
        <v>404</v>
      </c>
      <c r="B15" s="4" t="s">
        <v>409</v>
      </c>
      <c r="C15" s="4" t="s">
        <v>45</v>
      </c>
      <c r="D15" s="6" t="n">
        <v>71742</v>
      </c>
    </row>
    <row r="16" spans="1:4">
      <c r="A16" s="4" t="s">
        <v>410</v>
      </c>
    </row>
    <row r="17" spans="1:4">
      <c r="A17" s="3" t="s">
        <v>403</v>
      </c>
    </row>
    <row r="18" spans="1:4">
      <c r="A18" s="4" t="s">
        <v>404</v>
      </c>
      <c r="C18" s="5" t="n">
        <v>250000</v>
      </c>
      <c r="D18" s="5" t="n">
        <v>250000</v>
      </c>
    </row>
    <row r="19" spans="1:4"/>
    <row r="20" spans="1:4">
      <c r="A20" s="4" t="s">
        <v>409</v>
      </c>
      <c r="B20" s="4" t="s">
        <v>411</v>
      </c>
    </row>
  </sheetData>
  <mergeCells count="3">
    <mergeCell ref="A1:B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27"/>
    <col customWidth="1" max="5" min="5" width="21"/>
    <col customWidth="1" max="6" min="6" width="21"/>
    <col customWidth="1" max="7" min="7" width="21"/>
  </cols>
  <sheetData>
    <row r="1" spans="1:7">
      <c r="A1" s="1" t="s">
        <v>412</v>
      </c>
      <c r="C1" s="2" t="s">
        <v>413</v>
      </c>
      <c r="D1" s="2" t="s">
        <v>392</v>
      </c>
      <c r="E1" s="2" t="s">
        <v>394</v>
      </c>
      <c r="F1" s="2" t="s">
        <v>414</v>
      </c>
      <c r="G1" s="2" t="s">
        <v>415</v>
      </c>
    </row>
    <row r="2" spans="1:7">
      <c r="A2" s="3" t="s">
        <v>403</v>
      </c>
    </row>
    <row r="3" spans="1:7">
      <c r="A3" s="4" t="s">
        <v>387</v>
      </c>
      <c r="D3" s="5" t="n">
        <v>686354</v>
      </c>
      <c r="E3" s="5" t="n">
        <v>1889537</v>
      </c>
    </row>
    <row r="4" spans="1:7">
      <c r="A4" s="4" t="s">
        <v>416</v>
      </c>
      <c r="C4" s="4" t="s">
        <v>417</v>
      </c>
    </row>
    <row r="5" spans="1:7">
      <c r="A5" s="4" t="s">
        <v>397</v>
      </c>
      <c r="D5" s="6" t="n">
        <v>634</v>
      </c>
      <c r="E5" s="6" t="n">
        <v>25</v>
      </c>
    </row>
    <row r="6" spans="1:7">
      <c r="A6" s="4" t="s">
        <v>418</v>
      </c>
      <c r="D6" s="6" t="n">
        <v>4343730</v>
      </c>
      <c r="E6" s="6" t="n">
        <v>771035</v>
      </c>
    </row>
    <row r="7" spans="1:7">
      <c r="A7" s="4" t="s">
        <v>419</v>
      </c>
      <c r="D7" s="6" t="n">
        <v>-6889665</v>
      </c>
      <c r="E7" s="6" t="n">
        <v>-22150</v>
      </c>
    </row>
    <row r="8" spans="1:7">
      <c r="A8" s="4" t="s">
        <v>420</v>
      </c>
      <c r="D8" s="5" t="n">
        <v>795588</v>
      </c>
      <c r="E8" s="5" t="n">
        <v>887275</v>
      </c>
    </row>
    <row r="9" spans="1:7">
      <c r="A9" s="4" t="s">
        <v>405</v>
      </c>
    </row>
    <row r="10" spans="1:7">
      <c r="A10" s="3" t="s">
        <v>403</v>
      </c>
    </row>
    <row r="11" spans="1:7">
      <c r="A11" s="4" t="s">
        <v>421</v>
      </c>
      <c r="D11" s="6" t="n">
        <v>43428</v>
      </c>
    </row>
    <row r="12" spans="1:7">
      <c r="A12" s="4" t="s">
        <v>397</v>
      </c>
      <c r="D12" s="5" t="n">
        <v>121598</v>
      </c>
    </row>
    <row r="13" spans="1:7">
      <c r="A13" s="4" t="s">
        <v>418</v>
      </c>
      <c r="D13" s="6" t="n">
        <v>86856</v>
      </c>
    </row>
    <row r="14" spans="1:7">
      <c r="A14" s="4" t="s">
        <v>419</v>
      </c>
      <c r="D14" s="6" t="n">
        <v>34742</v>
      </c>
    </row>
    <row r="15" spans="1:7">
      <c r="A15" s="4" t="s">
        <v>420</v>
      </c>
      <c r="D15" s="4" t="s">
        <v>45</v>
      </c>
    </row>
    <row r="16" spans="1:7">
      <c r="A16" s="4" t="s">
        <v>422</v>
      </c>
    </row>
    <row r="17" spans="1:7">
      <c r="A17" s="3" t="s">
        <v>403</v>
      </c>
    </row>
    <row r="18" spans="1:7">
      <c r="A18" s="4" t="s">
        <v>423</v>
      </c>
      <c r="G18" s="5" t="n">
        <v>114000</v>
      </c>
    </row>
    <row r="19" spans="1:7">
      <c r="A19" s="4" t="s">
        <v>405</v>
      </c>
    </row>
    <row r="20" spans="1:7">
      <c r="A20" s="3" t="s">
        <v>403</v>
      </c>
    </row>
    <row r="21" spans="1:7">
      <c r="A21" s="4" t="s">
        <v>424</v>
      </c>
      <c r="D21" s="4" t="s">
        <v>425</v>
      </c>
      <c r="E21" s="4" t="s">
        <v>425</v>
      </c>
    </row>
    <row r="22" spans="1:7">
      <c r="A22" s="4" t="s">
        <v>420</v>
      </c>
      <c r="D22" s="5" t="n">
        <v>183258</v>
      </c>
      <c r="E22" s="5" t="n">
        <v>199283</v>
      </c>
    </row>
    <row r="23" spans="1:7">
      <c r="A23" s="4" t="s">
        <v>406</v>
      </c>
    </row>
    <row r="24" spans="1:7">
      <c r="A24" s="3" t="s">
        <v>403</v>
      </c>
    </row>
    <row r="25" spans="1:7">
      <c r="A25" s="4" t="s">
        <v>424</v>
      </c>
      <c r="D25" s="4" t="s">
        <v>426</v>
      </c>
      <c r="E25" s="4" t="s">
        <v>426</v>
      </c>
    </row>
    <row r="26" spans="1:7">
      <c r="A26" s="4" t="s">
        <v>420</v>
      </c>
      <c r="D26" s="5" t="n">
        <v>44830</v>
      </c>
      <c r="E26" s="5" t="n">
        <v>48750</v>
      </c>
    </row>
    <row r="27" spans="1:7">
      <c r="A27" s="4" t="s">
        <v>407</v>
      </c>
    </row>
    <row r="28" spans="1:7">
      <c r="A28" s="3" t="s">
        <v>403</v>
      </c>
    </row>
    <row r="29" spans="1:7">
      <c r="A29" s="4" t="s">
        <v>424</v>
      </c>
      <c r="D29" s="4" t="s">
        <v>427</v>
      </c>
      <c r="E29" s="4" t="s">
        <v>427</v>
      </c>
    </row>
    <row r="30" spans="1:7">
      <c r="A30" s="4" t="s">
        <v>420</v>
      </c>
      <c r="D30" s="5" t="n">
        <v>317500</v>
      </c>
      <c r="E30" s="5" t="n">
        <v>317500</v>
      </c>
    </row>
    <row r="31" spans="1:7">
      <c r="A31" s="4" t="s">
        <v>408</v>
      </c>
    </row>
    <row r="32" spans="1:7">
      <c r="A32" s="3" t="s">
        <v>403</v>
      </c>
    </row>
    <row r="33" spans="1:7">
      <c r="A33" s="4" t="s">
        <v>423</v>
      </c>
      <c r="F33" s="5" t="n">
        <v>69219</v>
      </c>
    </row>
    <row r="34" spans="1:7">
      <c r="A34" s="4" t="s">
        <v>387</v>
      </c>
      <c r="F34" s="6" t="n">
        <v>17637</v>
      </c>
    </row>
    <row r="35" spans="1:7">
      <c r="A35" s="4" t="s">
        <v>420</v>
      </c>
      <c r="B35" s="4" t="s">
        <v>409</v>
      </c>
      <c r="D35" s="4" t="s">
        <v>45</v>
      </c>
      <c r="E35" s="5" t="n">
        <v>71742</v>
      </c>
    </row>
    <row r="36" spans="1:7">
      <c r="A36" s="4" t="s">
        <v>428</v>
      </c>
    </row>
    <row r="37" spans="1:7">
      <c r="A37" s="3" t="s">
        <v>403</v>
      </c>
    </row>
    <row r="38" spans="1:7">
      <c r="A38" s="4" t="s">
        <v>423</v>
      </c>
      <c r="F38" s="5" t="n">
        <v>86856</v>
      </c>
    </row>
    <row r="39" spans="1:7">
      <c r="A39" s="4" t="s">
        <v>429</v>
      </c>
    </row>
    <row r="40" spans="1:7">
      <c r="A40" s="3" t="s">
        <v>403</v>
      </c>
    </row>
    <row r="41" spans="1:7">
      <c r="A41" s="4" t="s">
        <v>423</v>
      </c>
      <c r="G41" s="6" t="n">
        <v>90000</v>
      </c>
    </row>
    <row r="42" spans="1:7">
      <c r="A42" s="4" t="s">
        <v>387</v>
      </c>
      <c r="G42" s="5" t="n">
        <v>24000</v>
      </c>
    </row>
    <row r="43" spans="1:7">
      <c r="A43" s="4" t="s">
        <v>430</v>
      </c>
    </row>
    <row r="44" spans="1:7">
      <c r="A44" s="3" t="s">
        <v>403</v>
      </c>
    </row>
    <row r="45" spans="1:7">
      <c r="A45" s="4" t="s">
        <v>424</v>
      </c>
      <c r="D45" s="4" t="s">
        <v>431</v>
      </c>
      <c r="E45" s="4" t="s">
        <v>431</v>
      </c>
    </row>
    <row r="46" spans="1:7">
      <c r="A46" s="4" t="s">
        <v>432</v>
      </c>
    </row>
    <row r="47" spans="1:7">
      <c r="A47" s="3" t="s">
        <v>403</v>
      </c>
    </row>
    <row r="48" spans="1:7">
      <c r="A48" s="4" t="s">
        <v>424</v>
      </c>
      <c r="D48" s="4" t="s">
        <v>433</v>
      </c>
      <c r="E48" s="4" t="s">
        <v>433</v>
      </c>
    </row>
    <row r="49" spans="1:7">
      <c r="A49" s="4" t="s">
        <v>434</v>
      </c>
    </row>
    <row r="50" spans="1:7">
      <c r="A50" s="3" t="s">
        <v>403</v>
      </c>
    </row>
    <row r="51" spans="1:7">
      <c r="A51" s="4" t="s">
        <v>424</v>
      </c>
      <c r="D51" s="4" t="s">
        <v>435</v>
      </c>
      <c r="E51" s="4" t="s">
        <v>435</v>
      </c>
    </row>
    <row r="52" spans="1:7">
      <c r="A52" s="4" t="s">
        <v>410</v>
      </c>
    </row>
    <row r="53" spans="1:7">
      <c r="A53" s="3" t="s">
        <v>403</v>
      </c>
    </row>
    <row r="54" spans="1:7">
      <c r="A54" s="4" t="s">
        <v>424</v>
      </c>
      <c r="D54" s="4" t="s">
        <v>433</v>
      </c>
      <c r="E54" s="4" t="s">
        <v>433</v>
      </c>
    </row>
    <row r="55" spans="1:7">
      <c r="A55" s="4" t="s">
        <v>436</v>
      </c>
      <c r="D55" s="5" t="n">
        <v>25000</v>
      </c>
      <c r="E55" s="5" t="n">
        <v>25000</v>
      </c>
    </row>
    <row r="56" spans="1:7">
      <c r="A56" s="4" t="s">
        <v>420</v>
      </c>
      <c r="D56" s="5" t="n">
        <v>250000</v>
      </c>
      <c r="E56" s="5" t="n">
        <v>250000</v>
      </c>
    </row>
    <row r="57" spans="1:7"/>
    <row r="58" spans="1:7">
      <c r="A58" s="4" t="s">
        <v>409</v>
      </c>
      <c r="B58" s="4" t="s">
        <v>411</v>
      </c>
    </row>
  </sheetData>
  <mergeCells count="3">
    <mergeCell ref="A1:B1"/>
    <mergeCell ref="A57:F57"/>
    <mergeCell ref="B58:F5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Q4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80"/>
    <col customWidth="1" max="9" min="9" width="16"/>
    <col customWidth="1" max="10" min="10" width="80"/>
    <col customWidth="1" max="11" min="11" width="15"/>
    <col customWidth="1" max="12" min="12" width="13"/>
    <col customWidth="1" max="13" min="13" width="14"/>
    <col customWidth="1" max="14" min="14" width="14"/>
    <col customWidth="1" max="15" min="15" width="80"/>
    <col customWidth="1" max="16" min="16" width="80"/>
    <col customWidth="1" max="17" min="17" width="14"/>
    <col customWidth="1" max="18" min="18" width="80"/>
    <col customWidth="1" max="19" min="19" width="80"/>
    <col customWidth="1" max="20" min="20" width="80"/>
    <col customWidth="1" max="21" min="21" width="80"/>
    <col customWidth="1" max="22" min="22" width="80"/>
    <col customWidth="1" max="23" min="23" width="14"/>
    <col customWidth="1" max="24" min="24" width="80"/>
    <col customWidth="1" max="25" min="25" width="16"/>
    <col customWidth="1" max="26" min="26" width="80"/>
    <col customWidth="1" max="27" min="27" width="80"/>
    <col customWidth="1" max="28" min="28" width="13"/>
    <col customWidth="1" max="29" min="29" width="13"/>
    <col customWidth="1" max="30" min="30" width="13"/>
    <col customWidth="1" max="31" min="31" width="80"/>
    <col customWidth="1" max="32" min="32" width="80"/>
    <col customWidth="1" max="33" min="33" width="14"/>
    <col customWidth="1" max="34" min="34" width="14"/>
    <col customWidth="1" max="35" min="35" width="80"/>
    <col customWidth="1" max="36" min="36" width="14"/>
    <col customWidth="1" max="37" min="37" width="16"/>
    <col customWidth="1" max="38" min="38" width="14"/>
    <col customWidth="1" max="39" min="39" width="14"/>
    <col customWidth="1" max="40" min="40" width="14"/>
    <col customWidth="1" max="41" min="41" width="13"/>
    <col customWidth="1" max="42" min="42" width="14"/>
    <col customWidth="1" max="43" min="43" width="14"/>
  </cols>
  <sheetData>
    <row r="1" spans="1:43">
      <c r="A1" s="1" t="s">
        <v>437</v>
      </c>
      <c r="B1" s="2" t="s">
        <v>438</v>
      </c>
      <c r="C1" s="2" t="s">
        <v>319</v>
      </c>
      <c r="D1" s="2" t="s">
        <v>319</v>
      </c>
      <c r="E1" s="2" t="s">
        <v>413</v>
      </c>
      <c r="F1" s="2" t="s">
        <v>439</v>
      </c>
      <c r="G1" s="2" t="s">
        <v>440</v>
      </c>
      <c r="H1" s="2" t="s">
        <v>441</v>
      </c>
      <c r="I1" s="2" t="s">
        <v>442</v>
      </c>
      <c r="J1" s="2" t="s">
        <v>443</v>
      </c>
      <c r="K1" s="2" t="s">
        <v>444</v>
      </c>
      <c r="L1" s="2" t="s">
        <v>445</v>
      </c>
      <c r="M1" s="2" t="s">
        <v>446</v>
      </c>
      <c r="N1" s="2" t="s">
        <v>447</v>
      </c>
      <c r="O1" s="2" t="s">
        <v>448</v>
      </c>
      <c r="P1" s="2" t="s">
        <v>449</v>
      </c>
      <c r="Q1" s="2" t="s">
        <v>449</v>
      </c>
      <c r="R1" s="2" t="s">
        <v>450</v>
      </c>
      <c r="S1" s="2" t="s">
        <v>451</v>
      </c>
      <c r="T1" s="2" t="s">
        <v>451</v>
      </c>
      <c r="U1" s="2" t="s">
        <v>452</v>
      </c>
      <c r="V1" s="2" t="s">
        <v>453</v>
      </c>
      <c r="W1" s="2" t="s">
        <v>454</v>
      </c>
      <c r="X1" s="2" t="s">
        <v>455</v>
      </c>
      <c r="Y1" s="2" t="s">
        <v>456</v>
      </c>
      <c r="Z1" s="2" t="s">
        <v>457</v>
      </c>
      <c r="AA1" s="2" t="s">
        <v>458</v>
      </c>
      <c r="AB1" s="2" t="s">
        <v>459</v>
      </c>
      <c r="AC1" s="2" t="s">
        <v>460</v>
      </c>
      <c r="AD1" s="2" t="s">
        <v>461</v>
      </c>
      <c r="AE1" s="2" t="s">
        <v>462</v>
      </c>
      <c r="AF1" s="2" t="s">
        <v>463</v>
      </c>
      <c r="AG1" s="2" t="s">
        <v>464</v>
      </c>
      <c r="AH1" s="2" t="s">
        <v>465</v>
      </c>
      <c r="AI1" s="2" t="s">
        <v>466</v>
      </c>
      <c r="AJ1" s="2" t="s">
        <v>467</v>
      </c>
      <c r="AK1" s="2" t="s">
        <v>468</v>
      </c>
      <c r="AL1" s="2" t="s">
        <v>2</v>
      </c>
      <c r="AM1" s="2" t="s">
        <v>38</v>
      </c>
      <c r="AN1" s="2" t="s">
        <v>469</v>
      </c>
      <c r="AO1" s="2" t="s">
        <v>470</v>
      </c>
      <c r="AP1" s="2" t="s">
        <v>471</v>
      </c>
      <c r="AQ1" s="2" t="s">
        <v>472</v>
      </c>
    </row>
    <row r="2" spans="1:43">
      <c r="A2" s="3" t="s">
        <v>403</v>
      </c>
    </row>
    <row r="3" spans="1:43">
      <c r="A3" s="4" t="s">
        <v>473</v>
      </c>
      <c r="AL3" s="5" t="n">
        <v>1292000</v>
      </c>
      <c r="AM3" s="5" t="n">
        <v>946750</v>
      </c>
    </row>
    <row r="4" spans="1:43">
      <c r="A4" s="4" t="s">
        <v>418</v>
      </c>
      <c r="AL4" s="6" t="n">
        <v>4343730</v>
      </c>
      <c r="AM4" s="6" t="n">
        <v>771035</v>
      </c>
    </row>
    <row r="5" spans="1:43">
      <c r="A5" s="4" t="s">
        <v>416</v>
      </c>
      <c r="E5" s="4" t="s">
        <v>417</v>
      </c>
    </row>
    <row r="6" spans="1:43">
      <c r="A6" s="4" t="s">
        <v>474</v>
      </c>
      <c r="AL6" s="6" t="n">
        <v>-6889665</v>
      </c>
      <c r="AM6" s="6" t="n">
        <v>-22150</v>
      </c>
    </row>
    <row r="7" spans="1:43">
      <c r="A7" s="4" t="s">
        <v>387</v>
      </c>
      <c r="AL7" s="6" t="n">
        <v>686354</v>
      </c>
      <c r="AM7" s="6" t="n">
        <v>1889537</v>
      </c>
    </row>
    <row r="8" spans="1:43">
      <c r="A8" s="4" t="s">
        <v>397</v>
      </c>
      <c r="AL8" s="5" t="n">
        <v>634</v>
      </c>
      <c r="AM8" s="6" t="n">
        <v>25</v>
      </c>
    </row>
    <row r="9" spans="1:43">
      <c r="A9" s="4" t="s">
        <v>475</v>
      </c>
    </row>
    <row r="10" spans="1:43">
      <c r="A10" s="3" t="s">
        <v>403</v>
      </c>
    </row>
    <row r="11" spans="1:43">
      <c r="A11" s="4" t="s">
        <v>476</v>
      </c>
      <c r="C11" s="6" t="n">
        <v>51</v>
      </c>
      <c r="AL11" s="6" t="n">
        <v>81</v>
      </c>
    </row>
    <row r="12" spans="1:43">
      <c r="A12" s="4" t="s">
        <v>477</v>
      </c>
    </row>
    <row r="13" spans="1:43">
      <c r="A13" s="3" t="s">
        <v>403</v>
      </c>
    </row>
    <row r="14" spans="1:43">
      <c r="A14" s="4" t="s">
        <v>476</v>
      </c>
      <c r="C14" s="6" t="n">
        <v>3000000</v>
      </c>
      <c r="AL14" s="6" t="n">
        <v>1649908</v>
      </c>
    </row>
    <row r="15" spans="1:43">
      <c r="A15" s="4" t="s">
        <v>478</v>
      </c>
    </row>
    <row r="16" spans="1:43">
      <c r="A16" s="3" t="s">
        <v>403</v>
      </c>
    </row>
    <row r="17" spans="1:43">
      <c r="A17" s="4" t="s">
        <v>479</v>
      </c>
      <c r="H17" s="5" t="n">
        <v>56144</v>
      </c>
      <c r="AL17" s="4" t="s">
        <v>45</v>
      </c>
      <c r="AM17" s="5" t="n">
        <v>65887</v>
      </c>
    </row>
    <row r="18" spans="1:43">
      <c r="A18" s="4" t="s">
        <v>480</v>
      </c>
      <c r="AF18" s="4" t="s">
        <v>481</v>
      </c>
      <c r="AH18" s="4" t="s">
        <v>481</v>
      </c>
    </row>
    <row r="19" spans="1:43">
      <c r="A19" s="4" t="s">
        <v>482</v>
      </c>
      <c r="AG19" s="5" t="n">
        <v>72250</v>
      </c>
    </row>
    <row r="20" spans="1:43">
      <c r="A20" s="4" t="s">
        <v>483</v>
      </c>
      <c r="K20" s="5" t="n">
        <v>74500</v>
      </c>
      <c r="AB20" s="5" t="n">
        <v>72500</v>
      </c>
      <c r="AC20" s="5" t="n">
        <v>72500</v>
      </c>
      <c r="AF20" s="5" t="n">
        <v>75000</v>
      </c>
      <c r="AH20" s="5" t="n">
        <v>74500</v>
      </c>
      <c r="AL20" s="5" t="n">
        <v>13461</v>
      </c>
    </row>
    <row r="21" spans="1:43">
      <c r="A21" s="4" t="s">
        <v>484</v>
      </c>
      <c r="AF21" s="4" t="s">
        <v>485</v>
      </c>
    </row>
    <row r="22" spans="1:43">
      <c r="A22" s="4" t="s">
        <v>476</v>
      </c>
      <c r="AC22" s="6" t="n">
        <v>53</v>
      </c>
      <c r="AL22" s="6" t="n">
        <v>14050</v>
      </c>
      <c r="AM22" s="6" t="n">
        <v>2729</v>
      </c>
    </row>
    <row r="23" spans="1:43">
      <c r="A23" s="4" t="s">
        <v>418</v>
      </c>
      <c r="AB23" s="5" t="n">
        <v>57000</v>
      </c>
      <c r="AC23" s="5" t="n">
        <v>10500</v>
      </c>
      <c r="AL23" s="5" t="n">
        <v>129676</v>
      </c>
      <c r="AM23" s="5" t="n">
        <v>33856</v>
      </c>
    </row>
    <row r="24" spans="1:43">
      <c r="A24" s="4" t="s">
        <v>486</v>
      </c>
      <c r="AH24" s="5" t="n">
        <v>69750</v>
      </c>
      <c r="AL24" s="4" t="s">
        <v>45</v>
      </c>
      <c r="AM24" s="6" t="n">
        <v>31431</v>
      </c>
    </row>
    <row r="25" spans="1:43">
      <c r="A25" s="4" t="s">
        <v>487</v>
      </c>
      <c r="AL25" s="4" t="s">
        <v>45</v>
      </c>
    </row>
    <row r="26" spans="1:43">
      <c r="A26" s="4" t="s">
        <v>416</v>
      </c>
      <c r="AF26" s="4" t="s">
        <v>417</v>
      </c>
      <c r="AH26" s="4" t="s">
        <v>488</v>
      </c>
    </row>
    <row r="27" spans="1:43">
      <c r="A27" s="4" t="s">
        <v>489</v>
      </c>
      <c r="H27" s="6" t="n">
        <v>46833</v>
      </c>
      <c r="AF27" s="5" t="n">
        <v>2750</v>
      </c>
      <c r="AH27" s="5" t="n">
        <v>4750</v>
      </c>
      <c r="AL27" s="6" t="n">
        <v>36000</v>
      </c>
    </row>
    <row r="28" spans="1:43">
      <c r="A28" s="4" t="s">
        <v>490</v>
      </c>
      <c r="W28" s="5" t="n">
        <v>15000</v>
      </c>
      <c r="AL28" s="6" t="n">
        <v>36000</v>
      </c>
    </row>
    <row r="29" spans="1:43">
      <c r="A29" s="4" t="s">
        <v>474</v>
      </c>
      <c r="K29" s="6" t="n">
        <v>24571</v>
      </c>
      <c r="AL29" s="6" t="n">
        <v>73475</v>
      </c>
    </row>
    <row r="30" spans="1:43">
      <c r="A30" s="4" t="s">
        <v>491</v>
      </c>
      <c r="AL30" s="6" t="n">
        <v>37491</v>
      </c>
    </row>
    <row r="31" spans="1:43">
      <c r="A31" s="4" t="s">
        <v>492</v>
      </c>
      <c r="AL31" s="6" t="n">
        <v>5250</v>
      </c>
    </row>
    <row r="32" spans="1:43">
      <c r="A32" s="4" t="s">
        <v>493</v>
      </c>
      <c r="K32" s="5" t="n">
        <v>45000</v>
      </c>
    </row>
    <row r="33" spans="1:43">
      <c r="A33" s="4" t="s">
        <v>494</v>
      </c>
      <c r="AL33" s="4" t="s">
        <v>45</v>
      </c>
      <c r="AM33" s="6" t="n">
        <v>62711</v>
      </c>
    </row>
    <row r="34" spans="1:43">
      <c r="A34" s="4" t="s">
        <v>495</v>
      </c>
      <c r="AF34" s="4" t="s">
        <v>496</v>
      </c>
    </row>
    <row r="35" spans="1:43">
      <c r="A35" s="4" t="s">
        <v>59</v>
      </c>
      <c r="AF35" s="5" t="n">
        <v>72250</v>
      </c>
    </row>
    <row r="36" spans="1:43">
      <c r="A36" s="4" t="s">
        <v>497</v>
      </c>
      <c r="AF36" s="4" t="s">
        <v>498</v>
      </c>
    </row>
    <row r="37" spans="1:43">
      <c r="A37" s="4" t="s">
        <v>387</v>
      </c>
      <c r="H37" s="6" t="n">
        <v>2023</v>
      </c>
      <c r="AM37" s="6" t="n">
        <v>6956</v>
      </c>
    </row>
    <row r="38" spans="1:43">
      <c r="A38" s="4" t="s">
        <v>499</v>
      </c>
    </row>
    <row r="39" spans="1:43">
      <c r="A39" s="3" t="s">
        <v>403</v>
      </c>
    </row>
    <row r="40" spans="1:43">
      <c r="A40" s="4" t="s">
        <v>479</v>
      </c>
      <c r="H40" s="5" t="n">
        <v>105000</v>
      </c>
    </row>
    <row r="41" spans="1:43">
      <c r="A41" s="4" t="s">
        <v>478</v>
      </c>
    </row>
    <row r="42" spans="1:43">
      <c r="A42" s="3" t="s">
        <v>403</v>
      </c>
    </row>
    <row r="43" spans="1:43">
      <c r="A43" s="4" t="s">
        <v>479</v>
      </c>
      <c r="AL43" s="4" t="s">
        <v>45</v>
      </c>
      <c r="AM43" s="6" t="n">
        <v>56144</v>
      </c>
    </row>
    <row r="44" spans="1:43">
      <c r="A44" s="4" t="s">
        <v>486</v>
      </c>
      <c r="AL44" s="4" t="s">
        <v>45</v>
      </c>
      <c r="AM44" s="6" t="n">
        <v>70818</v>
      </c>
    </row>
    <row r="45" spans="1:43">
      <c r="A45" s="4" t="s">
        <v>487</v>
      </c>
      <c r="AL45" s="4" t="s">
        <v>45</v>
      </c>
      <c r="AM45" s="6" t="n">
        <v>75000</v>
      </c>
    </row>
    <row r="46" spans="1:43">
      <c r="A46" s="4" t="s">
        <v>489</v>
      </c>
      <c r="AL46" s="4" t="s">
        <v>45</v>
      </c>
    </row>
    <row r="47" spans="1:43">
      <c r="A47" s="4" t="s">
        <v>494</v>
      </c>
      <c r="AM47" s="6" t="n">
        <v>75000</v>
      </c>
    </row>
    <row r="48" spans="1:43">
      <c r="A48" s="4" t="s">
        <v>500</v>
      </c>
    </row>
    <row r="49" spans="1:43">
      <c r="A49" s="3" t="s">
        <v>403</v>
      </c>
    </row>
    <row r="50" spans="1:43">
      <c r="A50" s="4" t="s">
        <v>479</v>
      </c>
      <c r="G50" s="5" t="n">
        <v>55000</v>
      </c>
      <c r="J50" s="5" t="n">
        <v>87045</v>
      </c>
      <c r="AL50" s="4" t="s">
        <v>45</v>
      </c>
    </row>
    <row r="51" spans="1:43">
      <c r="A51" s="4" t="s">
        <v>480</v>
      </c>
      <c r="U51" s="4" t="s">
        <v>433</v>
      </c>
      <c r="V51" s="4" t="s">
        <v>433</v>
      </c>
      <c r="X51" s="4" t="s">
        <v>433</v>
      </c>
      <c r="Y51" s="4" t="s">
        <v>501</v>
      </c>
      <c r="Z51" s="4" t="s">
        <v>433</v>
      </c>
      <c r="AA51" s="4" t="s">
        <v>433</v>
      </c>
      <c r="AE51" s="4" t="s">
        <v>433</v>
      </c>
      <c r="AN51" s="4" t="s">
        <v>433</v>
      </c>
    </row>
    <row r="52" spans="1:43">
      <c r="A52" s="4" t="s">
        <v>502</v>
      </c>
      <c r="Z52" s="5" t="n">
        <v>244</v>
      </c>
    </row>
    <row r="53" spans="1:43">
      <c r="A53" s="4" t="s">
        <v>483</v>
      </c>
      <c r="U53" s="5" t="n">
        <v>55000</v>
      </c>
      <c r="V53" s="5" t="n">
        <v>82000</v>
      </c>
      <c r="X53" s="5" t="n">
        <v>107000</v>
      </c>
      <c r="Y53" s="5" t="n">
        <v>110250</v>
      </c>
      <c r="Z53" s="5" t="n">
        <v>135000</v>
      </c>
      <c r="AA53" s="5" t="n">
        <v>110000</v>
      </c>
      <c r="AE53" s="5" t="n">
        <v>110000</v>
      </c>
      <c r="AL53" s="4" t="s">
        <v>45</v>
      </c>
      <c r="AM53" s="5" t="n">
        <v>69952</v>
      </c>
      <c r="AN53" s="5" t="n">
        <v>107000</v>
      </c>
    </row>
    <row r="54" spans="1:43">
      <c r="A54" s="4" t="s">
        <v>484</v>
      </c>
      <c r="U54" s="4" t="s">
        <v>503</v>
      </c>
      <c r="V54" s="4" t="s">
        <v>503</v>
      </c>
      <c r="X54" s="4" t="s">
        <v>504</v>
      </c>
      <c r="Z54" s="4" t="s">
        <v>505</v>
      </c>
      <c r="AA54" s="4" t="s">
        <v>506</v>
      </c>
      <c r="AE54" s="4" t="s">
        <v>507</v>
      </c>
    </row>
    <row r="55" spans="1:43">
      <c r="A55" s="4" t="s">
        <v>476</v>
      </c>
      <c r="M55" s="6" t="n">
        <v>11086</v>
      </c>
      <c r="AE55" s="6" t="n">
        <v>138</v>
      </c>
      <c r="AL55" s="6" t="n">
        <v>61874</v>
      </c>
      <c r="AM55" s="6" t="n">
        <v>7464</v>
      </c>
    </row>
    <row r="56" spans="1:43">
      <c r="A56" s="4" t="s">
        <v>418</v>
      </c>
      <c r="M56" s="5" t="n">
        <v>19955</v>
      </c>
      <c r="AL56" s="5" t="n">
        <v>571886</v>
      </c>
      <c r="AM56" s="5" t="n">
        <v>197283</v>
      </c>
    </row>
    <row r="57" spans="1:43">
      <c r="A57" s="4" t="s">
        <v>416</v>
      </c>
      <c r="Y57" s="4" t="s">
        <v>508</v>
      </c>
      <c r="Z57" s="4" t="s">
        <v>509</v>
      </c>
      <c r="AA57" s="4" t="s">
        <v>509</v>
      </c>
      <c r="AE57" s="4" t="s">
        <v>509</v>
      </c>
    </row>
    <row r="58" spans="1:43">
      <c r="A58" s="4" t="s">
        <v>489</v>
      </c>
      <c r="V58" s="5" t="n">
        <v>7000</v>
      </c>
      <c r="X58" s="5" t="n">
        <v>7000</v>
      </c>
      <c r="Y58" s="5" t="n">
        <v>5250</v>
      </c>
      <c r="Z58" s="5" t="n">
        <v>16500</v>
      </c>
      <c r="AA58" s="5" t="n">
        <v>7000</v>
      </c>
      <c r="AE58" s="5" t="n">
        <v>10000</v>
      </c>
      <c r="AM58" s="6" t="n">
        <v>10000</v>
      </c>
      <c r="AN58" s="6" t="n">
        <v>7000</v>
      </c>
    </row>
    <row r="59" spans="1:43">
      <c r="A59" s="4" t="s">
        <v>510</v>
      </c>
      <c r="AL59" s="6" t="n">
        <v>69952</v>
      </c>
      <c r="AM59" s="6" t="n">
        <v>40048</v>
      </c>
    </row>
    <row r="60" spans="1:43">
      <c r="A60" s="4" t="s">
        <v>474</v>
      </c>
      <c r="M60" s="6" t="n">
        <v>299322</v>
      </c>
      <c r="AL60" s="6" t="n">
        <v>445707</v>
      </c>
      <c r="AM60" s="6" t="n">
        <v>147090</v>
      </c>
    </row>
    <row r="61" spans="1:43">
      <c r="A61" s="4" t="s">
        <v>491</v>
      </c>
      <c r="AL61" s="6" t="n">
        <v>56227</v>
      </c>
    </row>
    <row r="62" spans="1:43">
      <c r="A62" s="4" t="s">
        <v>495</v>
      </c>
      <c r="U62" s="4" t="s">
        <v>511</v>
      </c>
      <c r="V62" s="4" t="s">
        <v>512</v>
      </c>
      <c r="X62" s="4" t="s">
        <v>513</v>
      </c>
      <c r="Y62" s="4" t="s">
        <v>514</v>
      </c>
      <c r="Z62" s="4" t="s">
        <v>515</v>
      </c>
      <c r="AA62" s="4" t="s">
        <v>516</v>
      </c>
      <c r="AE62" s="4" t="s">
        <v>517</v>
      </c>
    </row>
    <row r="63" spans="1:43">
      <c r="A63" s="4" t="s">
        <v>59</v>
      </c>
      <c r="V63" s="5" t="n">
        <v>75000</v>
      </c>
      <c r="X63" s="5" t="n">
        <v>100000</v>
      </c>
      <c r="Y63" s="5" t="n">
        <v>105000</v>
      </c>
      <c r="Z63" s="5" t="n">
        <v>118500</v>
      </c>
      <c r="AA63" s="5" t="n">
        <v>103000</v>
      </c>
      <c r="AE63" s="5" t="n">
        <v>100000</v>
      </c>
      <c r="AL63" s="4" t="s">
        <v>45</v>
      </c>
      <c r="AM63" s="6" t="n">
        <v>108326</v>
      </c>
      <c r="AN63" s="5" t="n">
        <v>100000</v>
      </c>
    </row>
    <row r="64" spans="1:43">
      <c r="A64" s="4" t="s">
        <v>387</v>
      </c>
      <c r="G64" s="6" t="n">
        <v>2215</v>
      </c>
      <c r="J64" s="6" t="n">
        <v>5543</v>
      </c>
      <c r="AM64" s="6" t="n">
        <v>10145</v>
      </c>
    </row>
    <row r="65" spans="1:43">
      <c r="A65" s="4" t="s">
        <v>494</v>
      </c>
      <c r="U65" s="5" t="n">
        <v>55000</v>
      </c>
      <c r="AA65" s="5" t="n">
        <v>103000</v>
      </c>
      <c r="AE65" s="5" t="n">
        <v>100000</v>
      </c>
      <c r="AM65" s="6" t="n">
        <v>100000</v>
      </c>
    </row>
    <row r="66" spans="1:43">
      <c r="A66" s="4" t="s">
        <v>518</v>
      </c>
      <c r="P66" s="5" t="n">
        <v>111808</v>
      </c>
    </row>
    <row r="67" spans="1:43">
      <c r="A67" s="4" t="s">
        <v>397</v>
      </c>
      <c r="M67" s="5" t="n">
        <v>319277</v>
      </c>
    </row>
    <row r="68" spans="1:43">
      <c r="A68" s="4" t="s">
        <v>519</v>
      </c>
    </row>
    <row r="69" spans="1:43">
      <c r="A69" s="3" t="s">
        <v>403</v>
      </c>
    </row>
    <row r="70" spans="1:43">
      <c r="A70" s="4" t="s">
        <v>479</v>
      </c>
      <c r="J70" s="6" t="n">
        <v>82000</v>
      </c>
      <c r="AL70" s="5" t="n">
        <v>9487</v>
      </c>
      <c r="AM70" s="6" t="n">
        <v>110000</v>
      </c>
    </row>
    <row r="71" spans="1:43">
      <c r="A71" s="4" t="s">
        <v>476</v>
      </c>
      <c r="AL71" s="6" t="n">
        <v>51749</v>
      </c>
    </row>
    <row r="72" spans="1:43">
      <c r="A72" s="4" t="s">
        <v>418</v>
      </c>
      <c r="AL72" s="5" t="n">
        <v>35000</v>
      </c>
    </row>
    <row r="73" spans="1:43">
      <c r="A73" s="4" t="s">
        <v>486</v>
      </c>
      <c r="AL73" s="4" t="s">
        <v>45</v>
      </c>
      <c r="AM73" s="6" t="n">
        <v>188798</v>
      </c>
    </row>
    <row r="74" spans="1:43">
      <c r="A74" s="4" t="s">
        <v>489</v>
      </c>
      <c r="AL74" s="6" t="n">
        <v>37448</v>
      </c>
    </row>
    <row r="75" spans="1:43">
      <c r="A75" s="4" t="s">
        <v>520</v>
      </c>
      <c r="AM75" s="6" t="n">
        <v>7000</v>
      </c>
    </row>
    <row r="76" spans="1:43">
      <c r="A76" s="4" t="s">
        <v>474</v>
      </c>
      <c r="AL76" s="6" t="n">
        <v>452039</v>
      </c>
    </row>
    <row r="77" spans="1:43">
      <c r="A77" s="4" t="s">
        <v>387</v>
      </c>
      <c r="J77" s="6" t="n">
        <v>3055</v>
      </c>
    </row>
    <row r="78" spans="1:43">
      <c r="A78" s="4" t="s">
        <v>494</v>
      </c>
      <c r="AM78" s="6" t="n">
        <v>103000</v>
      </c>
    </row>
    <row r="79" spans="1:43">
      <c r="A79" s="4" t="s">
        <v>397</v>
      </c>
      <c r="AL79" s="6" t="n">
        <v>524487</v>
      </c>
    </row>
    <row r="80" spans="1:43">
      <c r="A80" s="4" t="s">
        <v>521</v>
      </c>
    </row>
    <row r="81" spans="1:43">
      <c r="A81" s="3" t="s">
        <v>403</v>
      </c>
    </row>
    <row r="82" spans="1:43">
      <c r="A82" s="4" t="s">
        <v>479</v>
      </c>
      <c r="AL82" s="5" t="n">
        <v>81470</v>
      </c>
      <c r="AM82" s="6" t="n">
        <v>70718</v>
      </c>
    </row>
    <row r="83" spans="1:43">
      <c r="A83" s="4" t="s">
        <v>476</v>
      </c>
      <c r="AL83" s="6" t="n">
        <v>25000</v>
      </c>
    </row>
    <row r="84" spans="1:43">
      <c r="A84" s="4" t="s">
        <v>418</v>
      </c>
      <c r="AL84" s="5" t="n">
        <v>53530</v>
      </c>
    </row>
    <row r="85" spans="1:43">
      <c r="A85" s="4" t="s">
        <v>486</v>
      </c>
      <c r="AL85" s="6" t="n">
        <v>121485</v>
      </c>
      <c r="AM85" s="6" t="n">
        <v>205563</v>
      </c>
    </row>
    <row r="86" spans="1:43">
      <c r="A86" s="4" t="s">
        <v>474</v>
      </c>
      <c r="AL86" s="6" t="n">
        <v>173692</v>
      </c>
    </row>
    <row r="87" spans="1:43">
      <c r="A87" s="4" t="s">
        <v>494</v>
      </c>
      <c r="AL87" s="6" t="n">
        <v>64282</v>
      </c>
      <c r="AM87" s="6" t="n">
        <v>54218</v>
      </c>
    </row>
    <row r="88" spans="1:43">
      <c r="A88" s="4" t="s">
        <v>397</v>
      </c>
      <c r="AL88" s="6" t="n">
        <v>227222</v>
      </c>
    </row>
    <row r="89" spans="1:43">
      <c r="A89" s="4" t="s">
        <v>522</v>
      </c>
    </row>
    <row r="90" spans="1:43">
      <c r="A90" s="3" t="s">
        <v>403</v>
      </c>
    </row>
    <row r="91" spans="1:43">
      <c r="A91" s="4" t="s">
        <v>479</v>
      </c>
      <c r="AL91" s="4" t="s">
        <v>45</v>
      </c>
      <c r="AM91" s="6" t="n">
        <v>44661</v>
      </c>
    </row>
    <row r="92" spans="1:43">
      <c r="A92" s="4" t="s">
        <v>476</v>
      </c>
      <c r="AL92" s="6" t="n">
        <v>21544</v>
      </c>
    </row>
    <row r="93" spans="1:43">
      <c r="A93" s="4" t="s">
        <v>418</v>
      </c>
      <c r="AL93" s="5" t="n">
        <v>121240</v>
      </c>
    </row>
    <row r="94" spans="1:43">
      <c r="A94" s="4" t="s">
        <v>486</v>
      </c>
      <c r="AL94" s="4" t="s">
        <v>45</v>
      </c>
      <c r="AM94" s="6" t="n">
        <v>166460</v>
      </c>
    </row>
    <row r="95" spans="1:43">
      <c r="A95" s="4" t="s">
        <v>474</v>
      </c>
      <c r="AL95" s="6" t="n">
        <v>172027</v>
      </c>
    </row>
    <row r="96" spans="1:43">
      <c r="A96" s="4" t="s">
        <v>494</v>
      </c>
      <c r="AL96" s="6" t="n">
        <v>65589</v>
      </c>
      <c r="AM96" s="6" t="n">
        <v>39411</v>
      </c>
    </row>
    <row r="97" spans="1:43">
      <c r="A97" s="4" t="s">
        <v>397</v>
      </c>
      <c r="AL97" s="6" t="n">
        <v>293267</v>
      </c>
    </row>
    <row r="98" spans="1:43">
      <c r="A98" s="4" t="s">
        <v>523</v>
      </c>
    </row>
    <row r="99" spans="1:43">
      <c r="A99" s="3" t="s">
        <v>403</v>
      </c>
    </row>
    <row r="100" spans="1:43">
      <c r="A100" s="4" t="s">
        <v>479</v>
      </c>
      <c r="AL100" s="4" t="s">
        <v>45</v>
      </c>
      <c r="AM100" s="6" t="n">
        <v>71088</v>
      </c>
    </row>
    <row r="101" spans="1:43">
      <c r="A101" s="4" t="s">
        <v>486</v>
      </c>
      <c r="AL101" s="4" t="s">
        <v>45</v>
      </c>
      <c r="AM101" s="6" t="n">
        <v>100000</v>
      </c>
    </row>
    <row r="102" spans="1:43">
      <c r="A102" s="4" t="s">
        <v>494</v>
      </c>
      <c r="AL102" s="6" t="n">
        <v>35912</v>
      </c>
      <c r="AM102" s="6" t="n">
        <v>64088</v>
      </c>
    </row>
    <row r="103" spans="1:43">
      <c r="A103" s="4" t="s">
        <v>524</v>
      </c>
    </row>
    <row r="104" spans="1:43">
      <c r="A104" s="3" t="s">
        <v>403</v>
      </c>
    </row>
    <row r="105" spans="1:43">
      <c r="A105" s="4" t="s">
        <v>479</v>
      </c>
      <c r="AL105" s="4" t="s">
        <v>45</v>
      </c>
      <c r="AM105" s="6" t="n">
        <v>41066</v>
      </c>
    </row>
    <row r="106" spans="1:43">
      <c r="A106" s="4" t="s">
        <v>486</v>
      </c>
      <c r="AL106" s="4" t="s">
        <v>45</v>
      </c>
      <c r="AM106" s="6" t="n">
        <v>100000</v>
      </c>
    </row>
    <row r="107" spans="1:43">
      <c r="A107" s="4" t="s">
        <v>494</v>
      </c>
      <c r="AL107" s="6" t="n">
        <v>65934</v>
      </c>
      <c r="AM107" s="6" t="n">
        <v>34066</v>
      </c>
    </row>
    <row r="108" spans="1:43">
      <c r="A108" s="4" t="s">
        <v>525</v>
      </c>
    </row>
    <row r="109" spans="1:43">
      <c r="A109" s="3" t="s">
        <v>403</v>
      </c>
    </row>
    <row r="110" spans="1:43">
      <c r="A110" s="4" t="s">
        <v>479</v>
      </c>
      <c r="AL110" s="4" t="s">
        <v>45</v>
      </c>
      <c r="AM110" s="6" t="n">
        <v>12357</v>
      </c>
    </row>
    <row r="111" spans="1:43">
      <c r="A111" s="4" t="s">
        <v>486</v>
      </c>
      <c r="AL111" s="4" t="s">
        <v>45</v>
      </c>
      <c r="AM111" s="6" t="n">
        <v>75000</v>
      </c>
    </row>
    <row r="112" spans="1:43">
      <c r="A112" s="4" t="s">
        <v>494</v>
      </c>
      <c r="AL112" s="6" t="n">
        <v>69643</v>
      </c>
      <c r="AM112" s="6" t="n">
        <v>5357</v>
      </c>
    </row>
    <row r="113" spans="1:43">
      <c r="A113" s="4" t="s">
        <v>526</v>
      </c>
    </row>
    <row r="114" spans="1:43">
      <c r="A114" s="3" t="s">
        <v>403</v>
      </c>
    </row>
    <row r="115" spans="1:43">
      <c r="A115" s="4" t="s">
        <v>486</v>
      </c>
      <c r="AL115" s="4" t="s">
        <v>45</v>
      </c>
    </row>
    <row r="116" spans="1:43">
      <c r="A116" s="4" t="s">
        <v>494</v>
      </c>
      <c r="AL116" s="6" t="n">
        <v>55000</v>
      </c>
    </row>
    <row r="117" spans="1:43">
      <c r="A117" s="4" t="s">
        <v>527</v>
      </c>
    </row>
    <row r="118" spans="1:43">
      <c r="A118" s="3" t="s">
        <v>403</v>
      </c>
    </row>
    <row r="119" spans="1:43">
      <c r="A119" s="4" t="s">
        <v>479</v>
      </c>
      <c r="AL119" s="4" t="s">
        <v>45</v>
      </c>
    </row>
    <row r="120" spans="1:43">
      <c r="A120" s="4" t="s">
        <v>480</v>
      </c>
      <c r="S120" s="4" t="s">
        <v>433</v>
      </c>
      <c r="T120" s="4" t="s">
        <v>433</v>
      </c>
    </row>
    <row r="121" spans="1:43">
      <c r="A121" s="4" t="s">
        <v>483</v>
      </c>
      <c r="S121" s="5" t="n">
        <v>55000</v>
      </c>
      <c r="T121" s="5" t="n">
        <v>55000</v>
      </c>
    </row>
    <row r="122" spans="1:43">
      <c r="A122" s="4" t="s">
        <v>484</v>
      </c>
      <c r="T122" s="4" t="s">
        <v>528</v>
      </c>
    </row>
    <row r="123" spans="1:43">
      <c r="A123" s="4" t="s">
        <v>476</v>
      </c>
      <c r="AL123" s="6" t="n">
        <v>35380</v>
      </c>
    </row>
    <row r="124" spans="1:43">
      <c r="A124" s="4" t="s">
        <v>418</v>
      </c>
      <c r="AL124" s="5" t="n">
        <v>55000</v>
      </c>
    </row>
    <row r="125" spans="1:43">
      <c r="A125" s="4" t="s">
        <v>486</v>
      </c>
      <c r="AL125" s="4" t="s">
        <v>45</v>
      </c>
    </row>
    <row r="126" spans="1:43">
      <c r="A126" s="4" t="s">
        <v>416</v>
      </c>
      <c r="T126" s="4" t="s">
        <v>509</v>
      </c>
    </row>
    <row r="127" spans="1:43">
      <c r="A127" s="4" t="s">
        <v>510</v>
      </c>
      <c r="AL127" s="6" t="n">
        <v>55000</v>
      </c>
    </row>
    <row r="128" spans="1:43">
      <c r="A128" s="4" t="s">
        <v>474</v>
      </c>
      <c r="AL128" s="6" t="n">
        <v>88925</v>
      </c>
    </row>
    <row r="129" spans="1:43">
      <c r="A129" s="4" t="s">
        <v>494</v>
      </c>
      <c r="AL129" s="6" t="n">
        <v>55000</v>
      </c>
    </row>
    <row r="130" spans="1:43">
      <c r="A130" s="4" t="s">
        <v>495</v>
      </c>
      <c r="T130" s="4" t="s">
        <v>529</v>
      </c>
    </row>
    <row r="131" spans="1:43">
      <c r="A131" s="4" t="s">
        <v>59</v>
      </c>
      <c r="S131" s="5" t="n">
        <v>55000</v>
      </c>
      <c r="T131" s="5" t="n">
        <v>55000</v>
      </c>
    </row>
    <row r="132" spans="1:43">
      <c r="A132" s="4" t="s">
        <v>387</v>
      </c>
      <c r="AL132" s="6" t="n">
        <v>2915</v>
      </c>
    </row>
    <row r="133" spans="1:43">
      <c r="A133" s="4" t="s">
        <v>397</v>
      </c>
      <c r="AL133" s="5" t="n">
        <v>146839</v>
      </c>
    </row>
    <row r="134" spans="1:43">
      <c r="A134" s="4" t="s">
        <v>530</v>
      </c>
    </row>
    <row r="135" spans="1:43">
      <c r="A135" s="3" t="s">
        <v>403</v>
      </c>
    </row>
    <row r="136" spans="1:43">
      <c r="A136" s="4" t="s">
        <v>480</v>
      </c>
      <c r="S136" s="4" t="s">
        <v>433</v>
      </c>
      <c r="T136" s="4" t="s">
        <v>433</v>
      </c>
    </row>
    <row r="137" spans="1:43">
      <c r="A137" s="4" t="s">
        <v>483</v>
      </c>
      <c r="S137" s="5" t="n">
        <v>50000</v>
      </c>
      <c r="T137" s="5" t="n">
        <v>50000</v>
      </c>
    </row>
    <row r="138" spans="1:43">
      <c r="A138" s="4" t="s">
        <v>473</v>
      </c>
      <c r="S138" s="5" t="n">
        <v>110000</v>
      </c>
    </row>
    <row r="139" spans="1:43">
      <c r="A139" s="4" t="s">
        <v>484</v>
      </c>
      <c r="S139" s="4" t="s">
        <v>528</v>
      </c>
    </row>
    <row r="140" spans="1:43">
      <c r="A140" s="4" t="s">
        <v>476</v>
      </c>
      <c r="AL140" s="6" t="n">
        <v>14312</v>
      </c>
    </row>
    <row r="141" spans="1:43">
      <c r="A141" s="4" t="s">
        <v>418</v>
      </c>
      <c r="AL141" s="5" t="n">
        <v>50000</v>
      </c>
    </row>
    <row r="142" spans="1:43">
      <c r="A142" s="4" t="s">
        <v>416</v>
      </c>
      <c r="S142" s="4" t="s">
        <v>509</v>
      </c>
    </row>
    <row r="143" spans="1:43">
      <c r="A143" s="4" t="s">
        <v>510</v>
      </c>
      <c r="AL143" s="6" t="n">
        <v>50000</v>
      </c>
    </row>
    <row r="144" spans="1:43">
      <c r="A144" s="4" t="s">
        <v>474</v>
      </c>
      <c r="AL144" s="6" t="n">
        <v>86834</v>
      </c>
    </row>
    <row r="145" spans="1:43">
      <c r="A145" s="4" t="s">
        <v>495</v>
      </c>
      <c r="S145" s="4" t="s">
        <v>529</v>
      </c>
    </row>
    <row r="146" spans="1:43">
      <c r="A146" s="4" t="s">
        <v>59</v>
      </c>
      <c r="S146" s="5" t="n">
        <v>50000</v>
      </c>
      <c r="T146" s="6" t="n">
        <v>50000</v>
      </c>
    </row>
    <row r="147" spans="1:43">
      <c r="A147" s="4" t="s">
        <v>387</v>
      </c>
      <c r="AL147" s="6" t="n">
        <v>309</v>
      </c>
    </row>
    <row r="148" spans="1:43">
      <c r="A148" s="4" t="s">
        <v>397</v>
      </c>
      <c r="AL148" s="6" t="n">
        <v>137143</v>
      </c>
    </row>
    <row r="149" spans="1:43">
      <c r="A149" s="4" t="s">
        <v>531</v>
      </c>
    </row>
    <row r="150" spans="1:43">
      <c r="A150" s="3" t="s">
        <v>403</v>
      </c>
    </row>
    <row r="151" spans="1:43">
      <c r="A151" s="4" t="s">
        <v>479</v>
      </c>
      <c r="AL151" s="4" t="s">
        <v>45</v>
      </c>
    </row>
    <row r="152" spans="1:43">
      <c r="A152" s="4" t="s">
        <v>480</v>
      </c>
      <c r="R152" s="4" t="s">
        <v>433</v>
      </c>
    </row>
    <row r="153" spans="1:43">
      <c r="A153" s="4" t="s">
        <v>483</v>
      </c>
      <c r="G153" s="6" t="n">
        <v>107500</v>
      </c>
      <c r="R153" s="5" t="n">
        <v>107500</v>
      </c>
    </row>
    <row r="154" spans="1:43">
      <c r="A154" s="4" t="s">
        <v>484</v>
      </c>
      <c r="R154" s="4" t="s">
        <v>532</v>
      </c>
    </row>
    <row r="155" spans="1:43">
      <c r="A155" s="4" t="s">
        <v>486</v>
      </c>
      <c r="AL155" s="4" t="s">
        <v>45</v>
      </c>
    </row>
    <row r="156" spans="1:43">
      <c r="A156" s="4" t="s">
        <v>494</v>
      </c>
      <c r="AL156" s="6" t="n">
        <v>107500</v>
      </c>
    </row>
    <row r="157" spans="1:43">
      <c r="A157" s="4" t="s">
        <v>495</v>
      </c>
      <c r="R157" s="4" t="s">
        <v>533</v>
      </c>
    </row>
    <row r="158" spans="1:43">
      <c r="A158" s="4" t="s">
        <v>59</v>
      </c>
      <c r="R158" s="5" t="n">
        <v>107500</v>
      </c>
    </row>
    <row r="159" spans="1:43">
      <c r="A159" s="4" t="s">
        <v>387</v>
      </c>
      <c r="G159" s="5" t="n">
        <v>4005</v>
      </c>
    </row>
    <row r="160" spans="1:43">
      <c r="A160" s="4" t="s">
        <v>534</v>
      </c>
    </row>
    <row r="161" spans="1:43">
      <c r="A161" s="3" t="s">
        <v>403</v>
      </c>
    </row>
    <row r="162" spans="1:43">
      <c r="A162" s="4" t="s">
        <v>479</v>
      </c>
      <c r="AL162" s="4" t="s">
        <v>45</v>
      </c>
    </row>
    <row r="163" spans="1:43">
      <c r="A163" s="4" t="s">
        <v>480</v>
      </c>
      <c r="P163" s="4" t="s">
        <v>433</v>
      </c>
      <c r="Q163" s="4" t="s">
        <v>433</v>
      </c>
    </row>
    <row r="164" spans="1:43">
      <c r="A164" s="4" t="s">
        <v>482</v>
      </c>
      <c r="P164" s="5" t="n">
        <v>110000</v>
      </c>
    </row>
    <row r="165" spans="1:43">
      <c r="A165" s="4" t="s">
        <v>483</v>
      </c>
      <c r="P165" s="5" t="n">
        <v>128000</v>
      </c>
      <c r="Q165" s="5" t="n">
        <v>128000</v>
      </c>
    </row>
    <row r="166" spans="1:43">
      <c r="A166" s="4" t="s">
        <v>484</v>
      </c>
      <c r="P166" s="4" t="s">
        <v>535</v>
      </c>
    </row>
    <row r="167" spans="1:43">
      <c r="A167" s="4" t="s">
        <v>476</v>
      </c>
      <c r="AL167" s="6" t="n">
        <v>76381</v>
      </c>
    </row>
    <row r="168" spans="1:43">
      <c r="A168" s="4" t="s">
        <v>418</v>
      </c>
      <c r="AL168" s="5" t="n">
        <v>128000</v>
      </c>
    </row>
    <row r="169" spans="1:43">
      <c r="A169" s="4" t="s">
        <v>486</v>
      </c>
      <c r="AL169" s="4" t="s">
        <v>45</v>
      </c>
    </row>
    <row r="170" spans="1:43">
      <c r="A170" s="4" t="s">
        <v>416</v>
      </c>
      <c r="P170" s="4" t="s">
        <v>509</v>
      </c>
    </row>
    <row r="171" spans="1:43">
      <c r="A171" s="4" t="s">
        <v>510</v>
      </c>
      <c r="AL171" s="6" t="n">
        <v>128000</v>
      </c>
    </row>
    <row r="172" spans="1:43">
      <c r="A172" s="4" t="s">
        <v>474</v>
      </c>
      <c r="AL172" s="6" t="n">
        <v>234162</v>
      </c>
    </row>
    <row r="173" spans="1:43">
      <c r="A173" s="4" t="s">
        <v>494</v>
      </c>
      <c r="AL173" s="6" t="n">
        <v>128000</v>
      </c>
    </row>
    <row r="174" spans="1:43">
      <c r="A174" s="4" t="s">
        <v>495</v>
      </c>
      <c r="P174" s="4" t="s">
        <v>536</v>
      </c>
    </row>
    <row r="175" spans="1:43">
      <c r="A175" s="4" t="s">
        <v>59</v>
      </c>
      <c r="P175" s="5" t="n">
        <v>128000</v>
      </c>
      <c r="Q175" s="5" t="n">
        <v>128000</v>
      </c>
    </row>
    <row r="176" spans="1:43">
      <c r="A176" s="4" t="s">
        <v>387</v>
      </c>
      <c r="AL176" s="6" t="n">
        <v>7734</v>
      </c>
    </row>
    <row r="177" spans="1:43">
      <c r="A177" s="4" t="s">
        <v>397</v>
      </c>
      <c r="AL177" s="5" t="n">
        <v>369896</v>
      </c>
    </row>
    <row r="178" spans="1:43">
      <c r="A178" s="4" t="s">
        <v>537</v>
      </c>
    </row>
    <row r="179" spans="1:43">
      <c r="A179" s="3" t="s">
        <v>403</v>
      </c>
    </row>
    <row r="180" spans="1:43">
      <c r="A180" s="4" t="s">
        <v>480</v>
      </c>
      <c r="P180" s="4" t="s">
        <v>433</v>
      </c>
      <c r="Q180" s="4" t="s">
        <v>433</v>
      </c>
    </row>
    <row r="181" spans="1:43">
      <c r="A181" s="4" t="s">
        <v>483</v>
      </c>
      <c r="P181" s="5" t="n">
        <v>25000</v>
      </c>
      <c r="Q181" s="5" t="n">
        <v>25000</v>
      </c>
    </row>
    <row r="182" spans="1:43">
      <c r="A182" s="4" t="s">
        <v>484</v>
      </c>
      <c r="P182" s="4" t="s">
        <v>535</v>
      </c>
    </row>
    <row r="183" spans="1:43">
      <c r="A183" s="4" t="s">
        <v>476</v>
      </c>
      <c r="AL183" s="6" t="n">
        <v>11380</v>
      </c>
    </row>
    <row r="184" spans="1:43">
      <c r="A184" s="4" t="s">
        <v>418</v>
      </c>
      <c r="AL184" s="5" t="n">
        <v>25000</v>
      </c>
    </row>
    <row r="185" spans="1:43">
      <c r="A185" s="4" t="s">
        <v>416</v>
      </c>
      <c r="P185" s="4" t="s">
        <v>509</v>
      </c>
    </row>
    <row r="186" spans="1:43">
      <c r="A186" s="4" t="s">
        <v>510</v>
      </c>
      <c r="AL186" s="6" t="n">
        <v>25000</v>
      </c>
    </row>
    <row r="187" spans="1:43">
      <c r="A187" s="4" t="s">
        <v>474</v>
      </c>
      <c r="AL187" s="6" t="n">
        <v>106300</v>
      </c>
    </row>
    <row r="188" spans="1:43">
      <c r="A188" s="4" t="s">
        <v>494</v>
      </c>
      <c r="AL188" s="6" t="n">
        <v>25000</v>
      </c>
    </row>
    <row r="189" spans="1:43">
      <c r="A189" s="4" t="s">
        <v>495</v>
      </c>
      <c r="P189" s="4" t="s">
        <v>536</v>
      </c>
    </row>
    <row r="190" spans="1:43">
      <c r="A190" s="4" t="s">
        <v>59</v>
      </c>
      <c r="P190" s="5" t="n">
        <v>25000</v>
      </c>
      <c r="Q190" s="5" t="n">
        <v>25000</v>
      </c>
    </row>
    <row r="191" spans="1:43">
      <c r="A191" s="4" t="s">
        <v>387</v>
      </c>
      <c r="AL191" s="6" t="n">
        <v>35</v>
      </c>
    </row>
    <row r="192" spans="1:43">
      <c r="A192" s="4" t="s">
        <v>397</v>
      </c>
      <c r="AL192" s="6" t="n">
        <v>131335</v>
      </c>
    </row>
    <row r="193" spans="1:43">
      <c r="A193" s="4" t="s">
        <v>538</v>
      </c>
    </row>
    <row r="194" spans="1:43">
      <c r="A194" s="3" t="s">
        <v>403</v>
      </c>
    </row>
    <row r="195" spans="1:43">
      <c r="A195" s="4" t="s">
        <v>479</v>
      </c>
      <c r="AL195" s="4" t="s">
        <v>45</v>
      </c>
    </row>
    <row r="196" spans="1:43">
      <c r="A196" s="4" t="s">
        <v>480</v>
      </c>
      <c r="P196" s="4" t="s">
        <v>433</v>
      </c>
      <c r="Q196" s="4" t="s">
        <v>433</v>
      </c>
    </row>
    <row r="197" spans="1:43">
      <c r="A197" s="4" t="s">
        <v>482</v>
      </c>
      <c r="P197" s="5" t="n">
        <v>107000</v>
      </c>
    </row>
    <row r="198" spans="1:43">
      <c r="A198" s="4" t="s">
        <v>483</v>
      </c>
      <c r="P198" s="5" t="n">
        <v>111808</v>
      </c>
      <c r="Q198" s="5" t="n">
        <v>111808</v>
      </c>
    </row>
    <row r="199" spans="1:43">
      <c r="A199" s="4" t="s">
        <v>484</v>
      </c>
      <c r="P199" s="4" t="s">
        <v>535</v>
      </c>
    </row>
    <row r="200" spans="1:43">
      <c r="A200" s="4" t="s">
        <v>476</v>
      </c>
      <c r="AL200" s="6" t="n">
        <v>32769</v>
      </c>
    </row>
    <row r="201" spans="1:43">
      <c r="A201" s="4" t="s">
        <v>418</v>
      </c>
      <c r="AL201" s="5" t="n">
        <v>111808</v>
      </c>
    </row>
    <row r="202" spans="1:43">
      <c r="A202" s="4" t="s">
        <v>486</v>
      </c>
      <c r="AL202" s="4" t="s">
        <v>45</v>
      </c>
    </row>
    <row r="203" spans="1:43">
      <c r="A203" s="4" t="s">
        <v>416</v>
      </c>
      <c r="P203" s="4" t="s">
        <v>509</v>
      </c>
    </row>
    <row r="204" spans="1:43">
      <c r="A204" s="4" t="s">
        <v>510</v>
      </c>
      <c r="AL204" s="6" t="n">
        <v>111808</v>
      </c>
    </row>
    <row r="205" spans="1:43">
      <c r="A205" s="4" t="s">
        <v>474</v>
      </c>
      <c r="AL205" s="6" t="n">
        <v>232226</v>
      </c>
    </row>
    <row r="206" spans="1:43">
      <c r="A206" s="4" t="s">
        <v>494</v>
      </c>
      <c r="AL206" s="6" t="n">
        <v>111808</v>
      </c>
    </row>
    <row r="207" spans="1:43">
      <c r="A207" s="4" t="s">
        <v>495</v>
      </c>
      <c r="P207" s="4" t="s">
        <v>536</v>
      </c>
    </row>
    <row r="208" spans="1:43">
      <c r="A208" s="4" t="s">
        <v>59</v>
      </c>
      <c r="P208" s="5" t="n">
        <v>25000</v>
      </c>
      <c r="Q208" s="6" t="n">
        <v>25000</v>
      </c>
    </row>
    <row r="209" spans="1:43">
      <c r="A209" s="4" t="s">
        <v>387</v>
      </c>
      <c r="AL209" s="6" t="n">
        <v>2415</v>
      </c>
    </row>
    <row r="210" spans="1:43">
      <c r="A210" s="4" t="s">
        <v>397</v>
      </c>
      <c r="AL210" s="6" t="n">
        <v>346448</v>
      </c>
    </row>
    <row r="211" spans="1:43">
      <c r="A211" s="4" t="s">
        <v>539</v>
      </c>
    </row>
    <row r="212" spans="1:43">
      <c r="A212" s="3" t="s">
        <v>403</v>
      </c>
    </row>
    <row r="213" spans="1:43">
      <c r="A213" s="4" t="s">
        <v>480</v>
      </c>
      <c r="O213" s="4" t="s">
        <v>481</v>
      </c>
    </row>
    <row r="214" spans="1:43">
      <c r="A214" s="4" t="s">
        <v>483</v>
      </c>
      <c r="B214" s="5" t="n">
        <v>300000</v>
      </c>
      <c r="O214" s="5" t="n">
        <v>900000</v>
      </c>
    </row>
    <row r="215" spans="1:43">
      <c r="A215" s="4" t="s">
        <v>484</v>
      </c>
      <c r="O215" s="4" t="s">
        <v>540</v>
      </c>
    </row>
    <row r="216" spans="1:43">
      <c r="A216" s="4" t="s">
        <v>476</v>
      </c>
      <c r="B216" s="6" t="n">
        <v>13886</v>
      </c>
    </row>
    <row r="217" spans="1:43">
      <c r="A217" s="4" t="s">
        <v>416</v>
      </c>
      <c r="O217" s="4" t="s">
        <v>509</v>
      </c>
    </row>
    <row r="218" spans="1:43">
      <c r="A218" s="4" t="s">
        <v>474</v>
      </c>
      <c r="B218" s="5" t="n">
        <v>129417</v>
      </c>
    </row>
    <row r="219" spans="1:43">
      <c r="A219" s="4" t="s">
        <v>491</v>
      </c>
      <c r="B219" s="6" t="n">
        <v>15000</v>
      </c>
    </row>
    <row r="220" spans="1:43">
      <c r="A220" s="4" t="s">
        <v>493</v>
      </c>
      <c r="L220" s="5" t="n">
        <v>5562</v>
      </c>
    </row>
    <row r="221" spans="1:43">
      <c r="A221" s="4" t="s">
        <v>59</v>
      </c>
      <c r="O221" s="5" t="n">
        <v>270000</v>
      </c>
    </row>
    <row r="222" spans="1:43">
      <c r="A222" s="4" t="s">
        <v>387</v>
      </c>
      <c r="B222" s="6" t="n">
        <v>15978</v>
      </c>
    </row>
    <row r="223" spans="1:43">
      <c r="A223" s="4" t="s">
        <v>494</v>
      </c>
      <c r="B223" s="6" t="n">
        <v>15000</v>
      </c>
    </row>
    <row r="224" spans="1:43">
      <c r="A224" s="4" t="s">
        <v>397</v>
      </c>
      <c r="B224" s="5" t="n">
        <v>144417</v>
      </c>
    </row>
    <row r="225" spans="1:43">
      <c r="A225" s="4" t="s">
        <v>541</v>
      </c>
      <c r="L225" s="6" t="n">
        <v>27812</v>
      </c>
    </row>
    <row r="226" spans="1:43">
      <c r="A226" s="4" t="s">
        <v>542</v>
      </c>
    </row>
    <row r="227" spans="1:43">
      <c r="A227" s="3" t="s">
        <v>403</v>
      </c>
    </row>
    <row r="228" spans="1:43">
      <c r="A228" s="4" t="s">
        <v>479</v>
      </c>
      <c r="O228" s="6" t="n">
        <v>300000</v>
      </c>
      <c r="AL228" s="4" t="s">
        <v>45</v>
      </c>
    </row>
    <row r="229" spans="1:43">
      <c r="A229" s="4" t="s">
        <v>473</v>
      </c>
      <c r="O229" s="5" t="n">
        <v>270000</v>
      </c>
    </row>
    <row r="230" spans="1:43">
      <c r="A230" s="4" t="s">
        <v>486</v>
      </c>
      <c r="AL230" s="4" t="s">
        <v>45</v>
      </c>
    </row>
    <row r="231" spans="1:43">
      <c r="A231" s="4" t="s">
        <v>494</v>
      </c>
      <c r="AL231" s="6" t="n">
        <v>300000</v>
      </c>
    </row>
    <row r="232" spans="1:43">
      <c r="A232" s="4" t="s">
        <v>543</v>
      </c>
    </row>
    <row r="233" spans="1:43">
      <c r="A233" s="3" t="s">
        <v>403</v>
      </c>
    </row>
    <row r="234" spans="1:43">
      <c r="A234" s="4" t="s">
        <v>479</v>
      </c>
      <c r="AL234" s="6" t="n">
        <v>166667</v>
      </c>
    </row>
    <row r="235" spans="1:43">
      <c r="A235" s="4" t="s">
        <v>482</v>
      </c>
      <c r="L235" s="6" t="n">
        <v>146500</v>
      </c>
    </row>
    <row r="236" spans="1:43">
      <c r="A236" s="4" t="s">
        <v>483</v>
      </c>
      <c r="L236" s="6" t="n">
        <v>166667</v>
      </c>
    </row>
    <row r="237" spans="1:43">
      <c r="A237" s="4" t="s">
        <v>486</v>
      </c>
      <c r="AL237" s="6" t="n">
        <v>229951</v>
      </c>
    </row>
    <row r="238" spans="1:43">
      <c r="A238" s="4" t="s">
        <v>494</v>
      </c>
      <c r="AL238" s="6" t="n">
        <v>166667</v>
      </c>
    </row>
    <row r="239" spans="1:43">
      <c r="A239" s="4" t="s">
        <v>59</v>
      </c>
      <c r="L239" s="6" t="n">
        <v>150000</v>
      </c>
    </row>
    <row r="240" spans="1:43">
      <c r="A240" s="4" t="s">
        <v>494</v>
      </c>
      <c r="L240" s="6" t="n">
        <v>16667</v>
      </c>
    </row>
    <row r="241" spans="1:43">
      <c r="A241" s="4" t="s">
        <v>544</v>
      </c>
      <c r="L241" s="5" t="n">
        <v>3500</v>
      </c>
    </row>
    <row r="242" spans="1:43">
      <c r="A242" s="4" t="s">
        <v>545</v>
      </c>
    </row>
    <row r="243" spans="1:43">
      <c r="A243" s="3" t="s">
        <v>403</v>
      </c>
    </row>
    <row r="244" spans="1:43">
      <c r="A244" s="4" t="s">
        <v>479</v>
      </c>
      <c r="F244" s="5" t="n">
        <v>198333</v>
      </c>
      <c r="AL244" s="6" t="n">
        <v>181087</v>
      </c>
    </row>
    <row r="245" spans="1:43">
      <c r="A245" s="4" t="s">
        <v>482</v>
      </c>
      <c r="F245" s="6" t="n">
        <v>125000</v>
      </c>
    </row>
    <row r="246" spans="1:43">
      <c r="A246" s="4" t="s">
        <v>486</v>
      </c>
      <c r="AL246" s="6" t="n">
        <v>231250</v>
      </c>
    </row>
    <row r="247" spans="1:43">
      <c r="A247" s="4" t="s">
        <v>494</v>
      </c>
      <c r="AL247" s="6" t="n">
        <v>181087</v>
      </c>
    </row>
    <row r="248" spans="1:43">
      <c r="A248" s="4" t="s">
        <v>59</v>
      </c>
      <c r="F248" s="6" t="n">
        <v>125000</v>
      </c>
    </row>
    <row r="249" spans="1:43">
      <c r="A249" s="4" t="s">
        <v>544</v>
      </c>
      <c r="F249" s="5" t="n">
        <v>53500</v>
      </c>
    </row>
    <row r="250" spans="1:43">
      <c r="A250" s="4" t="s">
        <v>546</v>
      </c>
    </row>
    <row r="251" spans="1:43">
      <c r="A251" s="3" t="s">
        <v>403</v>
      </c>
    </row>
    <row r="252" spans="1:43">
      <c r="A252" s="4" t="s">
        <v>479</v>
      </c>
      <c r="AL252" s="6" t="n">
        <v>5000</v>
      </c>
    </row>
    <row r="253" spans="1:43">
      <c r="A253" s="4" t="s">
        <v>502</v>
      </c>
      <c r="AK253" s="8" t="n">
        <v>0.2</v>
      </c>
    </row>
    <row r="254" spans="1:43">
      <c r="A254" s="4" t="s">
        <v>483</v>
      </c>
      <c r="AK254" s="5" t="n">
        <v>15000</v>
      </c>
    </row>
    <row r="255" spans="1:43">
      <c r="A255" s="4" t="s">
        <v>476</v>
      </c>
      <c r="N255" s="6" t="n">
        <v>1558</v>
      </c>
    </row>
    <row r="256" spans="1:43">
      <c r="A256" s="4" t="s">
        <v>418</v>
      </c>
      <c r="N256" s="5" t="n">
        <v>10000</v>
      </c>
    </row>
    <row r="257" spans="1:43">
      <c r="A257" s="4" t="s">
        <v>486</v>
      </c>
      <c r="AL257" s="5" t="n">
        <v>2714</v>
      </c>
    </row>
    <row r="258" spans="1:43">
      <c r="A258" s="4" t="s">
        <v>416</v>
      </c>
      <c r="AK258" s="4" t="s">
        <v>547</v>
      </c>
    </row>
    <row r="259" spans="1:43">
      <c r="A259" s="4" t="s">
        <v>474</v>
      </c>
      <c r="N259" s="6" t="n">
        <v>9937</v>
      </c>
    </row>
    <row r="260" spans="1:43">
      <c r="A260" s="4" t="s">
        <v>495</v>
      </c>
      <c r="AK260" s="4" t="s">
        <v>514</v>
      </c>
    </row>
    <row r="261" spans="1:43">
      <c r="A261" s="4" t="s">
        <v>397</v>
      </c>
      <c r="N261" s="5" t="n">
        <v>19937</v>
      </c>
    </row>
    <row r="262" spans="1:43">
      <c r="A262" s="4" t="s">
        <v>548</v>
      </c>
    </row>
    <row r="263" spans="1:43">
      <c r="A263" s="3" t="s">
        <v>403</v>
      </c>
    </row>
    <row r="264" spans="1:43">
      <c r="A264" s="4" t="s">
        <v>480</v>
      </c>
      <c r="AL264" s="4" t="s">
        <v>549</v>
      </c>
    </row>
    <row r="265" spans="1:43">
      <c r="A265" s="4" t="s">
        <v>483</v>
      </c>
      <c r="AL265" s="5" t="n">
        <v>948043</v>
      </c>
      <c r="AM265" s="6" t="n">
        <v>981370</v>
      </c>
    </row>
    <row r="266" spans="1:43">
      <c r="A266" s="4" t="s">
        <v>387</v>
      </c>
      <c r="AL266" s="6" t="n">
        <v>753100</v>
      </c>
      <c r="AM266" s="6" t="n">
        <v>549886</v>
      </c>
    </row>
    <row r="267" spans="1:43">
      <c r="A267" s="4" t="s">
        <v>550</v>
      </c>
    </row>
    <row r="268" spans="1:43">
      <c r="A268" s="3" t="s">
        <v>403</v>
      </c>
    </row>
    <row r="269" spans="1:43">
      <c r="A269" s="4" t="s">
        <v>476</v>
      </c>
      <c r="D269" s="6" t="n">
        <v>8</v>
      </c>
    </row>
    <row r="270" spans="1:43">
      <c r="A270" s="4" t="s">
        <v>551</v>
      </c>
    </row>
    <row r="271" spans="1:43">
      <c r="A271" s="3" t="s">
        <v>403</v>
      </c>
    </row>
    <row r="272" spans="1:43">
      <c r="A272" s="4" t="s">
        <v>476</v>
      </c>
      <c r="D272" s="6" t="n">
        <v>950000</v>
      </c>
    </row>
    <row r="273" spans="1:43">
      <c r="A273" s="4" t="s">
        <v>552</v>
      </c>
    </row>
    <row r="274" spans="1:43">
      <c r="A274" s="3" t="s">
        <v>403</v>
      </c>
    </row>
    <row r="275" spans="1:43">
      <c r="A275" s="4" t="s">
        <v>483</v>
      </c>
      <c r="AL275" s="6" t="n">
        <v>1231128</v>
      </c>
      <c r="AM275" s="6" t="n">
        <v>1231128</v>
      </c>
    </row>
    <row r="276" spans="1:43">
      <c r="A276" s="4" t="s">
        <v>387</v>
      </c>
      <c r="AL276" s="6" t="n">
        <v>977976</v>
      </c>
      <c r="AM276" s="6" t="n">
        <v>689832</v>
      </c>
    </row>
    <row r="277" spans="1:43">
      <c r="A277" s="4" t="s">
        <v>553</v>
      </c>
    </row>
    <row r="278" spans="1:43">
      <c r="A278" s="3" t="s">
        <v>403</v>
      </c>
    </row>
    <row r="279" spans="1:43">
      <c r="A279" s="4" t="s">
        <v>480</v>
      </c>
      <c r="K279" s="4" t="s">
        <v>433</v>
      </c>
    </row>
    <row r="280" spans="1:43">
      <c r="A280" s="4" t="s">
        <v>483</v>
      </c>
      <c r="K280" s="5" t="n">
        <v>51500</v>
      </c>
      <c r="AL280" s="6" t="n">
        <v>44223</v>
      </c>
    </row>
    <row r="281" spans="1:43">
      <c r="A281" s="4" t="s">
        <v>486</v>
      </c>
      <c r="AL281" s="6" t="n">
        <v>44543</v>
      </c>
    </row>
    <row r="282" spans="1:43">
      <c r="A282" s="4" t="s">
        <v>416</v>
      </c>
      <c r="K282" s="4" t="s">
        <v>554</v>
      </c>
    </row>
    <row r="283" spans="1:43">
      <c r="A283" s="4" t="s">
        <v>494</v>
      </c>
      <c r="AL283" s="6" t="n">
        <v>44223</v>
      </c>
    </row>
    <row r="284" spans="1:43">
      <c r="A284" s="4" t="s">
        <v>495</v>
      </c>
      <c r="K284" s="4" t="s">
        <v>555</v>
      </c>
    </row>
    <row r="285" spans="1:43">
      <c r="A285" s="4" t="s">
        <v>556</v>
      </c>
    </row>
    <row r="286" spans="1:43">
      <c r="A286" s="3" t="s">
        <v>403</v>
      </c>
    </row>
    <row r="287" spans="1:43">
      <c r="A287" s="4" t="s">
        <v>479</v>
      </c>
      <c r="AL287" s="6" t="n">
        <v>141522</v>
      </c>
    </row>
    <row r="288" spans="1:43">
      <c r="A288" s="4" t="s">
        <v>480</v>
      </c>
      <c r="I288" s="4" t="s">
        <v>433</v>
      </c>
    </row>
    <row r="289" spans="1:43">
      <c r="A289" s="4" t="s">
        <v>483</v>
      </c>
      <c r="I289" s="5" t="n">
        <v>180000</v>
      </c>
    </row>
    <row r="290" spans="1:43">
      <c r="A290" s="4" t="s">
        <v>486</v>
      </c>
      <c r="AL290" s="6" t="n">
        <v>165742</v>
      </c>
    </row>
    <row r="291" spans="1:43">
      <c r="A291" s="4" t="s">
        <v>416</v>
      </c>
      <c r="I291" s="4" t="s">
        <v>554</v>
      </c>
    </row>
    <row r="292" spans="1:43">
      <c r="A292" s="4" t="s">
        <v>494</v>
      </c>
      <c r="AL292" s="6" t="n">
        <v>141522</v>
      </c>
    </row>
    <row r="293" spans="1:43">
      <c r="A293" s="4" t="s">
        <v>495</v>
      </c>
      <c r="I293" s="4" t="s">
        <v>557</v>
      </c>
    </row>
    <row r="294" spans="1:43">
      <c r="A294" s="4" t="s">
        <v>558</v>
      </c>
    </row>
    <row r="295" spans="1:43">
      <c r="A295" s="3" t="s">
        <v>403</v>
      </c>
    </row>
    <row r="296" spans="1:43">
      <c r="A296" s="4" t="s">
        <v>479</v>
      </c>
      <c r="J296" s="5" t="n">
        <v>177643</v>
      </c>
    </row>
    <row r="297" spans="1:43">
      <c r="A297" s="4" t="s">
        <v>480</v>
      </c>
      <c r="J297" s="4" t="s">
        <v>433</v>
      </c>
    </row>
    <row r="298" spans="1:43">
      <c r="A298" s="4" t="s">
        <v>483</v>
      </c>
      <c r="AL298" s="4" t="s">
        <v>45</v>
      </c>
    </row>
    <row r="299" spans="1:43">
      <c r="A299" s="4" t="s">
        <v>484</v>
      </c>
      <c r="J299" s="4" t="s">
        <v>559</v>
      </c>
    </row>
    <row r="300" spans="1:43">
      <c r="A300" s="4" t="s">
        <v>476</v>
      </c>
      <c r="AL300" s="6" t="n">
        <v>53142</v>
      </c>
    </row>
    <row r="301" spans="1:43">
      <c r="A301" s="4" t="s">
        <v>418</v>
      </c>
      <c r="AL301" s="5" t="n">
        <v>177643</v>
      </c>
    </row>
    <row r="302" spans="1:43">
      <c r="A302" s="4" t="s">
        <v>486</v>
      </c>
      <c r="AL302" s="4" t="s">
        <v>45</v>
      </c>
    </row>
    <row r="303" spans="1:43">
      <c r="A303" s="4" t="s">
        <v>474</v>
      </c>
      <c r="AL303" s="6" t="n">
        <v>195061</v>
      </c>
    </row>
    <row r="304" spans="1:43">
      <c r="A304" s="4" t="s">
        <v>495</v>
      </c>
      <c r="J304" s="4" t="s">
        <v>512</v>
      </c>
    </row>
    <row r="305" spans="1:43">
      <c r="A305" s="4" t="s">
        <v>387</v>
      </c>
      <c r="AL305" s="6" t="n">
        <v>878</v>
      </c>
    </row>
    <row r="306" spans="1:43">
      <c r="A306" s="4" t="s">
        <v>397</v>
      </c>
      <c r="AL306" s="6" t="n">
        <v>373582</v>
      </c>
    </row>
    <row r="307" spans="1:43">
      <c r="A307" s="4" t="s">
        <v>560</v>
      </c>
    </row>
    <row r="308" spans="1:43">
      <c r="A308" s="3" t="s">
        <v>403</v>
      </c>
    </row>
    <row r="309" spans="1:43">
      <c r="A309" s="4" t="s">
        <v>480</v>
      </c>
      <c r="H309" s="4" t="s">
        <v>481</v>
      </c>
    </row>
    <row r="310" spans="1:43">
      <c r="A310" s="4" t="s">
        <v>483</v>
      </c>
      <c r="H310" s="5" t="n">
        <v>105000</v>
      </c>
      <c r="AL310" s="4" t="s">
        <v>45</v>
      </c>
    </row>
    <row r="311" spans="1:43">
      <c r="A311" s="4" t="s">
        <v>484</v>
      </c>
      <c r="H311" s="4" t="s">
        <v>561</v>
      </c>
    </row>
    <row r="312" spans="1:43">
      <c r="A312" s="4" t="s">
        <v>476</v>
      </c>
      <c r="AL312" s="6" t="n">
        <v>61230</v>
      </c>
    </row>
    <row r="313" spans="1:43">
      <c r="A313" s="4" t="s">
        <v>418</v>
      </c>
      <c r="AL313" s="5" t="n">
        <v>105000</v>
      </c>
    </row>
    <row r="314" spans="1:43">
      <c r="A314" s="4" t="s">
        <v>486</v>
      </c>
      <c r="AL314" s="4" t="s">
        <v>45</v>
      </c>
    </row>
    <row r="315" spans="1:43">
      <c r="A315" s="4" t="s">
        <v>416</v>
      </c>
      <c r="H315" s="4" t="s">
        <v>417</v>
      </c>
    </row>
    <row r="316" spans="1:43">
      <c r="A316" s="4" t="s">
        <v>489</v>
      </c>
      <c r="H316" s="5" t="n">
        <v>46833</v>
      </c>
    </row>
    <row r="317" spans="1:43">
      <c r="A317" s="4" t="s">
        <v>474</v>
      </c>
      <c r="AL317" s="6" t="n">
        <v>194911</v>
      </c>
    </row>
    <row r="318" spans="1:43">
      <c r="A318" s="4" t="s">
        <v>493</v>
      </c>
      <c r="H318" s="5" t="n">
        <v>58167</v>
      </c>
    </row>
    <row r="319" spans="1:43">
      <c r="A319" s="4" t="s">
        <v>495</v>
      </c>
      <c r="H319" s="4" t="s">
        <v>496</v>
      </c>
    </row>
    <row r="320" spans="1:43">
      <c r="A320" s="4" t="s">
        <v>497</v>
      </c>
      <c r="H320" s="4" t="s">
        <v>498</v>
      </c>
    </row>
    <row r="321" spans="1:43">
      <c r="A321" s="4" t="s">
        <v>387</v>
      </c>
      <c r="AL321" s="6" t="n">
        <v>1606</v>
      </c>
    </row>
    <row r="322" spans="1:43">
      <c r="A322" s="4" t="s">
        <v>397</v>
      </c>
      <c r="AL322" s="6" t="n">
        <v>301517</v>
      </c>
    </row>
    <row r="323" spans="1:43">
      <c r="A323" s="4" t="s">
        <v>562</v>
      </c>
    </row>
    <row r="324" spans="1:43">
      <c r="A324" s="3" t="s">
        <v>403</v>
      </c>
    </row>
    <row r="325" spans="1:43">
      <c r="A325" s="4" t="s">
        <v>480</v>
      </c>
      <c r="G325" s="4" t="s">
        <v>433</v>
      </c>
    </row>
    <row r="326" spans="1:43">
      <c r="A326" s="4" t="s">
        <v>483</v>
      </c>
      <c r="G326" s="5" t="n">
        <v>168721</v>
      </c>
      <c r="AL326" s="5" t="n">
        <v>102049</v>
      </c>
    </row>
    <row r="327" spans="1:43">
      <c r="A327" s="4" t="s">
        <v>484</v>
      </c>
      <c r="G327" s="4" t="s">
        <v>532</v>
      </c>
    </row>
    <row r="328" spans="1:43">
      <c r="A328" s="4" t="s">
        <v>476</v>
      </c>
      <c r="AL328" s="6" t="n">
        <v>43750</v>
      </c>
    </row>
    <row r="329" spans="1:43">
      <c r="A329" s="4" t="s">
        <v>418</v>
      </c>
      <c r="AL329" s="5" t="n">
        <v>66672</v>
      </c>
    </row>
    <row r="330" spans="1:43">
      <c r="A330" s="4" t="s">
        <v>486</v>
      </c>
      <c r="AL330" s="6" t="n">
        <v>53896</v>
      </c>
    </row>
    <row r="331" spans="1:43">
      <c r="A331" s="4" t="s">
        <v>474</v>
      </c>
      <c r="AL331" s="6" t="n">
        <v>112875</v>
      </c>
    </row>
    <row r="332" spans="1:43">
      <c r="A332" s="4" t="s">
        <v>494</v>
      </c>
      <c r="AL332" s="6" t="n">
        <v>162500</v>
      </c>
    </row>
    <row r="333" spans="1:43">
      <c r="A333" s="4" t="s">
        <v>495</v>
      </c>
      <c r="G333" s="4" t="s">
        <v>533</v>
      </c>
    </row>
    <row r="334" spans="1:43">
      <c r="A334" s="4" t="s">
        <v>59</v>
      </c>
      <c r="G334" s="5" t="n">
        <v>25824</v>
      </c>
    </row>
    <row r="335" spans="1:43">
      <c r="A335" s="4" t="s">
        <v>387</v>
      </c>
      <c r="AL335" s="6" t="n">
        <v>5653</v>
      </c>
    </row>
    <row r="336" spans="1:43">
      <c r="A336" s="4" t="s">
        <v>397</v>
      </c>
      <c r="AL336" s="6" t="n">
        <v>185200</v>
      </c>
    </row>
    <row r="337" spans="1:43">
      <c r="A337" s="4" t="s">
        <v>563</v>
      </c>
    </row>
    <row r="338" spans="1:43">
      <c r="A338" s="3" t="s">
        <v>403</v>
      </c>
    </row>
    <row r="339" spans="1:43">
      <c r="A339" s="4" t="s">
        <v>480</v>
      </c>
      <c r="B339" s="4" t="s">
        <v>481</v>
      </c>
    </row>
    <row r="340" spans="1:43">
      <c r="A340" s="4" t="s">
        <v>483</v>
      </c>
      <c r="B340" s="5" t="n">
        <v>226000</v>
      </c>
      <c r="AL340" s="6" t="n">
        <v>75540</v>
      </c>
    </row>
    <row r="341" spans="1:43">
      <c r="A341" s="4" t="s">
        <v>484</v>
      </c>
      <c r="B341" s="4" t="s">
        <v>535</v>
      </c>
    </row>
    <row r="342" spans="1:43">
      <c r="A342" s="4" t="s">
        <v>486</v>
      </c>
      <c r="B342" s="5" t="n">
        <v>200000</v>
      </c>
      <c r="AL342" s="6" t="n">
        <v>305890</v>
      </c>
    </row>
    <row r="343" spans="1:43">
      <c r="A343" s="4" t="s">
        <v>416</v>
      </c>
      <c r="B343" s="4" t="s">
        <v>509</v>
      </c>
    </row>
    <row r="344" spans="1:43">
      <c r="A344" s="4" t="s">
        <v>489</v>
      </c>
      <c r="B344" s="5" t="n">
        <v>26000</v>
      </c>
    </row>
    <row r="345" spans="1:43">
      <c r="A345" s="4" t="s">
        <v>494</v>
      </c>
      <c r="AL345" s="6" t="n">
        <v>75540</v>
      </c>
    </row>
    <row r="346" spans="1:43">
      <c r="A346" s="4" t="s">
        <v>495</v>
      </c>
      <c r="B346" s="4" t="s">
        <v>564</v>
      </c>
    </row>
    <row r="347" spans="1:43">
      <c r="A347" s="4" t="s">
        <v>565</v>
      </c>
    </row>
    <row r="348" spans="1:43">
      <c r="A348" s="3" t="s">
        <v>403</v>
      </c>
    </row>
    <row r="349" spans="1:43">
      <c r="A349" s="4" t="s">
        <v>479</v>
      </c>
      <c r="AL349" s="6" t="n">
        <v>315978</v>
      </c>
    </row>
    <row r="350" spans="1:43">
      <c r="A350" s="4" t="s">
        <v>486</v>
      </c>
      <c r="AL350" s="6" t="n">
        <v>426173</v>
      </c>
    </row>
    <row r="351" spans="1:43">
      <c r="A351" s="4" t="s">
        <v>566</v>
      </c>
    </row>
    <row r="352" spans="1:43">
      <c r="A352" s="3" t="s">
        <v>403</v>
      </c>
    </row>
    <row r="353" spans="1:43">
      <c r="A353" s="4" t="s">
        <v>480</v>
      </c>
      <c r="B353" s="4" t="s">
        <v>481</v>
      </c>
    </row>
    <row r="354" spans="1:43">
      <c r="A354" s="4" t="s">
        <v>483</v>
      </c>
      <c r="B354" s="5" t="n">
        <v>315978</v>
      </c>
    </row>
    <row r="355" spans="1:43">
      <c r="A355" s="4" t="s">
        <v>484</v>
      </c>
      <c r="B355" s="4" t="s">
        <v>567</v>
      </c>
    </row>
    <row r="356" spans="1:43">
      <c r="A356" s="4" t="s">
        <v>416</v>
      </c>
      <c r="B356" s="4" t="s">
        <v>509</v>
      </c>
    </row>
    <row r="357" spans="1:43">
      <c r="A357" s="4" t="s">
        <v>568</v>
      </c>
    </row>
    <row r="358" spans="1:43">
      <c r="A358" s="3" t="s">
        <v>403</v>
      </c>
    </row>
    <row r="359" spans="1:43">
      <c r="A359" s="4" t="s">
        <v>480</v>
      </c>
      <c r="AI359" s="4" t="s">
        <v>501</v>
      </c>
    </row>
    <row r="360" spans="1:43">
      <c r="A360" s="4" t="s">
        <v>502</v>
      </c>
      <c r="AI360" s="5" t="n">
        <v>480</v>
      </c>
    </row>
    <row r="361" spans="1:43">
      <c r="A361" s="4" t="s">
        <v>482</v>
      </c>
      <c r="AJ361" s="5" t="n">
        <v>125000</v>
      </c>
    </row>
    <row r="362" spans="1:43">
      <c r="A362" s="4" t="s">
        <v>483</v>
      </c>
      <c r="AI362" s="5" t="n">
        <v>138889</v>
      </c>
    </row>
    <row r="363" spans="1:43">
      <c r="A363" s="4" t="s">
        <v>569</v>
      </c>
      <c r="AI363" s="4" t="s">
        <v>570</v>
      </c>
    </row>
    <row r="364" spans="1:43">
      <c r="A364" s="4" t="s">
        <v>571</v>
      </c>
      <c r="AI364" s="4" t="s">
        <v>501</v>
      </c>
    </row>
    <row r="365" spans="1:43">
      <c r="A365" s="4" t="s">
        <v>572</v>
      </c>
      <c r="AI365" s="5" t="n">
        <v>62500</v>
      </c>
    </row>
    <row r="366" spans="1:43">
      <c r="A366" s="4" t="s">
        <v>573</v>
      </c>
      <c r="AI366" s="6" t="n">
        <v>40000</v>
      </c>
    </row>
    <row r="367" spans="1:43">
      <c r="A367" s="4" t="s">
        <v>473</v>
      </c>
      <c r="AI367" s="5" t="n">
        <v>1</v>
      </c>
    </row>
    <row r="368" spans="1:43">
      <c r="A368" s="4" t="s">
        <v>484</v>
      </c>
      <c r="AI368" s="4" t="s">
        <v>574</v>
      </c>
    </row>
    <row r="369" spans="1:43">
      <c r="A369" s="4" t="s">
        <v>575</v>
      </c>
    </row>
    <row r="370" spans="1:43">
      <c r="A370" s="3" t="s">
        <v>403</v>
      </c>
    </row>
    <row r="371" spans="1:43">
      <c r="A371" s="4" t="s">
        <v>482</v>
      </c>
      <c r="AI371" s="5" t="n">
        <v>10000</v>
      </c>
    </row>
    <row r="372" spans="1:43">
      <c r="A372" s="4" t="s">
        <v>483</v>
      </c>
      <c r="AI372" s="6" t="n">
        <v>50000</v>
      </c>
    </row>
    <row r="373" spans="1:43">
      <c r="A373" s="4" t="s">
        <v>576</v>
      </c>
    </row>
    <row r="374" spans="1:43">
      <c r="A374" s="3" t="s">
        <v>403</v>
      </c>
    </row>
    <row r="375" spans="1:43">
      <c r="A375" s="4" t="s">
        <v>482</v>
      </c>
      <c r="AI375" s="5" t="n">
        <v>75000</v>
      </c>
    </row>
    <row r="376" spans="1:43">
      <c r="A376" s="4" t="s">
        <v>577</v>
      </c>
    </row>
    <row r="377" spans="1:43">
      <c r="A377" s="3" t="s">
        <v>403</v>
      </c>
    </row>
    <row r="378" spans="1:43">
      <c r="A378" s="4" t="s">
        <v>480</v>
      </c>
      <c r="AO378" s="4" t="s">
        <v>578</v>
      </c>
    </row>
    <row r="379" spans="1:43">
      <c r="A379" s="4" t="s">
        <v>579</v>
      </c>
    </row>
    <row r="380" spans="1:43">
      <c r="A380" s="3" t="s">
        <v>403</v>
      </c>
    </row>
    <row r="381" spans="1:43">
      <c r="A381" s="4" t="s">
        <v>480</v>
      </c>
      <c r="AO381" s="4" t="s">
        <v>427</v>
      </c>
    </row>
    <row r="382" spans="1:43">
      <c r="A382" s="4" t="s">
        <v>580</v>
      </c>
    </row>
    <row r="383" spans="1:43">
      <c r="A383" s="3" t="s">
        <v>403</v>
      </c>
    </row>
    <row r="384" spans="1:43">
      <c r="A384" s="4" t="s">
        <v>483</v>
      </c>
      <c r="AD384" s="5" t="n">
        <v>72500</v>
      </c>
    </row>
    <row r="385" spans="1:43">
      <c r="A385" s="4" t="s">
        <v>476</v>
      </c>
      <c r="AD385" s="6" t="n">
        <v>25</v>
      </c>
    </row>
    <row r="386" spans="1:43">
      <c r="A386" s="4" t="s">
        <v>418</v>
      </c>
      <c r="AD386" s="5" t="n">
        <v>5000</v>
      </c>
    </row>
    <row r="387" spans="1:43">
      <c r="A387" s="4" t="s">
        <v>581</v>
      </c>
    </row>
    <row r="388" spans="1:43">
      <c r="A388" s="3" t="s">
        <v>403</v>
      </c>
    </row>
    <row r="389" spans="1:43">
      <c r="A389" s="4" t="s">
        <v>479</v>
      </c>
      <c r="AL389" s="6" t="n">
        <v>310000</v>
      </c>
      <c r="AM389" s="6" t="n">
        <v>310000</v>
      </c>
      <c r="AQ389" s="5" t="n">
        <v>310000</v>
      </c>
    </row>
    <row r="390" spans="1:43">
      <c r="A390" s="4" t="s">
        <v>480</v>
      </c>
      <c r="AQ390" s="4" t="s">
        <v>431</v>
      </c>
    </row>
    <row r="391" spans="1:43">
      <c r="A391" s="4" t="s">
        <v>502</v>
      </c>
      <c r="AQ391" s="8" t="n">
        <v>1.25</v>
      </c>
    </row>
    <row r="392" spans="1:43">
      <c r="A392" s="4" t="s">
        <v>582</v>
      </c>
    </row>
    <row r="393" spans="1:43">
      <c r="A393" s="3" t="s">
        <v>403</v>
      </c>
    </row>
    <row r="394" spans="1:43">
      <c r="A394" s="4" t="s">
        <v>479</v>
      </c>
      <c r="AL394" s="6" t="n">
        <v>250000</v>
      </c>
      <c r="AM394" s="6" t="n">
        <v>250000</v>
      </c>
      <c r="AP394" s="5" t="n">
        <v>250000</v>
      </c>
    </row>
    <row r="395" spans="1:43">
      <c r="A395" s="4" t="s">
        <v>480</v>
      </c>
      <c r="AP395" s="4" t="s">
        <v>433</v>
      </c>
    </row>
    <row r="396" spans="1:43">
      <c r="A396" s="4" t="s">
        <v>502</v>
      </c>
      <c r="AP396" s="5" t="n">
        <v>7000</v>
      </c>
    </row>
    <row r="397" spans="1:43">
      <c r="A397" s="4" t="s">
        <v>583</v>
      </c>
    </row>
    <row r="398" spans="1:43">
      <c r="A398" s="3" t="s">
        <v>403</v>
      </c>
    </row>
    <row r="399" spans="1:43">
      <c r="A399" s="4" t="s">
        <v>479</v>
      </c>
      <c r="AL399" s="6" t="n">
        <v>245889</v>
      </c>
      <c r="AM399" s="5" t="n">
        <v>245889</v>
      </c>
    </row>
    <row r="400" spans="1:43">
      <c r="A400" s="4" t="s">
        <v>476</v>
      </c>
      <c r="AM400" s="6" t="n">
        <v>5925</v>
      </c>
    </row>
    <row r="401" spans="1:43">
      <c r="A401" s="4" t="s">
        <v>418</v>
      </c>
      <c r="AM401" s="5" t="n">
        <v>199940</v>
      </c>
    </row>
    <row r="402" spans="1:43">
      <c r="A402" s="4" t="s">
        <v>486</v>
      </c>
      <c r="AL402" s="6" t="n">
        <v>606710</v>
      </c>
      <c r="AM402" s="6" t="n">
        <v>629759</v>
      </c>
    </row>
    <row r="403" spans="1:43">
      <c r="A403" s="4" t="s">
        <v>487</v>
      </c>
      <c r="AL403" s="4" t="s">
        <v>45</v>
      </c>
      <c r="AM403" s="6" t="n">
        <v>179333</v>
      </c>
    </row>
    <row r="404" spans="1:43">
      <c r="A404" s="4" t="s">
        <v>510</v>
      </c>
      <c r="AM404" s="6" t="n">
        <v>44613</v>
      </c>
    </row>
    <row r="405" spans="1:43">
      <c r="A405" s="4" t="s">
        <v>520</v>
      </c>
      <c r="AM405" s="6" t="n">
        <v>6750</v>
      </c>
    </row>
    <row r="406" spans="1:43">
      <c r="A406" s="4" t="s">
        <v>490</v>
      </c>
      <c r="AM406" s="6" t="n">
        <v>3200</v>
      </c>
    </row>
    <row r="407" spans="1:43">
      <c r="A407" s="4" t="s">
        <v>474</v>
      </c>
      <c r="AM407" s="5" t="n">
        <v>147141</v>
      </c>
    </row>
    <row r="408" spans="1:43">
      <c r="A408" s="4" t="s">
        <v>584</v>
      </c>
    </row>
    <row r="409" spans="1:43">
      <c r="A409" s="3" t="s">
        <v>403</v>
      </c>
    </row>
    <row r="410" spans="1:43">
      <c r="A410" s="4" t="s">
        <v>518</v>
      </c>
      <c r="Q410" s="5" t="n">
        <v>25000</v>
      </c>
      <c r="T410" s="5" t="n">
        <v>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5</v>
      </c>
      <c r="B1" s="2" t="s">
        <v>1</v>
      </c>
    </row>
    <row r="2" spans="1:3">
      <c r="B2" s="2" t="s">
        <v>2</v>
      </c>
      <c r="C2" s="2" t="s">
        <v>38</v>
      </c>
    </row>
    <row r="3" spans="1:3">
      <c r="A3" s="3" t="s">
        <v>198</v>
      </c>
    </row>
    <row r="4" spans="1:3">
      <c r="A4" s="4" t="s">
        <v>149</v>
      </c>
      <c r="B4" s="5" t="n">
        <v>1005458</v>
      </c>
      <c r="C4" s="5" t="n">
        <v>-824986</v>
      </c>
    </row>
    <row r="5" spans="1:3">
      <c r="A5" s="4" t="s">
        <v>59</v>
      </c>
      <c r="B5" s="5" t="n">
        <v>2188354</v>
      </c>
      <c r="C5" s="5" t="n">
        <v>16761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86</v>
      </c>
      <c r="B1" s="2" t="s">
        <v>1</v>
      </c>
    </row>
    <row r="2" spans="1:3">
      <c r="B2" s="2" t="s">
        <v>2</v>
      </c>
      <c r="C2" s="2" t="s">
        <v>38</v>
      </c>
    </row>
    <row r="3" spans="1:3">
      <c r="A3" s="4" t="s">
        <v>587</v>
      </c>
    </row>
    <row r="4" spans="1:3">
      <c r="A4" s="4" t="s">
        <v>588</v>
      </c>
      <c r="B4" s="4" t="s">
        <v>589</v>
      </c>
      <c r="C4" s="4" t="s">
        <v>590</v>
      </c>
    </row>
    <row r="5" spans="1:3">
      <c r="A5" s="4" t="s">
        <v>591</v>
      </c>
    </row>
    <row r="6" spans="1:3">
      <c r="A6" s="4" t="s">
        <v>592</v>
      </c>
      <c r="B6" s="4" t="s">
        <v>593</v>
      </c>
      <c r="C6" s="4" t="s">
        <v>594</v>
      </c>
    </row>
    <row r="7" spans="1:3">
      <c r="A7" s="4" t="s">
        <v>595</v>
      </c>
    </row>
    <row r="8" spans="1:3">
      <c r="A8" s="4" t="s">
        <v>596</v>
      </c>
      <c r="B8" s="4" t="s">
        <v>597</v>
      </c>
      <c r="C8" s="4" t="s">
        <v>597</v>
      </c>
    </row>
    <row r="9" spans="1:3">
      <c r="A9" s="4" t="s">
        <v>598</v>
      </c>
    </row>
    <row r="10" spans="1:3">
      <c r="A10" s="4" t="s">
        <v>588</v>
      </c>
      <c r="B10" s="4" t="s">
        <v>599</v>
      </c>
      <c r="C10" s="4" t="s">
        <v>600</v>
      </c>
    </row>
    <row r="11" spans="1:3">
      <c r="A11" s="4" t="s">
        <v>601</v>
      </c>
    </row>
    <row r="12" spans="1:3">
      <c r="A12" s="4" t="s">
        <v>592</v>
      </c>
      <c r="B12" s="4" t="s">
        <v>602</v>
      </c>
      <c r="C12" s="4" t="s">
        <v>603</v>
      </c>
    </row>
    <row r="13" spans="1:3">
      <c r="A13" s="4" t="s">
        <v>604</v>
      </c>
    </row>
    <row r="14" spans="1:3">
      <c r="A14" s="4" t="s">
        <v>596</v>
      </c>
      <c r="B14" s="4" t="s">
        <v>605</v>
      </c>
      <c r="C14" s="4" t="s">
        <v>6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8</v>
      </c>
    </row>
    <row r="3" spans="1:3">
      <c r="A3" s="3" t="s">
        <v>198</v>
      </c>
    </row>
    <row r="4" spans="1:3">
      <c r="A4" s="4" t="s">
        <v>607</v>
      </c>
      <c r="B4" s="5" t="n">
        <v>1676155</v>
      </c>
      <c r="C4" s="5" t="n">
        <v>365944</v>
      </c>
    </row>
    <row r="5" spans="1:3">
      <c r="A5" s="4" t="s">
        <v>608</v>
      </c>
      <c r="B5" s="6" t="n">
        <v>1517657</v>
      </c>
      <c r="C5" s="6" t="n">
        <v>920999</v>
      </c>
    </row>
    <row r="6" spans="1:3">
      <c r="A6" s="4" t="s">
        <v>609</v>
      </c>
      <c r="C6" s="6" t="n">
        <v>-435774</v>
      </c>
    </row>
    <row r="7" spans="1:3">
      <c r="A7" s="4" t="s">
        <v>610</v>
      </c>
      <c r="B7" s="6" t="n">
        <v>-1005458</v>
      </c>
      <c r="C7" s="6" t="n">
        <v>824986</v>
      </c>
    </row>
    <row r="8" spans="1:3">
      <c r="A8" s="4" t="s">
        <v>611</v>
      </c>
      <c r="B8" s="5" t="n">
        <v>2188354</v>
      </c>
      <c r="C8" s="5" t="n">
        <v>1676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9"/>
    <col customWidth="1" max="2" min="2" width="22"/>
    <col customWidth="1" max="3" min="3" width="49"/>
    <col customWidth="1" max="4" min="4" width="34"/>
    <col customWidth="1" max="5" min="5" width="38"/>
    <col customWidth="1" max="6" min="6" width="42"/>
    <col customWidth="1" max="7" min="7" width="29"/>
    <col customWidth="1" max="8" min="8" width="13"/>
  </cols>
  <sheetData>
    <row r="1" spans="1:8">
      <c r="A1" s="1" t="s">
        <v>116</v>
      </c>
      <c r="B1" s="2" t="s">
        <v>117</v>
      </c>
      <c r="C1" s="2" t="s">
        <v>118</v>
      </c>
      <c r="D1" s="2" t="s">
        <v>119</v>
      </c>
      <c r="E1" s="2" t="s">
        <v>120</v>
      </c>
      <c r="F1" s="2" t="s">
        <v>121</v>
      </c>
      <c r="G1" s="2" t="s">
        <v>122</v>
      </c>
      <c r="H1" s="2" t="s">
        <v>123</v>
      </c>
    </row>
    <row r="2" spans="1:8">
      <c r="A2" s="4" t="s">
        <v>124</v>
      </c>
      <c r="B2" s="5" t="n">
        <v>7</v>
      </c>
      <c r="C2" s="5" t="n">
        <v>16012506</v>
      </c>
      <c r="D2" s="4" t="s">
        <v>45</v>
      </c>
      <c r="E2" s="4" t="s">
        <v>45</v>
      </c>
      <c r="F2" s="5" t="n">
        <v>1296652</v>
      </c>
      <c r="G2" s="5" t="n">
        <v>-28112586</v>
      </c>
      <c r="H2" s="5" t="n">
        <v>-10803421</v>
      </c>
    </row>
    <row r="3" spans="1:8">
      <c r="A3" s="4" t="s">
        <v>125</v>
      </c>
      <c r="B3" s="6" t="n">
        <v>7587</v>
      </c>
    </row>
    <row r="4" spans="1:8">
      <c r="A4" s="4" t="s">
        <v>126</v>
      </c>
      <c r="B4" s="4" t="s">
        <v>45</v>
      </c>
      <c r="C4" s="6" t="n">
        <v>50000</v>
      </c>
      <c r="D4" s="4" t="s">
        <v>45</v>
      </c>
      <c r="E4" s="4" t="s">
        <v>45</v>
      </c>
      <c r="F4" s="4" t="s">
        <v>45</v>
      </c>
      <c r="G4" s="4" t="s">
        <v>45</v>
      </c>
      <c r="H4" s="6" t="n">
        <v>50000</v>
      </c>
    </row>
    <row r="5" spans="1:8">
      <c r="A5" s="4" t="s">
        <v>127</v>
      </c>
      <c r="B5" s="6" t="n">
        <v>125</v>
      </c>
    </row>
    <row r="6" spans="1:8">
      <c r="A6" s="4" t="s">
        <v>128</v>
      </c>
      <c r="B6" s="5" t="n">
        <v>1</v>
      </c>
      <c r="C6" s="6" t="n">
        <v>562499</v>
      </c>
      <c r="D6" s="4" t="s">
        <v>45</v>
      </c>
      <c r="E6" s="4" t="s">
        <v>45</v>
      </c>
      <c r="F6" s="4" t="s">
        <v>45</v>
      </c>
      <c r="G6" s="4" t="s">
        <v>45</v>
      </c>
      <c r="H6" s="6" t="n">
        <v>562500</v>
      </c>
    </row>
    <row r="7" spans="1:8">
      <c r="A7" s="4" t="s">
        <v>129</v>
      </c>
      <c r="B7" s="6" t="n">
        <v>563</v>
      </c>
    </row>
    <row r="8" spans="1:8">
      <c r="A8" s="4" t="s">
        <v>130</v>
      </c>
      <c r="B8" s="4" t="s">
        <v>45</v>
      </c>
      <c r="C8" s="6" t="n">
        <v>198000</v>
      </c>
      <c r="D8" s="4" t="s">
        <v>45</v>
      </c>
      <c r="E8" s="4" t="s">
        <v>45</v>
      </c>
      <c r="F8" s="4" t="s">
        <v>45</v>
      </c>
      <c r="G8" s="4" t="s">
        <v>45</v>
      </c>
      <c r="H8" s="6" t="n">
        <v>198000</v>
      </c>
    </row>
    <row r="9" spans="1:8">
      <c r="A9" s="4" t="s">
        <v>131</v>
      </c>
      <c r="B9" s="6" t="n">
        <v>138</v>
      </c>
    </row>
    <row r="10" spans="1:8">
      <c r="A10" s="4" t="s">
        <v>132</v>
      </c>
      <c r="B10" s="5" t="n">
        <v>17</v>
      </c>
      <c r="C10" s="6" t="n">
        <v>797270</v>
      </c>
      <c r="D10" s="4" t="s">
        <v>45</v>
      </c>
      <c r="E10" s="4" t="s">
        <v>45</v>
      </c>
      <c r="F10" s="4" t="s">
        <v>45</v>
      </c>
      <c r="G10" s="4" t="s">
        <v>45</v>
      </c>
      <c r="H10" s="6" t="n">
        <v>797287</v>
      </c>
    </row>
    <row r="11" spans="1:8">
      <c r="A11" s="4" t="s">
        <v>133</v>
      </c>
      <c r="B11" s="6" t="n">
        <v>17072</v>
      </c>
    </row>
    <row r="12" spans="1:8">
      <c r="A12" s="4" t="s">
        <v>134</v>
      </c>
      <c r="B12" s="4" t="s">
        <v>45</v>
      </c>
      <c r="C12" s="6" t="n">
        <v>-6750</v>
      </c>
      <c r="D12" s="4" t="s">
        <v>45</v>
      </c>
      <c r="E12" s="4" t="s">
        <v>45</v>
      </c>
      <c r="F12" s="4" t="s">
        <v>45</v>
      </c>
      <c r="G12" s="4" t="s">
        <v>45</v>
      </c>
      <c r="H12" s="6" t="n">
        <v>-6750</v>
      </c>
    </row>
    <row r="13" spans="1:8">
      <c r="A13" s="4" t="s">
        <v>135</v>
      </c>
      <c r="B13" s="4" t="s">
        <v>45</v>
      </c>
      <c r="C13" s="4" t="s">
        <v>45</v>
      </c>
      <c r="F13" s="6" t="n">
        <v>-423402</v>
      </c>
      <c r="G13" s="6" t="n">
        <v>-4116831</v>
      </c>
      <c r="H13" s="6" t="n">
        <v>-4540233</v>
      </c>
    </row>
    <row r="14" spans="1:8">
      <c r="A14" s="4" t="s">
        <v>136</v>
      </c>
      <c r="B14" s="5" t="n">
        <v>25</v>
      </c>
      <c r="C14" s="6" t="n">
        <v>17613525</v>
      </c>
      <c r="D14" s="4" t="s">
        <v>45</v>
      </c>
      <c r="E14" s="4" t="s">
        <v>45</v>
      </c>
      <c r="F14" s="6" t="n">
        <v>873250</v>
      </c>
      <c r="G14" s="6" t="n">
        <v>-32229417</v>
      </c>
      <c r="H14" s="6" t="n">
        <v>-13742617</v>
      </c>
    </row>
    <row r="15" spans="1:8">
      <c r="A15" s="4" t="s">
        <v>137</v>
      </c>
      <c r="B15" s="6" t="n">
        <v>25485</v>
      </c>
    </row>
    <row r="16" spans="1:8">
      <c r="A16" s="4" t="s">
        <v>126</v>
      </c>
      <c r="B16" s="5" t="n">
        <v>12</v>
      </c>
      <c r="C16" s="6" t="n">
        <v>81647</v>
      </c>
      <c r="D16" s="4" t="s">
        <v>45</v>
      </c>
      <c r="E16" s="4" t="s">
        <v>45</v>
      </c>
      <c r="F16" s="4" t="s">
        <v>45</v>
      </c>
      <c r="G16" s="4" t="s">
        <v>45</v>
      </c>
      <c r="H16" s="6" t="n">
        <v>81659</v>
      </c>
    </row>
    <row r="17" spans="1:8">
      <c r="A17" s="4" t="s">
        <v>127</v>
      </c>
      <c r="B17" s="6" t="n">
        <v>12501</v>
      </c>
    </row>
    <row r="18" spans="1:8">
      <c r="A18" s="4" t="s">
        <v>128</v>
      </c>
      <c r="B18" s="5" t="n">
        <v>24</v>
      </c>
      <c r="C18" s="6" t="n">
        <v>332476</v>
      </c>
      <c r="D18" s="4" t="s">
        <v>45</v>
      </c>
      <c r="E18" s="4" t="s">
        <v>45</v>
      </c>
      <c r="F18" s="4" t="s">
        <v>45</v>
      </c>
      <c r="G18" s="4" t="s">
        <v>45</v>
      </c>
      <c r="H18" s="6" t="n">
        <v>332500</v>
      </c>
    </row>
    <row r="19" spans="1:8">
      <c r="A19" s="4" t="s">
        <v>129</v>
      </c>
      <c r="B19" s="6" t="n">
        <v>23750</v>
      </c>
    </row>
    <row r="20" spans="1:8">
      <c r="A20" s="4" t="s">
        <v>130</v>
      </c>
      <c r="B20" s="4" t="s">
        <v>45</v>
      </c>
      <c r="C20" s="6" t="n">
        <v>2250</v>
      </c>
      <c r="D20" s="4" t="s">
        <v>45</v>
      </c>
      <c r="E20" s="4" t="s">
        <v>45</v>
      </c>
      <c r="F20" s="4" t="s">
        <v>45</v>
      </c>
      <c r="G20" s="4" t="s">
        <v>45</v>
      </c>
      <c r="H20" s="6" t="n">
        <v>2250</v>
      </c>
    </row>
    <row r="21" spans="1:8">
      <c r="A21" s="4" t="s">
        <v>131</v>
      </c>
      <c r="B21" s="6" t="n">
        <v>188</v>
      </c>
    </row>
    <row r="22" spans="1:8">
      <c r="A22" s="4" t="s">
        <v>132</v>
      </c>
      <c r="B22" s="5" t="n">
        <v>573</v>
      </c>
      <c r="C22" s="6" t="n">
        <v>4385223</v>
      </c>
      <c r="D22" s="6" t="n">
        <v>-69838</v>
      </c>
      <c r="E22" s="4" t="s">
        <v>45</v>
      </c>
      <c r="F22" s="4" t="s">
        <v>45</v>
      </c>
      <c r="G22" s="4" t="s">
        <v>45</v>
      </c>
      <c r="H22" s="6" t="n">
        <v>4315958</v>
      </c>
    </row>
    <row r="23" spans="1:8">
      <c r="A23" s="4" t="s">
        <v>133</v>
      </c>
      <c r="B23" s="6" t="n">
        <v>572547</v>
      </c>
    </row>
    <row r="24" spans="1:8">
      <c r="A24" s="4" t="s">
        <v>138</v>
      </c>
      <c r="B24" s="4" t="s">
        <v>45</v>
      </c>
      <c r="C24" s="4" t="s">
        <v>45</v>
      </c>
      <c r="D24" s="4" t="s">
        <v>45</v>
      </c>
      <c r="E24" s="6" t="n">
        <v>4872732</v>
      </c>
      <c r="F24" s="4" t="s">
        <v>45</v>
      </c>
      <c r="G24" s="4" t="s">
        <v>45</v>
      </c>
      <c r="H24" s="6" t="n">
        <v>4872732</v>
      </c>
    </row>
    <row r="25" spans="1:8">
      <c r="A25" s="4" t="s">
        <v>135</v>
      </c>
      <c r="B25" s="4" t="s">
        <v>45</v>
      </c>
      <c r="C25" s="4" t="s">
        <v>45</v>
      </c>
      <c r="D25" s="4" t="s">
        <v>45</v>
      </c>
      <c r="E25" s="4" t="s">
        <v>45</v>
      </c>
      <c r="F25" s="6" t="n">
        <v>592139</v>
      </c>
      <c r="G25" s="6" t="n">
        <v>-9825404</v>
      </c>
      <c r="H25" s="6" t="n">
        <v>-9233265</v>
      </c>
    </row>
    <row r="26" spans="1:8">
      <c r="A26" s="4" t="s">
        <v>139</v>
      </c>
      <c r="B26" s="5" t="n">
        <v>634</v>
      </c>
      <c r="C26" s="5" t="n">
        <v>22415121</v>
      </c>
      <c r="D26" s="5" t="n">
        <v>-69838</v>
      </c>
      <c r="E26" s="5" t="n">
        <v>4872732</v>
      </c>
      <c r="F26" s="5" t="n">
        <v>1465389</v>
      </c>
      <c r="G26" s="5" t="n">
        <v>-42054821</v>
      </c>
      <c r="H26" s="5" t="n">
        <v>-13370783</v>
      </c>
    </row>
    <row r="27" spans="1:8">
      <c r="A27" s="4" t="s">
        <v>140</v>
      </c>
      <c r="B27" s="6" t="n">
        <v>6349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37"/>
    <col customWidth="1" max="7" min="7" width="37"/>
    <col customWidth="1" max="8" min="8" width="37"/>
    <col customWidth="1" max="9" min="9" width="27"/>
    <col customWidth="1" max="10" min="10" width="37"/>
    <col customWidth="1" max="11" min="11" width="27"/>
    <col customWidth="1" max="12" min="12" width="21"/>
    <col customWidth="1" max="13" min="13" width="27"/>
    <col customWidth="1" max="14" min="14" width="27"/>
  </cols>
  <sheetData>
    <row r="1" spans="1:14">
      <c r="A1" s="1" t="s">
        <v>612</v>
      </c>
      <c r="B1" s="2" t="s">
        <v>613</v>
      </c>
      <c r="C1" s="2" t="s">
        <v>614</v>
      </c>
      <c r="D1" s="2" t="s">
        <v>615</v>
      </c>
      <c r="E1" s="2" t="s">
        <v>391</v>
      </c>
      <c r="F1" s="2" t="s">
        <v>616</v>
      </c>
      <c r="G1" s="2" t="s">
        <v>617</v>
      </c>
      <c r="H1" s="2" t="s">
        <v>618</v>
      </c>
      <c r="I1" s="2" t="s">
        <v>619</v>
      </c>
      <c r="J1" s="2" t="s">
        <v>620</v>
      </c>
      <c r="K1" s="2" t="s">
        <v>393</v>
      </c>
      <c r="L1" s="2" t="s">
        <v>394</v>
      </c>
      <c r="M1" s="2" t="s">
        <v>621</v>
      </c>
      <c r="N1" s="2" t="s">
        <v>393</v>
      </c>
    </row>
    <row r="2" spans="1:14">
      <c r="A2" s="3" t="s">
        <v>622</v>
      </c>
    </row>
    <row r="3" spans="1:14">
      <c r="A3" s="4" t="s">
        <v>623</v>
      </c>
      <c r="J3" s="5" t="n">
        <v>4343730</v>
      </c>
      <c r="L3" s="5" t="n">
        <v>771035</v>
      </c>
    </row>
    <row r="4" spans="1:14">
      <c r="A4" s="4" t="s">
        <v>624</v>
      </c>
      <c r="J4" s="6" t="n">
        <v>81659</v>
      </c>
      <c r="L4" s="6" t="n">
        <v>50000</v>
      </c>
    </row>
    <row r="5" spans="1:14">
      <c r="A5" s="4" t="s">
        <v>625</v>
      </c>
      <c r="E5" s="6" t="n">
        <v>1848130</v>
      </c>
    </row>
    <row r="6" spans="1:14">
      <c r="A6" s="4" t="s">
        <v>626</v>
      </c>
      <c r="J6" s="6" t="n">
        <v>81659</v>
      </c>
      <c r="L6" s="5" t="n">
        <v>50000</v>
      </c>
    </row>
    <row r="7" spans="1:14">
      <c r="A7" s="4" t="s">
        <v>627</v>
      </c>
    </row>
    <row r="8" spans="1:14">
      <c r="A8" s="3" t="s">
        <v>622</v>
      </c>
    </row>
    <row r="9" spans="1:14">
      <c r="A9" s="4" t="s">
        <v>628</v>
      </c>
      <c r="J9" s="5" t="n">
        <v>5609757</v>
      </c>
    </row>
    <row r="10" spans="1:14">
      <c r="A10" s="4" t="s">
        <v>629</v>
      </c>
    </row>
    <row r="11" spans="1:14">
      <c r="A11" s="3" t="s">
        <v>622</v>
      </c>
    </row>
    <row r="12" spans="1:14">
      <c r="A12" s="4" t="s">
        <v>628</v>
      </c>
      <c r="N12" s="5" t="n">
        <v>7284831</v>
      </c>
    </row>
    <row r="13" spans="1:14">
      <c r="A13" s="4" t="s">
        <v>630</v>
      </c>
    </row>
    <row r="14" spans="1:14">
      <c r="A14" s="3" t="s">
        <v>622</v>
      </c>
    </row>
    <row r="15" spans="1:14">
      <c r="A15" s="4" t="s">
        <v>631</v>
      </c>
      <c r="M15" s="6" t="n">
        <v>80000</v>
      </c>
    </row>
    <row r="16" spans="1:14">
      <c r="A16" s="4" t="s">
        <v>632</v>
      </c>
    </row>
    <row r="17" spans="1:14">
      <c r="A17" s="3" t="s">
        <v>622</v>
      </c>
    </row>
    <row r="18" spans="1:14">
      <c r="A18" s="4" t="s">
        <v>631</v>
      </c>
      <c r="J18" s="6" t="n">
        <v>148706</v>
      </c>
      <c r="K18" s="6" t="n">
        <v>148706</v>
      </c>
    </row>
    <row r="19" spans="1:14">
      <c r="A19" s="4" t="s">
        <v>628</v>
      </c>
      <c r="J19" s="5" t="n">
        <v>91944</v>
      </c>
    </row>
    <row r="20" spans="1:14">
      <c r="A20" s="4" t="s">
        <v>477</v>
      </c>
    </row>
    <row r="21" spans="1:14">
      <c r="A21" s="3" t="s">
        <v>622</v>
      </c>
    </row>
    <row r="22" spans="1:14">
      <c r="A22" s="4" t="s">
        <v>631</v>
      </c>
      <c r="B22" s="6" t="n">
        <v>3000000</v>
      </c>
      <c r="J22" s="6" t="n">
        <v>1649908</v>
      </c>
      <c r="K22" s="6" t="n">
        <v>1649908</v>
      </c>
    </row>
    <row r="23" spans="1:14">
      <c r="A23" s="4" t="s">
        <v>633</v>
      </c>
    </row>
    <row r="24" spans="1:14">
      <c r="A24" s="3" t="s">
        <v>622</v>
      </c>
    </row>
    <row r="25" spans="1:14">
      <c r="A25" s="4" t="s">
        <v>631</v>
      </c>
      <c r="J25" s="6" t="n">
        <v>1649908</v>
      </c>
      <c r="K25" s="6" t="n">
        <v>1649908</v>
      </c>
    </row>
    <row r="26" spans="1:14">
      <c r="A26" s="4" t="s">
        <v>634</v>
      </c>
    </row>
    <row r="27" spans="1:14">
      <c r="A27" s="3" t="s">
        <v>622</v>
      </c>
    </row>
    <row r="28" spans="1:14">
      <c r="A28" s="4" t="s">
        <v>635</v>
      </c>
      <c r="B28" s="6" t="n">
        <v>3000000</v>
      </c>
      <c r="C28" s="6" t="n">
        <v>3000000</v>
      </c>
      <c r="D28" s="6" t="n">
        <v>3000000</v>
      </c>
    </row>
    <row r="29" spans="1:14">
      <c r="A29" s="4" t="s">
        <v>636</v>
      </c>
    </row>
    <row r="30" spans="1:14">
      <c r="A30" s="3" t="s">
        <v>622</v>
      </c>
    </row>
    <row r="31" spans="1:14">
      <c r="A31" s="4" t="s">
        <v>637</v>
      </c>
      <c r="F31" s="8" t="n">
        <v>1.25</v>
      </c>
      <c r="G31" s="8" t="n">
        <v>1.25</v>
      </c>
      <c r="H31" s="8" t="n">
        <v>1.25</v>
      </c>
    </row>
    <row r="32" spans="1:14">
      <c r="A32" s="4" t="s">
        <v>624</v>
      </c>
      <c r="F32" s="5" t="n">
        <v>5000000</v>
      </c>
      <c r="G32" s="5" t="n">
        <v>2500000</v>
      </c>
      <c r="H32" s="5" t="n">
        <v>2500000</v>
      </c>
    </row>
    <row r="33" spans="1:14">
      <c r="A33" s="4" t="s">
        <v>638</v>
      </c>
      <c r="F33" s="5" t="n">
        <v>3140000</v>
      </c>
      <c r="G33" s="5" t="n">
        <v>1125000</v>
      </c>
      <c r="H33" s="5" t="n">
        <v>1125000</v>
      </c>
    </row>
    <row r="34" spans="1:14">
      <c r="A34" s="4" t="s">
        <v>639</v>
      </c>
      <c r="F34" s="6" t="n">
        <v>2509384</v>
      </c>
      <c r="G34" s="6" t="n">
        <v>900000</v>
      </c>
      <c r="H34" s="6" t="n">
        <v>900000</v>
      </c>
    </row>
    <row r="35" spans="1:14">
      <c r="A35" s="4" t="s">
        <v>640</v>
      </c>
    </row>
    <row r="36" spans="1:14">
      <c r="A36" s="3" t="s">
        <v>622</v>
      </c>
    </row>
    <row r="37" spans="1:14">
      <c r="A37" s="4" t="s">
        <v>625</v>
      </c>
      <c r="M37" s="6" t="n">
        <v>80000</v>
      </c>
    </row>
    <row r="38" spans="1:14">
      <c r="A38" s="4" t="s">
        <v>626</v>
      </c>
      <c r="M38" s="5" t="n">
        <v>100000</v>
      </c>
    </row>
    <row r="39" spans="1:14">
      <c r="A39" s="4" t="s">
        <v>475</v>
      </c>
    </row>
    <row r="40" spans="1:14">
      <c r="A40" s="3" t="s">
        <v>622</v>
      </c>
    </row>
    <row r="41" spans="1:14">
      <c r="A41" s="4" t="s">
        <v>631</v>
      </c>
      <c r="B41" s="6" t="n">
        <v>51</v>
      </c>
      <c r="J41" s="6" t="n">
        <v>81</v>
      </c>
      <c r="K41" s="6" t="n">
        <v>81</v>
      </c>
    </row>
    <row r="42" spans="1:14">
      <c r="A42" s="4" t="s">
        <v>641</v>
      </c>
    </row>
    <row r="43" spans="1:14">
      <c r="A43" s="3" t="s">
        <v>622</v>
      </c>
    </row>
    <row r="44" spans="1:14">
      <c r="A44" s="4" t="s">
        <v>631</v>
      </c>
      <c r="J44" s="6" t="n">
        <v>81</v>
      </c>
      <c r="K44" s="6" t="n">
        <v>81</v>
      </c>
    </row>
    <row r="45" spans="1:14">
      <c r="A45" s="4" t="s">
        <v>642</v>
      </c>
    </row>
    <row r="46" spans="1:14">
      <c r="A46" s="3" t="s">
        <v>622</v>
      </c>
    </row>
    <row r="47" spans="1:14">
      <c r="A47" s="4" t="s">
        <v>643</v>
      </c>
      <c r="J47" s="6" t="n">
        <v>5000000</v>
      </c>
      <c r="N47" s="6" t="n">
        <v>5000000</v>
      </c>
    </row>
    <row r="48" spans="1:14">
      <c r="A48" s="4" t="s">
        <v>644</v>
      </c>
      <c r="J48" s="7" t="n">
        <v>0.001</v>
      </c>
    </row>
    <row r="49" spans="1:14">
      <c r="A49" s="4" t="s">
        <v>645</v>
      </c>
    </row>
    <row r="50" spans="1:14">
      <c r="A50" s="3" t="s">
        <v>622</v>
      </c>
    </row>
    <row r="51" spans="1:14">
      <c r="A51" s="4" t="s">
        <v>643</v>
      </c>
      <c r="J51" s="6" t="n">
        <v>1000000</v>
      </c>
      <c r="N51" s="6" t="n">
        <v>1000000</v>
      </c>
    </row>
    <row r="52" spans="1:14">
      <c r="A52" s="4" t="s">
        <v>644</v>
      </c>
      <c r="J52" s="7" t="n">
        <v>0.001</v>
      </c>
    </row>
    <row r="53" spans="1:14">
      <c r="A53" s="4" t="s">
        <v>646</v>
      </c>
    </row>
    <row r="54" spans="1:14">
      <c r="A54" s="3" t="s">
        <v>622</v>
      </c>
    </row>
    <row r="55" spans="1:14">
      <c r="A55" s="4" t="s">
        <v>643</v>
      </c>
      <c r="J55" s="6" t="n">
        <v>5000000</v>
      </c>
      <c r="N55" s="6" t="n">
        <v>5000000</v>
      </c>
    </row>
    <row r="56" spans="1:14">
      <c r="A56" s="4" t="s">
        <v>644</v>
      </c>
      <c r="J56" s="7" t="n">
        <v>0.001</v>
      </c>
    </row>
    <row r="57" spans="1:14">
      <c r="A57" s="4" t="s">
        <v>631</v>
      </c>
      <c r="J57" s="6" t="n">
        <v>3000000</v>
      </c>
      <c r="K57" s="6" t="n">
        <v>3000000</v>
      </c>
    </row>
    <row r="58" spans="1:14">
      <c r="A58" s="4" t="s">
        <v>647</v>
      </c>
    </row>
    <row r="59" spans="1:14">
      <c r="A59" s="3" t="s">
        <v>622</v>
      </c>
    </row>
    <row r="60" spans="1:14">
      <c r="A60" s="4" t="s">
        <v>635</v>
      </c>
      <c r="J60" s="6" t="n">
        <v>5000000</v>
      </c>
      <c r="N60" s="6" t="n">
        <v>5000000</v>
      </c>
    </row>
    <row r="61" spans="1:14">
      <c r="A61" s="4" t="s">
        <v>631</v>
      </c>
      <c r="C61" s="6" t="n">
        <v>4229384</v>
      </c>
      <c r="J61" s="6" t="n">
        <v>4229384</v>
      </c>
      <c r="K61" s="6" t="n">
        <v>4229384</v>
      </c>
    </row>
    <row r="62" spans="1:14">
      <c r="A62" s="4" t="s">
        <v>623</v>
      </c>
      <c r="C62" s="5" t="n">
        <v>5873481</v>
      </c>
      <c r="J62" s="5" t="n">
        <v>5873481</v>
      </c>
    </row>
    <row r="63" spans="1:14">
      <c r="A63" s="4" t="s">
        <v>648</v>
      </c>
    </row>
    <row r="64" spans="1:14">
      <c r="A64" s="3" t="s">
        <v>622</v>
      </c>
    </row>
    <row r="65" spans="1:14">
      <c r="A65" s="4" t="s">
        <v>623</v>
      </c>
      <c r="D65" s="5" t="n">
        <v>7627303</v>
      </c>
    </row>
    <row r="66" spans="1:14">
      <c r="A66" s="4" t="s">
        <v>648</v>
      </c>
    </row>
    <row r="67" spans="1:14">
      <c r="A67" s="3" t="s">
        <v>622</v>
      </c>
    </row>
    <row r="68" spans="1:14">
      <c r="A68" s="4" t="s">
        <v>623</v>
      </c>
      <c r="K68" s="5" t="n">
        <v>7627303</v>
      </c>
    </row>
    <row r="69" spans="1:14">
      <c r="A69" s="4" t="s">
        <v>649</v>
      </c>
    </row>
    <row r="70" spans="1:14">
      <c r="A70" s="3" t="s">
        <v>622</v>
      </c>
    </row>
    <row r="71" spans="1:14">
      <c r="A71" s="4" t="s">
        <v>631</v>
      </c>
      <c r="I71" s="6" t="n">
        <v>4309384</v>
      </c>
    </row>
    <row r="72" spans="1:14">
      <c r="A72" s="4" t="s">
        <v>623</v>
      </c>
      <c r="I72" s="5" t="n">
        <v>5386731</v>
      </c>
    </row>
    <row r="73" spans="1:14">
      <c r="A73" s="4" t="s">
        <v>650</v>
      </c>
      <c r="I73" s="4" t="s">
        <v>431</v>
      </c>
    </row>
    <row r="74" spans="1:14">
      <c r="A74" s="4" t="s">
        <v>651</v>
      </c>
    </row>
    <row r="75" spans="1:14">
      <c r="A75" s="3" t="s">
        <v>622</v>
      </c>
    </row>
    <row r="76" spans="1:14">
      <c r="A76" s="4" t="s">
        <v>631</v>
      </c>
      <c r="J76" s="6" t="n">
        <v>51</v>
      </c>
      <c r="K76" s="6" t="n">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0"/>
    <col customWidth="1" max="5" min="5" width="37"/>
    <col customWidth="1" max="6" min="6" width="27"/>
    <col customWidth="1" max="7" min="7" width="21"/>
  </cols>
  <sheetData>
    <row r="1" spans="1:7">
      <c r="A1" s="1" t="s">
        <v>652</v>
      </c>
      <c r="B1" s="2" t="s">
        <v>318</v>
      </c>
      <c r="C1" s="2" t="s">
        <v>653</v>
      </c>
      <c r="D1" s="2" t="s">
        <v>654</v>
      </c>
      <c r="E1" s="2" t="s">
        <v>620</v>
      </c>
      <c r="F1" s="2" t="s">
        <v>393</v>
      </c>
      <c r="G1" s="2" t="s">
        <v>394</v>
      </c>
    </row>
    <row r="2" spans="1:7">
      <c r="A2" s="4" t="s">
        <v>655</v>
      </c>
      <c r="B2" s="4" t="s">
        <v>321</v>
      </c>
    </row>
    <row r="3" spans="1:7">
      <c r="A3" s="4" t="s">
        <v>623</v>
      </c>
      <c r="E3" s="5" t="n">
        <v>4343730</v>
      </c>
      <c r="G3" s="5" t="n">
        <v>771035</v>
      </c>
    </row>
    <row r="4" spans="1:7">
      <c r="A4" s="4" t="s">
        <v>656</v>
      </c>
      <c r="E4" s="5" t="n">
        <v>-6889665</v>
      </c>
      <c r="G4" s="5" t="n">
        <v>-22150</v>
      </c>
    </row>
    <row r="5" spans="1:7">
      <c r="A5" s="4" t="s">
        <v>657</v>
      </c>
    </row>
    <row r="6" spans="1:7">
      <c r="A6" s="4" t="s">
        <v>643</v>
      </c>
      <c r="C6" s="6" t="n">
        <v>14010000</v>
      </c>
      <c r="D6" s="6" t="n">
        <v>14010000</v>
      </c>
    </row>
    <row r="7" spans="1:7">
      <c r="A7" s="4" t="s">
        <v>644</v>
      </c>
      <c r="C7" s="7" t="n">
        <v>0.001</v>
      </c>
      <c r="D7" s="7" t="n">
        <v>0.001</v>
      </c>
    </row>
    <row r="8" spans="1:7">
      <c r="A8" s="4" t="s">
        <v>634</v>
      </c>
    </row>
    <row r="9" spans="1:7">
      <c r="A9" s="4" t="s">
        <v>635</v>
      </c>
      <c r="C9" s="6" t="n">
        <v>3000000</v>
      </c>
      <c r="D9" s="6" t="n">
        <v>3000000</v>
      </c>
    </row>
    <row r="10" spans="1:7">
      <c r="A10" s="4" t="s">
        <v>658</v>
      </c>
    </row>
    <row r="11" spans="1:7">
      <c r="A11" s="4" t="s">
        <v>635</v>
      </c>
      <c r="E11" s="6" t="n">
        <v>5000000</v>
      </c>
    </row>
    <row r="12" spans="1:7">
      <c r="A12" s="4" t="s">
        <v>631</v>
      </c>
      <c r="C12" s="6" t="n">
        <v>4229384</v>
      </c>
      <c r="E12" s="6" t="n">
        <v>4229384</v>
      </c>
      <c r="F12" s="6" t="n">
        <v>4229384</v>
      </c>
    </row>
    <row r="13" spans="1:7">
      <c r="A13" s="4" t="s">
        <v>623</v>
      </c>
      <c r="C13" s="5" t="n">
        <v>5873481</v>
      </c>
      <c r="E13" s="5" t="n">
        <v>5873481</v>
      </c>
    </row>
    <row r="14" spans="1:7">
      <c r="A14" s="4" t="s">
        <v>659</v>
      </c>
    </row>
    <row r="15" spans="1:7">
      <c r="A15" s="4" t="s">
        <v>623</v>
      </c>
      <c r="F15" s="5" t="n">
        <v>7627303</v>
      </c>
    </row>
    <row r="16" spans="1:7">
      <c r="A16" s="4" t="s">
        <v>660</v>
      </c>
    </row>
    <row r="17" spans="1:7">
      <c r="A17" s="4" t="s">
        <v>635</v>
      </c>
      <c r="C17" s="6" t="n">
        <v>10000</v>
      </c>
      <c r="D17" s="6" t="n">
        <v>10000</v>
      </c>
    </row>
    <row r="18" spans="1:7">
      <c r="A18" s="4" t="s">
        <v>661</v>
      </c>
    </row>
    <row r="19" spans="1:7">
      <c r="A19" s="4" t="s">
        <v>635</v>
      </c>
      <c r="C19" s="6" t="n">
        <v>5000000</v>
      </c>
      <c r="D19" s="6" t="n">
        <v>5000000</v>
      </c>
    </row>
    <row r="20" spans="1:7">
      <c r="A20" s="4" t="s">
        <v>662</v>
      </c>
    </row>
    <row r="21" spans="1:7">
      <c r="A21" s="4" t="s">
        <v>635</v>
      </c>
      <c r="C21" s="6" t="n">
        <v>1000000</v>
      </c>
      <c r="D21" s="6" t="n">
        <v>1000000</v>
      </c>
    </row>
    <row r="22" spans="1:7">
      <c r="A22" s="4" t="s">
        <v>663</v>
      </c>
    </row>
    <row r="23" spans="1:7">
      <c r="A23" s="4" t="s">
        <v>635</v>
      </c>
      <c r="C23" s="6" t="n">
        <v>5000000</v>
      </c>
      <c r="D23" s="6" t="n">
        <v>5000000</v>
      </c>
    </row>
    <row r="24" spans="1:7">
      <c r="A24" s="4" t="s">
        <v>475</v>
      </c>
    </row>
    <row r="25" spans="1:7">
      <c r="A25" s="4" t="s">
        <v>631</v>
      </c>
      <c r="D25" s="6" t="n">
        <v>51</v>
      </c>
      <c r="E25" s="6" t="n">
        <v>81</v>
      </c>
      <c r="F25" s="6" t="n">
        <v>81</v>
      </c>
    </row>
    <row r="26" spans="1:7">
      <c r="A26" s="4" t="s">
        <v>664</v>
      </c>
    </row>
    <row r="27" spans="1:7">
      <c r="A27" s="4" t="s">
        <v>631</v>
      </c>
      <c r="E27" s="6" t="n">
        <v>51</v>
      </c>
      <c r="F27" s="6" t="n">
        <v>51</v>
      </c>
    </row>
    <row r="28" spans="1:7">
      <c r="A28" s="4" t="s">
        <v>477</v>
      </c>
    </row>
    <row r="29" spans="1:7">
      <c r="A29" s="4" t="s">
        <v>631</v>
      </c>
      <c r="D29" s="6" t="n">
        <v>3000000</v>
      </c>
      <c r="E29" s="6" t="n">
        <v>1649908</v>
      </c>
      <c r="F29" s="6" t="n">
        <v>1649908</v>
      </c>
    </row>
    <row r="30" spans="1:7">
      <c r="A30" s="4" t="s">
        <v>665</v>
      </c>
    </row>
    <row r="31" spans="1:7">
      <c r="A31" s="4" t="s">
        <v>643</v>
      </c>
      <c r="E31" s="6" t="n">
        <v>5000000</v>
      </c>
    </row>
    <row r="32" spans="1:7">
      <c r="A32" s="4" t="s">
        <v>644</v>
      </c>
      <c r="E32" s="7" t="n">
        <v>0.001</v>
      </c>
    </row>
    <row r="33" spans="1:7">
      <c r="A33" s="4" t="s">
        <v>631</v>
      </c>
      <c r="E33" s="6" t="n">
        <v>3000000</v>
      </c>
      <c r="F33" s="6" t="n">
        <v>3000000</v>
      </c>
    </row>
    <row r="34" spans="1:7">
      <c r="A34" s="4" t="s">
        <v>666</v>
      </c>
    </row>
    <row r="35" spans="1:7">
      <c r="A35" s="4" t="s">
        <v>623</v>
      </c>
      <c r="E35" s="5" t="n">
        <v>5609757</v>
      </c>
    </row>
    <row r="36" spans="1:7">
      <c r="A36" s="4" t="s">
        <v>656</v>
      </c>
      <c r="E36" s="6" t="n">
        <v>3908614</v>
      </c>
    </row>
    <row r="37" spans="1:7">
      <c r="A37" s="4" t="s">
        <v>667</v>
      </c>
    </row>
    <row r="38" spans="1:7">
      <c r="A38" s="4" t="s">
        <v>623</v>
      </c>
      <c r="F38" s="5" t="n">
        <v>7284831</v>
      </c>
    </row>
    <row r="39" spans="1:7">
      <c r="A39" s="4" t="s">
        <v>656</v>
      </c>
      <c r="E39" s="5" t="n">
        <v>50757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668</v>
      </c>
      <c r="B1" s="2" t="s">
        <v>318</v>
      </c>
      <c r="C1" s="2" t="s">
        <v>669</v>
      </c>
      <c r="D1" s="2" t="s">
        <v>670</v>
      </c>
      <c r="E1" s="2" t="s">
        <v>448</v>
      </c>
      <c r="F1" s="2" t="s">
        <v>671</v>
      </c>
      <c r="G1" s="2" t="s">
        <v>672</v>
      </c>
      <c r="H1" s="2" t="s">
        <v>459</v>
      </c>
      <c r="I1" s="2" t="s">
        <v>460</v>
      </c>
      <c r="J1" s="2" t="s">
        <v>673</v>
      </c>
      <c r="K1" s="2" t="s">
        <v>674</v>
      </c>
      <c r="L1" s="2" t="s">
        <v>675</v>
      </c>
      <c r="M1" s="2" t="s">
        <v>2</v>
      </c>
      <c r="N1" s="2" t="s">
        <v>38</v>
      </c>
      <c r="O1" s="2" t="s">
        <v>319</v>
      </c>
    </row>
    <row r="2" spans="1:15">
      <c r="A2" s="3" t="s">
        <v>676</v>
      </c>
    </row>
    <row r="3" spans="1:15">
      <c r="A3" s="4" t="s">
        <v>82</v>
      </c>
      <c r="M3" s="6" t="n">
        <v>750000</v>
      </c>
      <c r="N3" s="6" t="n">
        <v>500000</v>
      </c>
      <c r="O3" s="6" t="n">
        <v>2000000000</v>
      </c>
    </row>
    <row r="4" spans="1:15">
      <c r="A4" s="4" t="s">
        <v>677</v>
      </c>
      <c r="B4" s="6" t="n">
        <v>750000</v>
      </c>
      <c r="O4" s="6" t="n">
        <v>3000000000</v>
      </c>
    </row>
    <row r="5" spans="1:15">
      <c r="A5" s="4" t="s">
        <v>320</v>
      </c>
      <c r="B5" s="4" t="s">
        <v>321</v>
      </c>
    </row>
    <row r="6" spans="1:15">
      <c r="A6" s="4" t="s">
        <v>83</v>
      </c>
      <c r="M6" s="6" t="n">
        <v>634471</v>
      </c>
      <c r="N6" s="6" t="n">
        <v>25485</v>
      </c>
    </row>
    <row r="7" spans="1:15">
      <c r="A7" s="4" t="s">
        <v>84</v>
      </c>
      <c r="M7" s="6" t="n">
        <v>634471</v>
      </c>
      <c r="N7" s="6" t="n">
        <v>25485</v>
      </c>
    </row>
    <row r="8" spans="1:15">
      <c r="A8" s="4" t="s">
        <v>625</v>
      </c>
      <c r="G8" s="6" t="n">
        <v>1848130</v>
      </c>
    </row>
    <row r="9" spans="1:15">
      <c r="A9" s="4" t="s">
        <v>396</v>
      </c>
      <c r="M9" s="5" t="n">
        <v>81659</v>
      </c>
      <c r="N9" s="5" t="n">
        <v>50000</v>
      </c>
    </row>
    <row r="10" spans="1:15">
      <c r="A10" s="4" t="s">
        <v>418</v>
      </c>
      <c r="M10" s="5" t="n">
        <v>4343730</v>
      </c>
      <c r="N10" s="6" t="n">
        <v>771035</v>
      </c>
    </row>
    <row r="11" spans="1:15">
      <c r="A11" s="4" t="s">
        <v>678</v>
      </c>
    </row>
    <row r="12" spans="1:15">
      <c r="A12" s="3" t="s">
        <v>676</v>
      </c>
    </row>
    <row r="13" spans="1:15">
      <c r="A13" s="4" t="s">
        <v>625</v>
      </c>
      <c r="M13" s="6" t="n">
        <v>572547</v>
      </c>
    </row>
    <row r="14" spans="1:15">
      <c r="A14" s="4" t="s">
        <v>396</v>
      </c>
      <c r="M14" s="5" t="n">
        <v>4315958</v>
      </c>
    </row>
    <row r="15" spans="1:15">
      <c r="A15" s="4" t="s">
        <v>418</v>
      </c>
      <c r="M15" s="6" t="n">
        <v>1302077</v>
      </c>
      <c r="N15" s="5" t="n">
        <v>797287</v>
      </c>
    </row>
    <row r="16" spans="1:15">
      <c r="A16" s="4" t="s">
        <v>631</v>
      </c>
      <c r="N16" s="6" t="n">
        <v>17072</v>
      </c>
    </row>
    <row r="17" spans="1:15">
      <c r="A17" s="4" t="s">
        <v>478</v>
      </c>
    </row>
    <row r="18" spans="1:15">
      <c r="A18" s="3" t="s">
        <v>676</v>
      </c>
    </row>
    <row r="19" spans="1:15">
      <c r="A19" s="4" t="s">
        <v>418</v>
      </c>
      <c r="H19" s="5" t="n">
        <v>57000</v>
      </c>
      <c r="I19" s="5" t="n">
        <v>10500</v>
      </c>
      <c r="M19" s="5" t="n">
        <v>129676</v>
      </c>
      <c r="N19" s="5" t="n">
        <v>33856</v>
      </c>
    </row>
    <row r="20" spans="1:15">
      <c r="A20" s="4" t="s">
        <v>631</v>
      </c>
      <c r="I20" s="6" t="n">
        <v>53</v>
      </c>
      <c r="M20" s="6" t="n">
        <v>14050</v>
      </c>
      <c r="N20" s="6" t="n">
        <v>2729</v>
      </c>
    </row>
    <row r="21" spans="1:15">
      <c r="A21" s="4" t="s">
        <v>117</v>
      </c>
    </row>
    <row r="22" spans="1:15">
      <c r="A22" s="3" t="s">
        <v>676</v>
      </c>
    </row>
    <row r="23" spans="1:15">
      <c r="A23" s="4" t="s">
        <v>625</v>
      </c>
      <c r="E23" s="6" t="n">
        <v>7315</v>
      </c>
      <c r="F23" s="6" t="n">
        <v>5186</v>
      </c>
      <c r="J23" s="6" t="n">
        <v>125</v>
      </c>
      <c r="M23" s="6" t="n">
        <v>12501</v>
      </c>
      <c r="N23" s="6" t="n">
        <v>125</v>
      </c>
    </row>
    <row r="24" spans="1:15">
      <c r="A24" s="4" t="s">
        <v>396</v>
      </c>
      <c r="E24" s="5" t="n">
        <v>81659</v>
      </c>
      <c r="J24" s="5" t="n">
        <v>50000</v>
      </c>
      <c r="M24" s="5" t="n">
        <v>12</v>
      </c>
      <c r="N24" s="4" t="s">
        <v>45</v>
      </c>
    </row>
    <row r="25" spans="1:15">
      <c r="A25" s="4" t="s">
        <v>679</v>
      </c>
    </row>
    <row r="26" spans="1:15">
      <c r="A26" s="3" t="s">
        <v>676</v>
      </c>
    </row>
    <row r="27" spans="1:15">
      <c r="A27" s="4" t="s">
        <v>625</v>
      </c>
      <c r="K27" s="6" t="n">
        <v>138</v>
      </c>
    </row>
    <row r="28" spans="1:15">
      <c r="A28" s="4" t="s">
        <v>396</v>
      </c>
      <c r="K28" s="5" t="n">
        <v>198000</v>
      </c>
    </row>
    <row r="29" spans="1:15">
      <c r="A29" s="4" t="s">
        <v>680</v>
      </c>
    </row>
    <row r="30" spans="1:15">
      <c r="A30" s="3" t="s">
        <v>676</v>
      </c>
    </row>
    <row r="31" spans="1:15">
      <c r="A31" s="4" t="s">
        <v>625</v>
      </c>
      <c r="C31" s="6" t="n">
        <v>23750</v>
      </c>
      <c r="L31" s="6" t="n">
        <v>563</v>
      </c>
    </row>
    <row r="32" spans="1:15">
      <c r="A32" s="4" t="s">
        <v>396</v>
      </c>
      <c r="C32" s="5" t="n">
        <v>332500</v>
      </c>
      <c r="L32" s="5" t="n">
        <v>562500</v>
      </c>
    </row>
    <row r="33" spans="1:15">
      <c r="A33" s="4" t="s">
        <v>681</v>
      </c>
    </row>
    <row r="34" spans="1:15">
      <c r="A34" s="3" t="s">
        <v>676</v>
      </c>
    </row>
    <row r="35" spans="1:15">
      <c r="A35" s="4" t="s">
        <v>625</v>
      </c>
      <c r="D35" s="6" t="n">
        <v>188</v>
      </c>
    </row>
    <row r="36" spans="1:15">
      <c r="A36" s="4" t="s">
        <v>396</v>
      </c>
      <c r="D36" s="5" t="n">
        <v>2250</v>
      </c>
    </row>
    <row r="37" spans="1:15">
      <c r="A37" s="4" t="s">
        <v>682</v>
      </c>
      <c r="D37" s="4" t="s">
        <v>431</v>
      </c>
    </row>
    <row r="38" spans="1:15">
      <c r="A38" s="4" t="s">
        <v>683</v>
      </c>
      <c r="D38" s="5" t="n">
        <v>4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4"/>
  </cols>
  <sheetData>
    <row r="1" spans="1:6">
      <c r="A1" s="1" t="s">
        <v>684</v>
      </c>
      <c r="C1" s="2" t="s">
        <v>672</v>
      </c>
      <c r="D1" s="2" t="s">
        <v>2</v>
      </c>
      <c r="E1" s="2" t="s">
        <v>38</v>
      </c>
    </row>
    <row r="2" spans="1:6">
      <c r="A2" s="3" t="s">
        <v>676</v>
      </c>
    </row>
    <row r="3" spans="1:6">
      <c r="A3" s="4" t="s">
        <v>685</v>
      </c>
      <c r="C3" s="6" t="n">
        <v>1848130</v>
      </c>
    </row>
    <row r="4" spans="1:6">
      <c r="A4" s="4" t="s">
        <v>686</v>
      </c>
      <c r="D4" s="5" t="n">
        <v>81659</v>
      </c>
      <c r="E4" s="5" t="n">
        <v>50000</v>
      </c>
    </row>
    <row r="5" spans="1:6">
      <c r="A5" s="4" t="s">
        <v>687</v>
      </c>
      <c r="D5" s="5" t="n">
        <v>4343730</v>
      </c>
      <c r="E5" s="5" t="n">
        <v>771035</v>
      </c>
    </row>
    <row r="6" spans="1:6">
      <c r="A6" s="4" t="s">
        <v>688</v>
      </c>
    </row>
    <row r="7" spans="1:6">
      <c r="A7" s="3" t="s">
        <v>676</v>
      </c>
    </row>
    <row r="8" spans="1:6">
      <c r="A8" s="4" t="s">
        <v>689</v>
      </c>
      <c r="D8" s="4" t="s">
        <v>690</v>
      </c>
      <c r="E8" s="4" t="s">
        <v>691</v>
      </c>
      <c r="F8" s="4" t="s">
        <v>409</v>
      </c>
    </row>
    <row r="9" spans="1:6">
      <c r="A9" s="4" t="s">
        <v>685</v>
      </c>
      <c r="D9" s="6" t="n">
        <v>1270</v>
      </c>
      <c r="E9" s="6" t="n">
        <v>131</v>
      </c>
    </row>
    <row r="10" spans="1:6">
      <c r="A10" s="4" t="s">
        <v>686</v>
      </c>
      <c r="B10" s="4" t="s">
        <v>692</v>
      </c>
      <c r="D10" s="5" t="n">
        <v>11683</v>
      </c>
      <c r="E10" s="5" t="n">
        <v>26252</v>
      </c>
    </row>
    <row r="11" spans="1:6">
      <c r="A11" s="4" t="s">
        <v>687</v>
      </c>
      <c r="B11" s="4" t="s">
        <v>693</v>
      </c>
      <c r="D11" s="6" t="n">
        <v>3733</v>
      </c>
      <c r="E11" s="6" t="n">
        <v>26252</v>
      </c>
    </row>
    <row r="12" spans="1:6">
      <c r="A12" s="4" t="s">
        <v>694</v>
      </c>
      <c r="D12" s="5" t="n">
        <v>-7950</v>
      </c>
      <c r="E12" s="4" t="s">
        <v>45</v>
      </c>
    </row>
    <row r="13" spans="1:6">
      <c r="A13" s="4" t="s">
        <v>695</v>
      </c>
    </row>
    <row r="14" spans="1:6">
      <c r="A14" s="3" t="s">
        <v>676</v>
      </c>
    </row>
    <row r="15" spans="1:6">
      <c r="A15" s="4" t="s">
        <v>689</v>
      </c>
      <c r="D15" s="4" t="s">
        <v>696</v>
      </c>
      <c r="E15" s="4" t="s">
        <v>697</v>
      </c>
    </row>
    <row r="16" spans="1:6">
      <c r="A16" s="4" t="s">
        <v>685</v>
      </c>
      <c r="D16" s="6" t="n">
        <v>1325</v>
      </c>
      <c r="E16" s="6" t="n">
        <v>750</v>
      </c>
    </row>
    <row r="17" spans="1:6">
      <c r="A17" s="4" t="s">
        <v>686</v>
      </c>
      <c r="B17" s="4" t="s">
        <v>692</v>
      </c>
      <c r="D17" s="5" t="n">
        <v>10600</v>
      </c>
      <c r="E17" s="5" t="n">
        <v>150000</v>
      </c>
    </row>
    <row r="18" spans="1:6">
      <c r="A18" s="4" t="s">
        <v>687</v>
      </c>
      <c r="B18" s="4" t="s">
        <v>693</v>
      </c>
      <c r="D18" s="6" t="n">
        <v>5300</v>
      </c>
      <c r="E18" s="6" t="n">
        <v>150000</v>
      </c>
    </row>
    <row r="19" spans="1:6">
      <c r="A19" s="4" t="s">
        <v>694</v>
      </c>
      <c r="D19" s="5" t="n">
        <v>-5300</v>
      </c>
      <c r="E19" s="4" t="s">
        <v>45</v>
      </c>
    </row>
    <row r="20" spans="1:6">
      <c r="A20" s="4" t="s">
        <v>698</v>
      </c>
    </row>
    <row r="21" spans="1:6">
      <c r="A21" s="3" t="s">
        <v>676</v>
      </c>
    </row>
    <row r="22" spans="1:6">
      <c r="A22" s="4" t="s">
        <v>689</v>
      </c>
      <c r="D22" s="4" t="s">
        <v>696</v>
      </c>
      <c r="E22" s="4" t="s">
        <v>699</v>
      </c>
    </row>
    <row r="23" spans="1:6">
      <c r="A23" s="4" t="s">
        <v>685</v>
      </c>
      <c r="D23" s="6" t="n">
        <v>1334</v>
      </c>
      <c r="E23" s="6" t="n">
        <v>25</v>
      </c>
    </row>
    <row r="24" spans="1:6">
      <c r="A24" s="4" t="s">
        <v>686</v>
      </c>
      <c r="B24" s="4" t="s">
        <v>692</v>
      </c>
      <c r="D24" s="5" t="n">
        <v>10666</v>
      </c>
      <c r="E24" s="5" t="n">
        <v>42000</v>
      </c>
    </row>
    <row r="25" spans="1:6">
      <c r="A25" s="4" t="s">
        <v>687</v>
      </c>
      <c r="B25" s="4" t="s">
        <v>693</v>
      </c>
      <c r="D25" s="6" t="n">
        <v>2986</v>
      </c>
      <c r="E25" s="6" t="n">
        <v>35000</v>
      </c>
    </row>
    <row r="26" spans="1:6">
      <c r="A26" s="4" t="s">
        <v>694</v>
      </c>
      <c r="D26" s="5" t="n">
        <v>-7680</v>
      </c>
      <c r="E26" s="5" t="n">
        <v>-7000</v>
      </c>
    </row>
    <row r="27" spans="1:6">
      <c r="A27" s="4" t="s">
        <v>700</v>
      </c>
    </row>
    <row r="28" spans="1:6">
      <c r="A28" s="3" t="s">
        <v>676</v>
      </c>
    </row>
    <row r="29" spans="1:6">
      <c r="A29" s="4" t="s">
        <v>689</v>
      </c>
      <c r="D29" s="4" t="s">
        <v>701</v>
      </c>
      <c r="E29" s="4" t="s">
        <v>702</v>
      </c>
    </row>
    <row r="30" spans="1:6">
      <c r="A30" s="4" t="s">
        <v>685</v>
      </c>
      <c r="D30" s="6" t="n">
        <v>1450</v>
      </c>
      <c r="E30" s="6" t="n">
        <v>53</v>
      </c>
    </row>
    <row r="31" spans="1:6">
      <c r="A31" s="4" t="s">
        <v>686</v>
      </c>
      <c r="B31" s="4" t="s">
        <v>692</v>
      </c>
      <c r="D31" s="5" t="n">
        <v>11600</v>
      </c>
      <c r="E31" s="5" t="n">
        <v>71400</v>
      </c>
    </row>
    <row r="32" spans="1:6">
      <c r="A32" s="4" t="s">
        <v>687</v>
      </c>
      <c r="B32" s="4" t="s">
        <v>693</v>
      </c>
      <c r="D32" s="6" t="n">
        <v>5800</v>
      </c>
      <c r="E32" s="6" t="n">
        <v>73500</v>
      </c>
    </row>
    <row r="33" spans="1:6">
      <c r="A33" s="4" t="s">
        <v>694</v>
      </c>
      <c r="D33" s="5" t="n">
        <v>-5800</v>
      </c>
      <c r="E33" s="5" t="n">
        <v>2100</v>
      </c>
    </row>
    <row r="34" spans="1:6">
      <c r="A34" s="4" t="s">
        <v>703</v>
      </c>
    </row>
    <row r="35" spans="1:6">
      <c r="A35" s="3" t="s">
        <v>676</v>
      </c>
    </row>
    <row r="36" spans="1:6">
      <c r="A36" s="4" t="s">
        <v>689</v>
      </c>
      <c r="D36" s="4" t="s">
        <v>704</v>
      </c>
      <c r="E36" s="4" t="s">
        <v>705</v>
      </c>
    </row>
    <row r="37" spans="1:6">
      <c r="A37" s="4" t="s">
        <v>685</v>
      </c>
      <c r="D37" s="6" t="n">
        <v>1525</v>
      </c>
      <c r="E37" s="6" t="n">
        <v>200</v>
      </c>
    </row>
    <row r="38" spans="1:6">
      <c r="A38" s="4" t="s">
        <v>686</v>
      </c>
      <c r="B38" s="4" t="s">
        <v>692</v>
      </c>
      <c r="D38" s="5" t="n">
        <v>15860</v>
      </c>
      <c r="E38" s="5" t="n">
        <v>40000</v>
      </c>
    </row>
    <row r="39" spans="1:6">
      <c r="A39" s="4" t="s">
        <v>687</v>
      </c>
      <c r="B39" s="4" t="s">
        <v>693</v>
      </c>
      <c r="D39" s="6" t="n">
        <v>6100</v>
      </c>
      <c r="E39" s="6" t="n">
        <v>63007</v>
      </c>
    </row>
    <row r="40" spans="1:6">
      <c r="A40" s="4" t="s">
        <v>694</v>
      </c>
      <c r="D40" s="5" t="n">
        <v>-9760</v>
      </c>
      <c r="E40" s="5" t="n">
        <v>23007</v>
      </c>
    </row>
    <row r="41" spans="1:6">
      <c r="A41" s="4" t="s">
        <v>706</v>
      </c>
    </row>
    <row r="42" spans="1:6">
      <c r="A42" s="3" t="s">
        <v>676</v>
      </c>
    </row>
    <row r="43" spans="1:6">
      <c r="A43" s="4" t="s">
        <v>689</v>
      </c>
      <c r="D43" s="4" t="s">
        <v>704</v>
      </c>
      <c r="E43" s="4" t="s">
        <v>707</v>
      </c>
    </row>
    <row r="44" spans="1:6">
      <c r="A44" s="4" t="s">
        <v>685</v>
      </c>
      <c r="D44" s="6" t="n">
        <v>1539</v>
      </c>
      <c r="E44" s="6" t="n">
        <v>125</v>
      </c>
    </row>
    <row r="45" spans="1:6">
      <c r="A45" s="4" t="s">
        <v>686</v>
      </c>
      <c r="B45" s="4" t="s">
        <v>692</v>
      </c>
      <c r="D45" s="5" t="n">
        <v>15997</v>
      </c>
      <c r="E45" s="5" t="n">
        <v>21500</v>
      </c>
    </row>
    <row r="46" spans="1:6">
      <c r="A46" s="4" t="s">
        <v>687</v>
      </c>
      <c r="B46" s="4" t="s">
        <v>693</v>
      </c>
      <c r="D46" s="6" t="n">
        <v>3446</v>
      </c>
      <c r="E46" s="6" t="n">
        <v>15356</v>
      </c>
    </row>
    <row r="47" spans="1:6">
      <c r="A47" s="4" t="s">
        <v>694</v>
      </c>
      <c r="D47" s="5" t="n">
        <v>-12551</v>
      </c>
      <c r="E47" s="5" t="n">
        <v>-6144</v>
      </c>
    </row>
    <row r="48" spans="1:6">
      <c r="A48" s="4" t="s">
        <v>708</v>
      </c>
    </row>
    <row r="49" spans="1:6">
      <c r="A49" s="3" t="s">
        <v>676</v>
      </c>
    </row>
    <row r="50" spans="1:6">
      <c r="A50" s="4" t="s">
        <v>689</v>
      </c>
      <c r="D50" s="4" t="s">
        <v>709</v>
      </c>
      <c r="E50" s="4" t="s">
        <v>710</v>
      </c>
    </row>
    <row r="51" spans="1:6">
      <c r="A51" s="4" t="s">
        <v>685</v>
      </c>
      <c r="D51" s="6" t="n">
        <v>1692</v>
      </c>
      <c r="E51" s="6" t="n">
        <v>188</v>
      </c>
    </row>
    <row r="52" spans="1:6">
      <c r="A52" s="4" t="s">
        <v>686</v>
      </c>
      <c r="B52" s="4" t="s">
        <v>692</v>
      </c>
      <c r="D52" s="5" t="n">
        <v>16911</v>
      </c>
      <c r="E52" s="5" t="n">
        <v>22575</v>
      </c>
    </row>
    <row r="53" spans="1:6">
      <c r="A53" s="4" t="s">
        <v>687</v>
      </c>
      <c r="B53" s="4" t="s">
        <v>693</v>
      </c>
      <c r="D53" s="6" t="n">
        <v>3788</v>
      </c>
      <c r="E53" s="6" t="n">
        <v>21936</v>
      </c>
    </row>
    <row r="54" spans="1:6">
      <c r="A54" s="4" t="s">
        <v>694</v>
      </c>
      <c r="D54" s="5" t="n">
        <v>-13123</v>
      </c>
      <c r="E54" s="5" t="n">
        <v>-639</v>
      </c>
    </row>
    <row r="55" spans="1:6">
      <c r="A55" s="4" t="s">
        <v>711</v>
      </c>
    </row>
    <row r="56" spans="1:6">
      <c r="A56" s="3" t="s">
        <v>676</v>
      </c>
    </row>
    <row r="57" spans="1:6">
      <c r="A57" s="4" t="s">
        <v>689</v>
      </c>
      <c r="D57" s="4" t="s">
        <v>712</v>
      </c>
      <c r="E57" s="4" t="s">
        <v>713</v>
      </c>
    </row>
    <row r="58" spans="1:6">
      <c r="A58" s="4" t="s">
        <v>685</v>
      </c>
      <c r="D58" s="6" t="n">
        <v>1675</v>
      </c>
      <c r="E58" s="6" t="n">
        <v>250</v>
      </c>
    </row>
    <row r="59" spans="1:6">
      <c r="A59" s="4" t="s">
        <v>686</v>
      </c>
      <c r="B59" s="4" t="s">
        <v>692</v>
      </c>
      <c r="D59" s="5" t="n">
        <v>13400</v>
      </c>
      <c r="E59" s="5" t="n">
        <v>34000</v>
      </c>
    </row>
    <row r="60" spans="1:6">
      <c r="A60" s="4" t="s">
        <v>687</v>
      </c>
      <c r="B60" s="4" t="s">
        <v>693</v>
      </c>
      <c r="D60" s="6" t="n">
        <v>6701</v>
      </c>
      <c r="E60" s="6" t="n">
        <v>6821</v>
      </c>
    </row>
    <row r="61" spans="1:6">
      <c r="A61" s="4" t="s">
        <v>694</v>
      </c>
      <c r="D61" s="5" t="n">
        <v>-6699</v>
      </c>
      <c r="E61" s="5" t="n">
        <v>-27179</v>
      </c>
    </row>
    <row r="62" spans="1:6">
      <c r="A62" s="4" t="s">
        <v>714</v>
      </c>
    </row>
    <row r="63" spans="1:6">
      <c r="A63" s="3" t="s">
        <v>676</v>
      </c>
    </row>
    <row r="64" spans="1:6">
      <c r="A64" s="4" t="s">
        <v>689</v>
      </c>
      <c r="D64" s="4" t="s">
        <v>712</v>
      </c>
      <c r="E64" s="4" t="s">
        <v>715</v>
      </c>
    </row>
    <row r="65" spans="1:6">
      <c r="A65" s="4" t="s">
        <v>685</v>
      </c>
      <c r="D65" s="6" t="n">
        <v>1776</v>
      </c>
      <c r="E65" s="6" t="n">
        <v>354</v>
      </c>
    </row>
    <row r="66" spans="1:6">
      <c r="A66" s="4" t="s">
        <v>686</v>
      </c>
      <c r="B66" s="4" t="s">
        <v>692</v>
      </c>
      <c r="D66" s="5" t="n">
        <v>14204</v>
      </c>
      <c r="E66" s="5" t="n">
        <v>42456</v>
      </c>
    </row>
    <row r="67" spans="1:6">
      <c r="A67" s="4" t="s">
        <v>687</v>
      </c>
      <c r="B67" s="4" t="s">
        <v>693</v>
      </c>
      <c r="D67" s="6" t="n">
        <v>3977</v>
      </c>
      <c r="E67" s="6" t="n">
        <v>22273</v>
      </c>
    </row>
    <row r="68" spans="1:6">
      <c r="A68" s="4" t="s">
        <v>694</v>
      </c>
      <c r="D68" s="5" t="n">
        <v>-10227</v>
      </c>
      <c r="E68" s="5" t="n">
        <v>-20183</v>
      </c>
    </row>
    <row r="69" spans="1:6">
      <c r="A69" s="4" t="s">
        <v>716</v>
      </c>
    </row>
    <row r="70" spans="1:6">
      <c r="A70" s="3" t="s">
        <v>676</v>
      </c>
    </row>
    <row r="71" spans="1:6">
      <c r="A71" s="4" t="s">
        <v>689</v>
      </c>
      <c r="D71" s="4" t="s">
        <v>717</v>
      </c>
      <c r="E71" s="4" t="s">
        <v>715</v>
      </c>
    </row>
    <row r="72" spans="1:6">
      <c r="A72" s="4" t="s">
        <v>685</v>
      </c>
      <c r="D72" s="6" t="n">
        <v>1948</v>
      </c>
      <c r="E72" s="6" t="n">
        <v>188</v>
      </c>
    </row>
    <row r="73" spans="1:6">
      <c r="A73" s="4" t="s">
        <v>686</v>
      </c>
      <c r="B73" s="4" t="s">
        <v>692</v>
      </c>
      <c r="D73" s="5" t="n">
        <v>15581</v>
      </c>
      <c r="E73" s="5" t="n">
        <v>25500</v>
      </c>
    </row>
    <row r="74" spans="1:6">
      <c r="A74" s="4" t="s">
        <v>687</v>
      </c>
      <c r="B74" s="4" t="s">
        <v>693</v>
      </c>
      <c r="D74" s="6" t="n">
        <v>4363</v>
      </c>
      <c r="E74" s="6" t="n">
        <v>22019</v>
      </c>
    </row>
    <row r="75" spans="1:6">
      <c r="A75" s="4" t="s">
        <v>694</v>
      </c>
      <c r="D75" s="5" t="n">
        <v>-11218</v>
      </c>
      <c r="E75" s="5" t="n">
        <v>-3481</v>
      </c>
    </row>
    <row r="76" spans="1:6">
      <c r="A76" s="4" t="s">
        <v>718</v>
      </c>
    </row>
    <row r="77" spans="1:6">
      <c r="A77" s="3" t="s">
        <v>676</v>
      </c>
    </row>
    <row r="78" spans="1:6">
      <c r="A78" s="4" t="s">
        <v>689</v>
      </c>
      <c r="D78" s="4" t="s">
        <v>719</v>
      </c>
      <c r="E78" s="4" t="s">
        <v>496</v>
      </c>
    </row>
    <row r="79" spans="1:6">
      <c r="A79" s="4" t="s">
        <v>685</v>
      </c>
      <c r="D79" s="6" t="n">
        <v>2045</v>
      </c>
      <c r="E79" s="6" t="n">
        <v>531</v>
      </c>
    </row>
    <row r="80" spans="1:6">
      <c r="A80" s="4" t="s">
        <v>686</v>
      </c>
      <c r="B80" s="4" t="s">
        <v>692</v>
      </c>
      <c r="D80" s="5" t="n">
        <v>18812</v>
      </c>
      <c r="E80" s="5" t="n">
        <v>8494</v>
      </c>
    </row>
    <row r="81" spans="1:6">
      <c r="A81" s="4" t="s">
        <v>687</v>
      </c>
      <c r="B81" s="4" t="s">
        <v>693</v>
      </c>
      <c r="D81" s="6" t="n">
        <v>4580</v>
      </c>
      <c r="E81" s="6" t="n">
        <v>6508</v>
      </c>
    </row>
    <row r="82" spans="1:6">
      <c r="A82" s="4" t="s">
        <v>694</v>
      </c>
      <c r="D82" s="5" t="n">
        <v>-14232</v>
      </c>
      <c r="E82" s="5" t="n">
        <v>-1986</v>
      </c>
    </row>
    <row r="83" spans="1:6">
      <c r="A83" s="4" t="s">
        <v>720</v>
      </c>
    </row>
    <row r="84" spans="1:6">
      <c r="A84" s="3" t="s">
        <v>676</v>
      </c>
    </row>
    <row r="85" spans="1:6">
      <c r="A85" s="4" t="s">
        <v>689</v>
      </c>
      <c r="D85" s="4" t="s">
        <v>721</v>
      </c>
      <c r="E85" s="4" t="s">
        <v>722</v>
      </c>
    </row>
    <row r="86" spans="1:6">
      <c r="A86" s="4" t="s">
        <v>685</v>
      </c>
      <c r="D86" s="6" t="n">
        <v>2045</v>
      </c>
      <c r="E86" s="6" t="n">
        <v>1100</v>
      </c>
    </row>
    <row r="87" spans="1:6">
      <c r="A87" s="4" t="s">
        <v>686</v>
      </c>
      <c r="B87" s="4" t="s">
        <v>692</v>
      </c>
      <c r="D87" s="5" t="n">
        <v>35170</v>
      </c>
      <c r="E87" s="5" t="n">
        <v>43200</v>
      </c>
    </row>
    <row r="88" spans="1:6">
      <c r="A88" s="4" t="s">
        <v>687</v>
      </c>
      <c r="B88" s="4" t="s">
        <v>693</v>
      </c>
      <c r="D88" s="6" t="n">
        <v>4580</v>
      </c>
      <c r="E88" s="6" t="n">
        <v>41874</v>
      </c>
    </row>
    <row r="89" spans="1:6">
      <c r="A89" s="4" t="s">
        <v>694</v>
      </c>
      <c r="D89" s="5" t="n">
        <v>-30590</v>
      </c>
      <c r="E89" s="5" t="n">
        <v>-1326</v>
      </c>
    </row>
    <row r="90" spans="1:6">
      <c r="A90" s="4" t="s">
        <v>723</v>
      </c>
    </row>
    <row r="91" spans="1:6">
      <c r="A91" s="3" t="s">
        <v>676</v>
      </c>
    </row>
    <row r="92" spans="1:6">
      <c r="A92" s="4" t="s">
        <v>689</v>
      </c>
      <c r="D92" s="4" t="s">
        <v>724</v>
      </c>
      <c r="E92" s="4" t="s">
        <v>722</v>
      </c>
    </row>
    <row r="93" spans="1:6">
      <c r="A93" s="4" t="s">
        <v>685</v>
      </c>
      <c r="D93" s="6" t="n">
        <v>2125</v>
      </c>
      <c r="E93" s="6" t="n">
        <v>557</v>
      </c>
    </row>
    <row r="94" spans="1:6">
      <c r="A94" s="4" t="s">
        <v>686</v>
      </c>
      <c r="B94" s="4" t="s">
        <v>692</v>
      </c>
      <c r="D94" s="5" t="n">
        <v>27200</v>
      </c>
      <c r="E94" s="5" t="n">
        <v>26753</v>
      </c>
    </row>
    <row r="95" spans="1:6">
      <c r="A95" s="4" t="s">
        <v>687</v>
      </c>
      <c r="B95" s="4" t="s">
        <v>693</v>
      </c>
      <c r="D95" s="6" t="n">
        <v>8500</v>
      </c>
      <c r="E95" s="6" t="n">
        <v>28795</v>
      </c>
    </row>
    <row r="96" spans="1:6">
      <c r="A96" s="4" t="s">
        <v>694</v>
      </c>
      <c r="D96" s="5" t="n">
        <v>-18700</v>
      </c>
      <c r="E96" s="5" t="n">
        <v>2042</v>
      </c>
    </row>
    <row r="97" spans="1:6">
      <c r="A97" s="4" t="s">
        <v>725</v>
      </c>
    </row>
    <row r="98" spans="1:6">
      <c r="A98" s="3" t="s">
        <v>676</v>
      </c>
    </row>
    <row r="99" spans="1:6">
      <c r="A99" s="4" t="s">
        <v>689</v>
      </c>
      <c r="D99" s="4" t="s">
        <v>726</v>
      </c>
      <c r="E99" s="4" t="s">
        <v>727</v>
      </c>
    </row>
    <row r="100" spans="1:6">
      <c r="A100" s="4" t="s">
        <v>685</v>
      </c>
      <c r="D100" s="6" t="n">
        <v>2249</v>
      </c>
      <c r="E100" s="6" t="n">
        <v>557</v>
      </c>
    </row>
    <row r="101" spans="1:6">
      <c r="A101" s="4" t="s">
        <v>686</v>
      </c>
      <c r="B101" s="4" t="s">
        <v>692</v>
      </c>
      <c r="D101" s="5" t="n">
        <v>29685</v>
      </c>
      <c r="E101" s="5" t="n">
        <v>11147</v>
      </c>
    </row>
    <row r="102" spans="1:6">
      <c r="A102" s="4" t="s">
        <v>687</v>
      </c>
      <c r="B102" s="4" t="s">
        <v>693</v>
      </c>
      <c r="D102" s="6" t="n">
        <v>5038</v>
      </c>
      <c r="E102" s="6" t="n">
        <v>11358</v>
      </c>
    </row>
    <row r="103" spans="1:6">
      <c r="A103" s="4" t="s">
        <v>694</v>
      </c>
      <c r="D103" s="5" t="n">
        <v>-24647</v>
      </c>
      <c r="E103" s="5" t="n">
        <v>211</v>
      </c>
    </row>
    <row r="104" spans="1:6">
      <c r="A104" s="4" t="s">
        <v>728</v>
      </c>
    </row>
    <row r="105" spans="1:6">
      <c r="A105" s="3" t="s">
        <v>676</v>
      </c>
    </row>
    <row r="106" spans="1:6">
      <c r="A106" s="4" t="s">
        <v>689</v>
      </c>
      <c r="D106" s="4" t="s">
        <v>729</v>
      </c>
      <c r="E106" s="4" t="s">
        <v>730</v>
      </c>
    </row>
    <row r="107" spans="1:6">
      <c r="A107" s="4" t="s">
        <v>685</v>
      </c>
      <c r="D107" s="6" t="n">
        <v>2468</v>
      </c>
      <c r="E107" s="6" t="n">
        <v>610</v>
      </c>
    </row>
    <row r="108" spans="1:6">
      <c r="A108" s="4" t="s">
        <v>686</v>
      </c>
      <c r="B108" s="4" t="s">
        <v>692</v>
      </c>
      <c r="D108" s="5" t="n">
        <v>27632</v>
      </c>
      <c r="E108" s="5" t="n">
        <v>19524</v>
      </c>
    </row>
    <row r="109" spans="1:6">
      <c r="A109" s="4" t="s">
        <v>687</v>
      </c>
      <c r="B109" s="4" t="s">
        <v>693</v>
      </c>
      <c r="D109" s="6" t="n">
        <v>5526</v>
      </c>
      <c r="E109" s="6" t="n">
        <v>21849</v>
      </c>
    </row>
    <row r="110" spans="1:6">
      <c r="A110" s="4" t="s">
        <v>694</v>
      </c>
      <c r="D110" s="5" t="n">
        <v>-22106</v>
      </c>
      <c r="E110" s="5" t="n">
        <v>2325</v>
      </c>
    </row>
    <row r="111" spans="1:6">
      <c r="A111" s="4" t="s">
        <v>731</v>
      </c>
    </row>
    <row r="112" spans="1:6">
      <c r="A112" s="3" t="s">
        <v>676</v>
      </c>
    </row>
    <row r="113" spans="1:6">
      <c r="A113" s="4" t="s">
        <v>689</v>
      </c>
      <c r="D113" s="4" t="s">
        <v>732</v>
      </c>
      <c r="E113" s="4" t="s">
        <v>733</v>
      </c>
    </row>
    <row r="114" spans="1:6">
      <c r="A114" s="4" t="s">
        <v>685</v>
      </c>
      <c r="D114" s="6" t="n">
        <v>2133</v>
      </c>
      <c r="E114" s="6" t="n">
        <v>675</v>
      </c>
    </row>
    <row r="115" spans="1:6">
      <c r="A115" s="4" t="s">
        <v>686</v>
      </c>
      <c r="B115" s="4" t="s">
        <v>692</v>
      </c>
      <c r="D115" s="5" t="n">
        <v>36678</v>
      </c>
      <c r="E115" s="5" t="n">
        <v>16200</v>
      </c>
    </row>
    <row r="116" spans="1:6">
      <c r="A116" s="4" t="s">
        <v>687</v>
      </c>
      <c r="B116" s="4" t="s">
        <v>693</v>
      </c>
      <c r="D116" s="6" t="n">
        <v>7506</v>
      </c>
      <c r="E116" s="6" t="n">
        <v>15251</v>
      </c>
    </row>
    <row r="117" spans="1:6">
      <c r="A117" s="4" t="s">
        <v>694</v>
      </c>
      <c r="D117" s="5" t="n">
        <v>-29172</v>
      </c>
      <c r="E117" s="5" t="n">
        <v>-949</v>
      </c>
    </row>
    <row r="118" spans="1:6">
      <c r="A118" s="4" t="s">
        <v>734</v>
      </c>
    </row>
    <row r="119" spans="1:6">
      <c r="A119" s="3" t="s">
        <v>676</v>
      </c>
    </row>
    <row r="120" spans="1:6">
      <c r="A120" s="4" t="s">
        <v>689</v>
      </c>
      <c r="D120" s="4" t="s">
        <v>732</v>
      </c>
      <c r="E120" s="4" t="s">
        <v>735</v>
      </c>
    </row>
    <row r="121" spans="1:6">
      <c r="A121" s="4" t="s">
        <v>685</v>
      </c>
      <c r="D121" s="6" t="n">
        <v>2591</v>
      </c>
      <c r="E121" s="6" t="n">
        <v>448</v>
      </c>
    </row>
    <row r="122" spans="1:6">
      <c r="A122" s="4" t="s">
        <v>686</v>
      </c>
      <c r="B122" s="4" t="s">
        <v>692</v>
      </c>
      <c r="D122" s="5" t="n">
        <v>27975</v>
      </c>
      <c r="E122" s="5" t="n">
        <v>12540</v>
      </c>
    </row>
    <row r="123" spans="1:6">
      <c r="A123" s="4" t="s">
        <v>687</v>
      </c>
      <c r="B123" s="4" t="s">
        <v>693</v>
      </c>
      <c r="D123" s="6" t="n">
        <v>5802</v>
      </c>
      <c r="E123" s="6" t="n">
        <v>14789</v>
      </c>
    </row>
    <row r="124" spans="1:6">
      <c r="A124" s="4" t="s">
        <v>694</v>
      </c>
      <c r="D124" s="5" t="n">
        <v>-22173</v>
      </c>
      <c r="E124" s="5" t="n">
        <v>2249</v>
      </c>
    </row>
    <row r="125" spans="1:6">
      <c r="A125" s="4" t="s">
        <v>736</v>
      </c>
    </row>
    <row r="126" spans="1:6">
      <c r="A126" s="3" t="s">
        <v>676</v>
      </c>
    </row>
    <row r="127" spans="1:6">
      <c r="A127" s="4" t="s">
        <v>689</v>
      </c>
      <c r="D127" s="4" t="s">
        <v>737</v>
      </c>
      <c r="E127" s="4" t="s">
        <v>738</v>
      </c>
    </row>
    <row r="128" spans="1:6">
      <c r="A128" s="4" t="s">
        <v>685</v>
      </c>
      <c r="D128" s="6" t="n">
        <v>2591</v>
      </c>
      <c r="E128" s="6" t="n">
        <v>750</v>
      </c>
    </row>
    <row r="129" spans="1:6">
      <c r="A129" s="4" t="s">
        <v>686</v>
      </c>
      <c r="B129" s="4" t="s">
        <v>692</v>
      </c>
      <c r="D129" s="5" t="n">
        <v>25903</v>
      </c>
      <c r="E129" s="5" t="n">
        <v>21000</v>
      </c>
    </row>
    <row r="130" spans="1:6">
      <c r="A130" s="4" t="s">
        <v>687</v>
      </c>
      <c r="B130" s="4" t="s">
        <v>693</v>
      </c>
      <c r="D130" s="6" t="n">
        <v>5802</v>
      </c>
      <c r="E130" s="6" t="n">
        <v>19479</v>
      </c>
    </row>
    <row r="131" spans="1:6">
      <c r="A131" s="4" t="s">
        <v>694</v>
      </c>
      <c r="D131" s="5" t="n">
        <v>-20101</v>
      </c>
      <c r="E131" s="5" t="n">
        <v>-1521</v>
      </c>
    </row>
    <row r="132" spans="1:6">
      <c r="A132" s="4" t="s">
        <v>739</v>
      </c>
    </row>
    <row r="133" spans="1:6">
      <c r="A133" s="3" t="s">
        <v>676</v>
      </c>
    </row>
    <row r="134" spans="1:6">
      <c r="A134" s="4" t="s">
        <v>689</v>
      </c>
      <c r="D134" s="4" t="s">
        <v>740</v>
      </c>
      <c r="E134" s="4" t="s">
        <v>738</v>
      </c>
    </row>
    <row r="135" spans="1:6">
      <c r="A135" s="4" t="s">
        <v>685</v>
      </c>
      <c r="D135" s="6" t="n">
        <v>1511</v>
      </c>
      <c r="E135" s="6" t="n">
        <v>754</v>
      </c>
    </row>
    <row r="136" spans="1:6">
      <c r="A136" s="4" t="s">
        <v>686</v>
      </c>
      <c r="B136" s="4" t="s">
        <v>692</v>
      </c>
      <c r="D136" s="5" t="n">
        <v>14501</v>
      </c>
      <c r="E136" s="5" t="n">
        <v>21122</v>
      </c>
    </row>
    <row r="137" spans="1:6">
      <c r="A137" s="4" t="s">
        <v>687</v>
      </c>
      <c r="B137" s="4" t="s">
        <v>693</v>
      </c>
      <c r="D137" s="6" t="n">
        <v>3806</v>
      </c>
      <c r="E137" s="6" t="n">
        <v>24056</v>
      </c>
    </row>
    <row r="138" spans="1:6">
      <c r="A138" s="4" t="s">
        <v>694</v>
      </c>
      <c r="D138" s="5" t="n">
        <v>-10695</v>
      </c>
      <c r="E138" s="5" t="n">
        <v>2934</v>
      </c>
    </row>
    <row r="139" spans="1:6">
      <c r="A139" s="4" t="s">
        <v>741</v>
      </c>
    </row>
    <row r="140" spans="1:6">
      <c r="A140" s="3" t="s">
        <v>676</v>
      </c>
    </row>
    <row r="141" spans="1:6">
      <c r="A141" s="4" t="s">
        <v>689</v>
      </c>
      <c r="D141" s="4" t="s">
        <v>740</v>
      </c>
      <c r="E141" s="4" t="s">
        <v>742</v>
      </c>
    </row>
    <row r="142" spans="1:6">
      <c r="A142" s="4" t="s">
        <v>685</v>
      </c>
      <c r="D142" s="6" t="n">
        <v>2956</v>
      </c>
      <c r="E142" s="6" t="n">
        <v>625</v>
      </c>
    </row>
    <row r="143" spans="1:6">
      <c r="A143" s="4" t="s">
        <v>686</v>
      </c>
      <c r="B143" s="4" t="s">
        <v>692</v>
      </c>
      <c r="D143" s="5" t="n">
        <v>28370</v>
      </c>
      <c r="E143" s="5" t="n">
        <v>17505</v>
      </c>
    </row>
    <row r="144" spans="1:6">
      <c r="A144" s="4" t="s">
        <v>687</v>
      </c>
      <c r="B144" s="4" t="s">
        <v>693</v>
      </c>
      <c r="D144" s="6" t="n">
        <v>6620</v>
      </c>
      <c r="E144" s="6" t="n">
        <v>17998</v>
      </c>
    </row>
    <row r="145" spans="1:6">
      <c r="A145" s="4" t="s">
        <v>694</v>
      </c>
      <c r="D145" s="5" t="n">
        <v>-21750</v>
      </c>
      <c r="E145" s="5" t="n">
        <v>493</v>
      </c>
    </row>
    <row r="146" spans="1:6">
      <c r="A146" s="4" t="s">
        <v>743</v>
      </c>
    </row>
    <row r="147" spans="1:6">
      <c r="A147" s="3" t="s">
        <v>676</v>
      </c>
    </row>
    <row r="148" spans="1:6">
      <c r="A148" s="4" t="s">
        <v>689</v>
      </c>
      <c r="D148" s="4" t="s">
        <v>744</v>
      </c>
      <c r="E148" s="4" t="s">
        <v>742</v>
      </c>
    </row>
    <row r="149" spans="1:6">
      <c r="A149" s="4" t="s">
        <v>685</v>
      </c>
      <c r="D149" s="6" t="n">
        <v>2821</v>
      </c>
      <c r="E149" s="6" t="n">
        <v>750</v>
      </c>
    </row>
    <row r="150" spans="1:6">
      <c r="A150" s="4" t="s">
        <v>686</v>
      </c>
      <c r="B150" s="4" t="s">
        <v>692</v>
      </c>
      <c r="D150" s="5" t="n">
        <v>29076</v>
      </c>
      <c r="E150" s="5" t="n">
        <v>21000</v>
      </c>
    </row>
    <row r="151" spans="1:6">
      <c r="A151" s="4" t="s">
        <v>687</v>
      </c>
      <c r="B151" s="4" t="s">
        <v>693</v>
      </c>
      <c r="D151" s="6" t="n">
        <v>10550</v>
      </c>
      <c r="E151" s="6" t="n">
        <v>19479</v>
      </c>
    </row>
    <row r="152" spans="1:6">
      <c r="A152" s="4" t="s">
        <v>694</v>
      </c>
      <c r="D152" s="5" t="n">
        <v>-18526</v>
      </c>
      <c r="E152" s="5" t="n">
        <v>-1521</v>
      </c>
    </row>
    <row r="153" spans="1:6">
      <c r="A153" s="4" t="s">
        <v>745</v>
      </c>
    </row>
    <row r="154" spans="1:6">
      <c r="A154" s="3" t="s">
        <v>676</v>
      </c>
    </row>
    <row r="155" spans="1:6">
      <c r="A155" s="4" t="s">
        <v>689</v>
      </c>
      <c r="D155" s="4" t="s">
        <v>746</v>
      </c>
      <c r="E155" s="4" t="s">
        <v>747</v>
      </c>
    </row>
    <row r="156" spans="1:6">
      <c r="A156" s="4" t="s">
        <v>685</v>
      </c>
      <c r="D156" s="6" t="n">
        <v>1511</v>
      </c>
      <c r="E156" s="6" t="n">
        <v>375</v>
      </c>
    </row>
    <row r="157" spans="1:6">
      <c r="A157" s="4" t="s">
        <v>686</v>
      </c>
      <c r="B157" s="4" t="s">
        <v>692</v>
      </c>
      <c r="D157" s="5" t="n">
        <v>12084</v>
      </c>
      <c r="E157" s="5" t="n">
        <v>8996</v>
      </c>
    </row>
    <row r="158" spans="1:6">
      <c r="A158" s="4" t="s">
        <v>687</v>
      </c>
      <c r="B158" s="4" t="s">
        <v>693</v>
      </c>
      <c r="D158" s="6" t="n">
        <v>4350</v>
      </c>
      <c r="E158" s="6" t="n">
        <v>10704</v>
      </c>
    </row>
    <row r="159" spans="1:6">
      <c r="A159" s="4" t="s">
        <v>694</v>
      </c>
      <c r="D159" s="5" t="n">
        <v>-7734</v>
      </c>
      <c r="E159" s="5" t="n">
        <v>1708</v>
      </c>
    </row>
    <row r="160" spans="1:6">
      <c r="A160" s="4" t="s">
        <v>748</v>
      </c>
    </row>
    <row r="161" spans="1:6">
      <c r="A161" s="3" t="s">
        <v>676</v>
      </c>
    </row>
    <row r="162" spans="1:6">
      <c r="A162" s="4" t="s">
        <v>689</v>
      </c>
      <c r="D162" s="4" t="s">
        <v>749</v>
      </c>
      <c r="E162" s="4" t="s">
        <v>750</v>
      </c>
    </row>
    <row r="163" spans="1:6">
      <c r="A163" s="4" t="s">
        <v>685</v>
      </c>
      <c r="D163" s="6" t="n">
        <v>3500</v>
      </c>
      <c r="E163" s="6" t="n">
        <v>917</v>
      </c>
    </row>
    <row r="164" spans="1:6">
      <c r="A164" s="4" t="s">
        <v>686</v>
      </c>
      <c r="B164" s="4" t="s">
        <v>692</v>
      </c>
      <c r="D164" s="5" t="n">
        <v>32200</v>
      </c>
      <c r="E164" s="5" t="n">
        <v>18335</v>
      </c>
    </row>
    <row r="165" spans="1:6">
      <c r="A165" s="4" t="s">
        <v>687</v>
      </c>
      <c r="B165" s="4" t="s">
        <v>693</v>
      </c>
      <c r="D165" s="6" t="n">
        <v>14000</v>
      </c>
      <c r="E165" s="6" t="n">
        <v>32478</v>
      </c>
    </row>
    <row r="166" spans="1:6">
      <c r="A166" s="4" t="s">
        <v>694</v>
      </c>
      <c r="D166" s="5" t="n">
        <v>-18200</v>
      </c>
      <c r="E166" s="5" t="n">
        <v>14143</v>
      </c>
    </row>
    <row r="167" spans="1:6">
      <c r="A167" s="4" t="s">
        <v>751</v>
      </c>
    </row>
    <row r="168" spans="1:6">
      <c r="A168" s="3" t="s">
        <v>676</v>
      </c>
    </row>
    <row r="169" spans="1:6">
      <c r="A169" s="4" t="s">
        <v>689</v>
      </c>
      <c r="D169" s="4" t="s">
        <v>749</v>
      </c>
      <c r="E169" s="4" t="s">
        <v>752</v>
      </c>
    </row>
    <row r="170" spans="1:6">
      <c r="A170" s="4" t="s">
        <v>685</v>
      </c>
      <c r="D170" s="6" t="n">
        <v>3653</v>
      </c>
      <c r="E170" s="6" t="n">
        <v>754</v>
      </c>
    </row>
    <row r="171" spans="1:6">
      <c r="A171" s="4" t="s">
        <v>686</v>
      </c>
      <c r="B171" s="4" t="s">
        <v>692</v>
      </c>
      <c r="D171" s="5" t="n">
        <v>33607</v>
      </c>
      <c r="E171" s="5" t="n">
        <v>18104</v>
      </c>
    </row>
    <row r="172" spans="1:6">
      <c r="A172" s="4" t="s">
        <v>687</v>
      </c>
      <c r="B172" s="4" t="s">
        <v>693</v>
      </c>
      <c r="D172" s="6" t="n">
        <v>8182</v>
      </c>
      <c r="E172" s="6" t="n">
        <v>20704</v>
      </c>
    </row>
    <row r="173" spans="1:6">
      <c r="A173" s="4" t="s">
        <v>694</v>
      </c>
      <c r="D173" s="5" t="n">
        <v>-25425</v>
      </c>
      <c r="E173" s="5" t="n">
        <v>2600</v>
      </c>
    </row>
    <row r="174" spans="1:6">
      <c r="A174" s="4" t="s">
        <v>753</v>
      </c>
    </row>
    <row r="175" spans="1:6">
      <c r="A175" s="3" t="s">
        <v>676</v>
      </c>
    </row>
    <row r="176" spans="1:6">
      <c r="A176" s="4" t="s">
        <v>689</v>
      </c>
      <c r="D176" s="4" t="s">
        <v>754</v>
      </c>
      <c r="E176" s="4" t="s">
        <v>755</v>
      </c>
    </row>
    <row r="177" spans="1:6">
      <c r="A177" s="4" t="s">
        <v>685</v>
      </c>
      <c r="D177" s="6" t="n">
        <v>3613</v>
      </c>
      <c r="E177" s="6" t="n">
        <v>1000</v>
      </c>
    </row>
    <row r="178" spans="1:6">
      <c r="A178" s="4" t="s">
        <v>686</v>
      </c>
      <c r="B178" s="4" t="s">
        <v>692</v>
      </c>
      <c r="D178" s="5" t="n">
        <v>36124</v>
      </c>
      <c r="E178" s="5" t="n">
        <v>12002</v>
      </c>
    </row>
    <row r="179" spans="1:6">
      <c r="A179" s="4" t="s">
        <v>687</v>
      </c>
      <c r="B179" s="4" t="s">
        <v>693</v>
      </c>
      <c r="D179" s="6" t="n">
        <v>15100</v>
      </c>
      <c r="E179" s="6" t="n">
        <v>21711</v>
      </c>
    </row>
    <row r="180" spans="1:6">
      <c r="A180" s="4" t="s">
        <v>694</v>
      </c>
      <c r="D180" s="5" t="n">
        <v>-21024</v>
      </c>
      <c r="E180" s="5" t="n">
        <v>9709</v>
      </c>
    </row>
    <row r="181" spans="1:6">
      <c r="A181" s="4" t="s">
        <v>756</v>
      </c>
    </row>
    <row r="182" spans="1:6">
      <c r="A182" s="3" t="s">
        <v>676</v>
      </c>
    </row>
    <row r="183" spans="1:6">
      <c r="A183" s="4" t="s">
        <v>689</v>
      </c>
      <c r="D183" s="4" t="s">
        <v>754</v>
      </c>
      <c r="E183" s="4" t="s">
        <v>757</v>
      </c>
    </row>
    <row r="184" spans="1:6">
      <c r="A184" s="4" t="s">
        <v>685</v>
      </c>
      <c r="D184" s="6" t="n">
        <v>4010</v>
      </c>
      <c r="E184" s="6" t="n">
        <v>1050</v>
      </c>
    </row>
    <row r="185" spans="1:6">
      <c r="A185" s="4" t="s">
        <v>686</v>
      </c>
      <c r="B185" s="4" t="s">
        <v>692</v>
      </c>
      <c r="D185" s="5" t="n">
        <v>40098</v>
      </c>
      <c r="E185" s="5" t="n">
        <v>12600</v>
      </c>
    </row>
    <row r="186" spans="1:6">
      <c r="A186" s="4" t="s">
        <v>687</v>
      </c>
      <c r="B186" s="4" t="s">
        <v>693</v>
      </c>
      <c r="D186" s="6" t="n">
        <v>9543</v>
      </c>
      <c r="E186" s="6" t="n">
        <v>9142</v>
      </c>
    </row>
    <row r="187" spans="1:6">
      <c r="A187" s="4" t="s">
        <v>694</v>
      </c>
      <c r="D187" s="5" t="n">
        <v>-30555</v>
      </c>
      <c r="E187" s="5" t="n">
        <v>-3458</v>
      </c>
    </row>
    <row r="188" spans="1:6">
      <c r="A188" s="4" t="s">
        <v>758</v>
      </c>
    </row>
    <row r="189" spans="1:6">
      <c r="A189" s="3" t="s">
        <v>676</v>
      </c>
    </row>
    <row r="190" spans="1:6">
      <c r="A190" s="4" t="s">
        <v>689</v>
      </c>
      <c r="D190" s="4" t="s">
        <v>759</v>
      </c>
      <c r="E190" s="4" t="s">
        <v>757</v>
      </c>
    </row>
    <row r="191" spans="1:6">
      <c r="A191" s="4" t="s">
        <v>685</v>
      </c>
      <c r="D191" s="6" t="n">
        <v>2450</v>
      </c>
      <c r="E191" s="6" t="n">
        <v>1050</v>
      </c>
    </row>
    <row r="192" spans="1:6">
      <c r="A192" s="4" t="s">
        <v>686</v>
      </c>
      <c r="B192" s="4" t="s">
        <v>692</v>
      </c>
      <c r="D192" s="5" t="n">
        <v>18816</v>
      </c>
      <c r="E192" s="5" t="n">
        <v>13420</v>
      </c>
    </row>
    <row r="193" spans="1:6">
      <c r="A193" s="4" t="s">
        <v>687</v>
      </c>
      <c r="B193" s="4" t="s">
        <v>693</v>
      </c>
      <c r="D193" s="6" t="n">
        <v>9800</v>
      </c>
      <c r="E193" s="6" t="n">
        <v>6062</v>
      </c>
    </row>
    <row r="194" spans="1:6">
      <c r="A194" s="4" t="s">
        <v>694</v>
      </c>
      <c r="D194" s="5" t="n">
        <v>-9016</v>
      </c>
      <c r="E194" s="5" t="n">
        <v>-7358</v>
      </c>
    </row>
    <row r="195" spans="1:6">
      <c r="A195" s="4" t="s">
        <v>760</v>
      </c>
    </row>
    <row r="196" spans="1:6">
      <c r="A196" s="3" t="s">
        <v>676</v>
      </c>
    </row>
    <row r="197" spans="1:6">
      <c r="A197" s="4" t="s">
        <v>689</v>
      </c>
      <c r="D197" s="4" t="s">
        <v>761</v>
      </c>
      <c r="E197" s="4" t="s">
        <v>762</v>
      </c>
    </row>
    <row r="198" spans="1:6">
      <c r="A198" s="4" t="s">
        <v>685</v>
      </c>
      <c r="D198" s="6" t="n">
        <v>3588</v>
      </c>
      <c r="E198" s="6" t="n">
        <v>1150</v>
      </c>
    </row>
    <row r="199" spans="1:6">
      <c r="A199" s="4" t="s">
        <v>686</v>
      </c>
      <c r="B199" s="4" t="s">
        <v>692</v>
      </c>
      <c r="D199" s="5" t="n">
        <v>28696</v>
      </c>
      <c r="E199" s="5" t="n">
        <v>9200</v>
      </c>
    </row>
    <row r="200" spans="1:6">
      <c r="A200" s="4" t="s">
        <v>687</v>
      </c>
      <c r="B200" s="4" t="s">
        <v>693</v>
      </c>
      <c r="D200" s="6" t="n">
        <v>10331</v>
      </c>
      <c r="E200" s="6" t="n">
        <v>3920</v>
      </c>
    </row>
    <row r="201" spans="1:6">
      <c r="A201" s="4" t="s">
        <v>694</v>
      </c>
      <c r="D201" s="5" t="n">
        <v>-18365</v>
      </c>
      <c r="E201" s="5" t="n">
        <v>-5280</v>
      </c>
    </row>
    <row r="202" spans="1:6">
      <c r="A202" s="4" t="s">
        <v>763</v>
      </c>
    </row>
    <row r="203" spans="1:6">
      <c r="A203" s="3" t="s">
        <v>676</v>
      </c>
    </row>
    <row r="204" spans="1:6">
      <c r="A204" s="4" t="s">
        <v>689</v>
      </c>
      <c r="D204" s="4" t="s">
        <v>761</v>
      </c>
      <c r="E204" s="4" t="s">
        <v>762</v>
      </c>
    </row>
    <row r="205" spans="1:6">
      <c r="A205" s="4" t="s">
        <v>685</v>
      </c>
      <c r="D205" s="6" t="n">
        <v>4513</v>
      </c>
      <c r="E205" s="6" t="n">
        <v>1155</v>
      </c>
    </row>
    <row r="206" spans="1:6">
      <c r="A206" s="4" t="s">
        <v>686</v>
      </c>
      <c r="B206" s="4" t="s">
        <v>692</v>
      </c>
      <c r="D206" s="5" t="n">
        <v>36099</v>
      </c>
      <c r="E206" s="5" t="n">
        <v>10462</v>
      </c>
    </row>
    <row r="207" spans="1:6">
      <c r="A207" s="4" t="s">
        <v>687</v>
      </c>
      <c r="B207" s="4" t="s">
        <v>693</v>
      </c>
      <c r="D207" s="6" t="n">
        <v>10740</v>
      </c>
      <c r="E207" s="6" t="n">
        <v>12816</v>
      </c>
    </row>
    <row r="208" spans="1:6">
      <c r="A208" s="4" t="s">
        <v>694</v>
      </c>
      <c r="D208" s="5" t="n">
        <v>-25359</v>
      </c>
      <c r="E208" s="5" t="n">
        <v>2354</v>
      </c>
    </row>
    <row r="209" spans="1:6">
      <c r="A209" s="4" t="s">
        <v>764</v>
      </c>
    </row>
    <row r="210" spans="1:6">
      <c r="A210" s="3" t="s">
        <v>676</v>
      </c>
    </row>
    <row r="211" spans="1:6">
      <c r="A211" s="4" t="s">
        <v>689</v>
      </c>
      <c r="D211" s="4" t="s">
        <v>765</v>
      </c>
    </row>
    <row r="212" spans="1:6">
      <c r="A212" s="4" t="s">
        <v>685</v>
      </c>
      <c r="D212" s="6" t="n">
        <v>4917</v>
      </c>
    </row>
    <row r="213" spans="1:6">
      <c r="A213" s="4" t="s">
        <v>686</v>
      </c>
      <c r="B213" s="4" t="s">
        <v>692</v>
      </c>
      <c r="D213" s="5" t="n">
        <v>33433</v>
      </c>
    </row>
    <row r="214" spans="1:6">
      <c r="A214" s="4" t="s">
        <v>687</v>
      </c>
      <c r="B214" s="4" t="s">
        <v>693</v>
      </c>
      <c r="D214" s="6" t="n">
        <v>9637</v>
      </c>
    </row>
    <row r="215" spans="1:6">
      <c r="A215" s="4" t="s">
        <v>694</v>
      </c>
      <c r="D215" s="5" t="n">
        <v>-23796</v>
      </c>
    </row>
    <row r="216" spans="1:6">
      <c r="A216" s="4" t="s">
        <v>766</v>
      </c>
    </row>
    <row r="217" spans="1:6">
      <c r="A217" s="3" t="s">
        <v>676</v>
      </c>
    </row>
    <row r="218" spans="1:6">
      <c r="A218" s="4" t="s">
        <v>689</v>
      </c>
      <c r="D218" s="4" t="s">
        <v>767</v>
      </c>
    </row>
    <row r="219" spans="1:6">
      <c r="A219" s="4" t="s">
        <v>685</v>
      </c>
      <c r="D219" s="6" t="n">
        <v>3276</v>
      </c>
    </row>
    <row r="220" spans="1:6">
      <c r="A220" s="4" t="s">
        <v>686</v>
      </c>
      <c r="B220" s="4" t="s">
        <v>692</v>
      </c>
      <c r="D220" s="5" t="n">
        <v>19654</v>
      </c>
    </row>
    <row r="221" spans="1:6">
      <c r="A221" s="4" t="s">
        <v>687</v>
      </c>
      <c r="B221" s="4" t="s">
        <v>693</v>
      </c>
      <c r="D221" s="6" t="n">
        <v>10089</v>
      </c>
    </row>
    <row r="222" spans="1:6">
      <c r="A222" s="4" t="s">
        <v>694</v>
      </c>
      <c r="D222" s="5" t="n">
        <v>-9565</v>
      </c>
    </row>
    <row r="223" spans="1:6">
      <c r="A223" s="4" t="s">
        <v>768</v>
      </c>
    </row>
    <row r="224" spans="1:6">
      <c r="A224" s="3" t="s">
        <v>676</v>
      </c>
    </row>
    <row r="225" spans="1:6">
      <c r="A225" s="4" t="s">
        <v>689</v>
      </c>
      <c r="D225" s="4" t="s">
        <v>769</v>
      </c>
    </row>
    <row r="226" spans="1:6">
      <c r="A226" s="4" t="s">
        <v>685</v>
      </c>
      <c r="D226" s="6" t="n">
        <v>2470</v>
      </c>
    </row>
    <row r="227" spans="1:6">
      <c r="A227" s="4" t="s">
        <v>686</v>
      </c>
      <c r="B227" s="4" t="s">
        <v>692</v>
      </c>
      <c r="D227" s="5" t="n">
        <v>15610</v>
      </c>
    </row>
    <row r="228" spans="1:6">
      <c r="A228" s="4" t="s">
        <v>687</v>
      </c>
      <c r="B228" s="4" t="s">
        <v>693</v>
      </c>
      <c r="D228" s="6" t="n">
        <v>7064</v>
      </c>
    </row>
    <row r="229" spans="1:6">
      <c r="A229" s="4" t="s">
        <v>694</v>
      </c>
      <c r="D229" s="5" t="n">
        <v>-8546</v>
      </c>
    </row>
    <row r="230" spans="1:6">
      <c r="A230" s="4" t="s">
        <v>770</v>
      </c>
    </row>
    <row r="231" spans="1:6">
      <c r="A231" s="3" t="s">
        <v>676</v>
      </c>
    </row>
    <row r="232" spans="1:6">
      <c r="A232" s="4" t="s">
        <v>689</v>
      </c>
      <c r="D232" s="4" t="s">
        <v>769</v>
      </c>
    </row>
    <row r="233" spans="1:6">
      <c r="A233" s="4" t="s">
        <v>685</v>
      </c>
      <c r="D233" s="6" t="n">
        <v>5326</v>
      </c>
    </row>
    <row r="234" spans="1:6">
      <c r="A234" s="4" t="s">
        <v>686</v>
      </c>
      <c r="B234" s="4" t="s">
        <v>692</v>
      </c>
      <c r="D234" s="5" t="n">
        <v>27692</v>
      </c>
    </row>
    <row r="235" spans="1:6">
      <c r="A235" s="4" t="s">
        <v>687</v>
      </c>
      <c r="B235" s="4" t="s">
        <v>693</v>
      </c>
      <c r="D235" s="6" t="n">
        <v>9692</v>
      </c>
    </row>
    <row r="236" spans="1:6">
      <c r="A236" s="4" t="s">
        <v>694</v>
      </c>
      <c r="D236" s="5" t="n">
        <v>-18000</v>
      </c>
    </row>
    <row r="237" spans="1:6">
      <c r="A237" s="4" t="s">
        <v>771</v>
      </c>
    </row>
    <row r="238" spans="1:6">
      <c r="A238" s="3" t="s">
        <v>676</v>
      </c>
    </row>
    <row r="239" spans="1:6">
      <c r="A239" s="4" t="s">
        <v>689</v>
      </c>
      <c r="D239" s="4" t="s">
        <v>772</v>
      </c>
    </row>
    <row r="240" spans="1:6">
      <c r="A240" s="4" t="s">
        <v>685</v>
      </c>
      <c r="D240" s="6" t="n">
        <v>3588</v>
      </c>
    </row>
    <row r="241" spans="1:6">
      <c r="A241" s="4" t="s">
        <v>686</v>
      </c>
      <c r="B241" s="4" t="s">
        <v>692</v>
      </c>
      <c r="D241" s="5" t="n">
        <v>18652</v>
      </c>
    </row>
    <row r="242" spans="1:6">
      <c r="A242" s="4" t="s">
        <v>687</v>
      </c>
      <c r="B242" s="4" t="s">
        <v>693</v>
      </c>
      <c r="D242" s="6" t="n">
        <v>8394</v>
      </c>
    </row>
    <row r="243" spans="1:6">
      <c r="A243" s="4" t="s">
        <v>694</v>
      </c>
      <c r="D243" s="5" t="n">
        <v>-10258</v>
      </c>
    </row>
    <row r="244" spans="1:6">
      <c r="A244" s="4" t="s">
        <v>773</v>
      </c>
    </row>
    <row r="245" spans="1:6">
      <c r="A245" s="3" t="s">
        <v>676</v>
      </c>
    </row>
    <row r="246" spans="1:6">
      <c r="A246" s="4" t="s">
        <v>689</v>
      </c>
      <c r="D246" s="4" t="s">
        <v>772</v>
      </c>
    </row>
    <row r="247" spans="1:6">
      <c r="A247" s="4" t="s">
        <v>685</v>
      </c>
      <c r="D247" s="6" t="n">
        <v>5715</v>
      </c>
    </row>
    <row r="248" spans="1:6">
      <c r="A248" s="4" t="s">
        <v>686</v>
      </c>
      <c r="B248" s="4" t="s">
        <v>692</v>
      </c>
      <c r="D248" s="5" t="n">
        <v>29714</v>
      </c>
    </row>
    <row r="249" spans="1:6">
      <c r="A249" s="4" t="s">
        <v>687</v>
      </c>
      <c r="B249" s="4" t="s">
        <v>693</v>
      </c>
      <c r="D249" s="6" t="n">
        <v>8000</v>
      </c>
    </row>
    <row r="250" spans="1:6">
      <c r="A250" s="4" t="s">
        <v>694</v>
      </c>
      <c r="D250" s="5" t="n">
        <v>-21714</v>
      </c>
    </row>
    <row r="251" spans="1:6">
      <c r="A251" s="4" t="s">
        <v>774</v>
      </c>
    </row>
    <row r="252" spans="1:6">
      <c r="A252" s="3" t="s">
        <v>676</v>
      </c>
    </row>
    <row r="253" spans="1:6">
      <c r="A253" s="4" t="s">
        <v>689</v>
      </c>
      <c r="D253" s="4" t="s">
        <v>775</v>
      </c>
    </row>
    <row r="254" spans="1:6">
      <c r="A254" s="4" t="s">
        <v>685</v>
      </c>
      <c r="D254" s="6" t="n">
        <v>6179</v>
      </c>
    </row>
    <row r="255" spans="1:6">
      <c r="A255" s="4" t="s">
        <v>686</v>
      </c>
      <c r="B255" s="4" t="s">
        <v>692</v>
      </c>
      <c r="D255" s="5" t="n">
        <v>81556</v>
      </c>
    </row>
    <row r="256" spans="1:6">
      <c r="A256" s="4" t="s">
        <v>687</v>
      </c>
      <c r="B256" s="4" t="s">
        <v>693</v>
      </c>
      <c r="D256" s="6" t="n">
        <v>8650</v>
      </c>
    </row>
    <row r="257" spans="1:6">
      <c r="A257" s="4" t="s">
        <v>694</v>
      </c>
      <c r="D257" s="5" t="n">
        <v>-72906</v>
      </c>
    </row>
    <row r="258" spans="1:6">
      <c r="A258" s="4" t="s">
        <v>776</v>
      </c>
    </row>
    <row r="259" spans="1:6">
      <c r="A259" s="3" t="s">
        <v>676</v>
      </c>
    </row>
    <row r="260" spans="1:6">
      <c r="A260" s="4" t="s">
        <v>689</v>
      </c>
      <c r="D260" s="4" t="s">
        <v>777</v>
      </c>
    </row>
    <row r="261" spans="1:6">
      <c r="A261" s="4" t="s">
        <v>685</v>
      </c>
      <c r="D261" s="6" t="n">
        <v>1068</v>
      </c>
    </row>
    <row r="262" spans="1:6">
      <c r="A262" s="4" t="s">
        <v>686</v>
      </c>
      <c r="B262" s="4" t="s">
        <v>692</v>
      </c>
      <c r="D262" s="5" t="n">
        <v>11099</v>
      </c>
    </row>
    <row r="263" spans="1:6">
      <c r="A263" s="4" t="s">
        <v>687</v>
      </c>
      <c r="B263" s="4" t="s">
        <v>693</v>
      </c>
      <c r="D263" s="6" t="n">
        <v>1494</v>
      </c>
    </row>
    <row r="264" spans="1:6">
      <c r="A264" s="4" t="s">
        <v>694</v>
      </c>
      <c r="D264" s="5" t="n">
        <v>-9605</v>
      </c>
    </row>
    <row r="265" spans="1:6">
      <c r="A265" s="4" t="s">
        <v>778</v>
      </c>
    </row>
    <row r="266" spans="1:6">
      <c r="A266" s="3" t="s">
        <v>676</v>
      </c>
    </row>
    <row r="267" spans="1:6">
      <c r="A267" s="4" t="s">
        <v>689</v>
      </c>
      <c r="D267" s="4" t="s">
        <v>777</v>
      </c>
    </row>
    <row r="268" spans="1:6">
      <c r="A268" s="4" t="s">
        <v>685</v>
      </c>
      <c r="D268" s="6" t="n">
        <v>2583</v>
      </c>
    </row>
    <row r="269" spans="1:6">
      <c r="A269" s="4" t="s">
        <v>686</v>
      </c>
      <c r="B269" s="4" t="s">
        <v>692</v>
      </c>
      <c r="D269" s="5" t="n">
        <v>26859</v>
      </c>
    </row>
    <row r="270" spans="1:6">
      <c r="A270" s="4" t="s">
        <v>687</v>
      </c>
      <c r="B270" s="4" t="s">
        <v>693</v>
      </c>
      <c r="D270" s="6" t="n">
        <v>3616</v>
      </c>
    </row>
    <row r="271" spans="1:6">
      <c r="A271" s="4" t="s">
        <v>694</v>
      </c>
      <c r="D271" s="5" t="n">
        <v>-23243</v>
      </c>
    </row>
    <row r="272" spans="1:6">
      <c r="A272" s="4" t="s">
        <v>779</v>
      </c>
    </row>
    <row r="273" spans="1:6">
      <c r="A273" s="3" t="s">
        <v>676</v>
      </c>
    </row>
    <row r="274" spans="1:6">
      <c r="A274" s="4" t="s">
        <v>689</v>
      </c>
      <c r="D274" s="4" t="s">
        <v>513</v>
      </c>
    </row>
    <row r="275" spans="1:6">
      <c r="A275" s="4" t="s">
        <v>685</v>
      </c>
      <c r="D275" s="6" t="n">
        <v>6137</v>
      </c>
    </row>
    <row r="276" spans="1:6">
      <c r="A276" s="4" t="s">
        <v>686</v>
      </c>
      <c r="B276" s="4" t="s">
        <v>692</v>
      </c>
      <c r="D276" s="5" t="n">
        <v>81000</v>
      </c>
    </row>
    <row r="277" spans="1:6">
      <c r="A277" s="4" t="s">
        <v>687</v>
      </c>
      <c r="B277" s="4" t="s">
        <v>693</v>
      </c>
      <c r="D277" s="6" t="n">
        <v>13500</v>
      </c>
    </row>
    <row r="278" spans="1:6">
      <c r="A278" s="4" t="s">
        <v>694</v>
      </c>
      <c r="D278" s="5" t="n">
        <v>-67500</v>
      </c>
    </row>
    <row r="279" spans="1:6">
      <c r="A279" s="4" t="s">
        <v>780</v>
      </c>
    </row>
    <row r="280" spans="1:6">
      <c r="A280" s="3" t="s">
        <v>676</v>
      </c>
    </row>
    <row r="281" spans="1:6">
      <c r="A281" s="4" t="s">
        <v>689</v>
      </c>
      <c r="D281" s="4" t="s">
        <v>513</v>
      </c>
    </row>
    <row r="282" spans="1:6">
      <c r="A282" s="4" t="s">
        <v>685</v>
      </c>
      <c r="D282" s="6" t="n">
        <v>6068</v>
      </c>
    </row>
    <row r="283" spans="1:6">
      <c r="A283" s="4" t="s">
        <v>686</v>
      </c>
      <c r="B283" s="4" t="s">
        <v>692</v>
      </c>
      <c r="D283" s="5" t="n">
        <v>60671</v>
      </c>
    </row>
    <row r="284" spans="1:6">
      <c r="A284" s="4" t="s">
        <v>687</v>
      </c>
      <c r="B284" s="4" t="s">
        <v>693</v>
      </c>
      <c r="D284" s="6" t="n">
        <v>10921</v>
      </c>
    </row>
    <row r="285" spans="1:6">
      <c r="A285" s="4" t="s">
        <v>694</v>
      </c>
      <c r="D285" s="5" t="n">
        <v>-49750</v>
      </c>
    </row>
    <row r="286" spans="1:6">
      <c r="A286" s="4" t="s">
        <v>781</v>
      </c>
    </row>
    <row r="287" spans="1:6">
      <c r="A287" s="3" t="s">
        <v>676</v>
      </c>
    </row>
    <row r="288" spans="1:6">
      <c r="A288" s="4" t="s">
        <v>689</v>
      </c>
      <c r="D288" s="4" t="s">
        <v>782</v>
      </c>
    </row>
    <row r="289" spans="1:6">
      <c r="A289" s="4" t="s">
        <v>685</v>
      </c>
      <c r="D289" s="6" t="n">
        <v>5428</v>
      </c>
    </row>
    <row r="290" spans="1:6">
      <c r="A290" s="4" t="s">
        <v>686</v>
      </c>
      <c r="B290" s="4" t="s">
        <v>692</v>
      </c>
      <c r="D290" s="5" t="n">
        <v>54280</v>
      </c>
    </row>
    <row r="291" spans="1:6">
      <c r="A291" s="4" t="s">
        <v>687</v>
      </c>
      <c r="B291" s="4" t="s">
        <v>693</v>
      </c>
      <c r="D291" s="6" t="n">
        <v>7599</v>
      </c>
    </row>
    <row r="292" spans="1:6">
      <c r="A292" s="4" t="s">
        <v>694</v>
      </c>
      <c r="D292" s="5" t="n">
        <v>-46681</v>
      </c>
    </row>
    <row r="293" spans="1:6">
      <c r="A293" s="4" t="s">
        <v>783</v>
      </c>
    </row>
    <row r="294" spans="1:6">
      <c r="A294" s="3" t="s">
        <v>676</v>
      </c>
    </row>
    <row r="295" spans="1:6">
      <c r="A295" s="4" t="s">
        <v>689</v>
      </c>
      <c r="D295" s="4" t="s">
        <v>784</v>
      </c>
    </row>
    <row r="296" spans="1:6">
      <c r="A296" s="4" t="s">
        <v>685</v>
      </c>
      <c r="D296" s="6" t="n">
        <v>5946</v>
      </c>
    </row>
    <row r="297" spans="1:6">
      <c r="A297" s="4" t="s">
        <v>686</v>
      </c>
      <c r="B297" s="4" t="s">
        <v>692</v>
      </c>
      <c r="D297" s="5" t="n">
        <v>64213</v>
      </c>
    </row>
    <row r="298" spans="1:6">
      <c r="A298" s="4" t="s">
        <v>687</v>
      </c>
      <c r="B298" s="4" t="s">
        <v>693</v>
      </c>
      <c r="D298" s="6" t="n">
        <v>8324</v>
      </c>
    </row>
    <row r="299" spans="1:6">
      <c r="A299" s="4" t="s">
        <v>694</v>
      </c>
      <c r="D299" s="5" t="n">
        <v>-55889</v>
      </c>
    </row>
    <row r="300" spans="1:6">
      <c r="A300" s="4" t="s">
        <v>785</v>
      </c>
    </row>
    <row r="301" spans="1:6">
      <c r="A301" s="3" t="s">
        <v>676</v>
      </c>
    </row>
    <row r="302" spans="1:6">
      <c r="A302" s="4" t="s">
        <v>689</v>
      </c>
      <c r="D302" s="4" t="s">
        <v>784</v>
      </c>
    </row>
    <row r="303" spans="1:6">
      <c r="A303" s="4" t="s">
        <v>685</v>
      </c>
      <c r="D303" s="6" t="n">
        <v>3476</v>
      </c>
    </row>
    <row r="304" spans="1:6">
      <c r="A304" s="4" t="s">
        <v>686</v>
      </c>
      <c r="B304" s="4" t="s">
        <v>692</v>
      </c>
      <c r="D304" s="5" t="n">
        <v>40318</v>
      </c>
    </row>
    <row r="305" spans="1:6">
      <c r="A305" s="4" t="s">
        <v>687</v>
      </c>
      <c r="B305" s="4" t="s">
        <v>693</v>
      </c>
      <c r="D305" s="6" t="n">
        <v>8064</v>
      </c>
    </row>
    <row r="306" spans="1:6">
      <c r="A306" s="4" t="s">
        <v>694</v>
      </c>
      <c r="D306" s="5" t="n">
        <v>-32254</v>
      </c>
    </row>
    <row r="307" spans="1:6">
      <c r="A307" s="4" t="s">
        <v>786</v>
      </c>
    </row>
    <row r="308" spans="1:6">
      <c r="A308" s="3" t="s">
        <v>676</v>
      </c>
    </row>
    <row r="309" spans="1:6">
      <c r="A309" s="4" t="s">
        <v>689</v>
      </c>
      <c r="D309" s="4" t="s">
        <v>787</v>
      </c>
    </row>
    <row r="310" spans="1:6">
      <c r="A310" s="4" t="s">
        <v>685</v>
      </c>
      <c r="D310" s="6" t="n">
        <v>5942</v>
      </c>
    </row>
    <row r="311" spans="1:6">
      <c r="A311" s="4" t="s">
        <v>686</v>
      </c>
      <c r="B311" s="4" t="s">
        <v>692</v>
      </c>
      <c r="D311" s="5" t="n">
        <v>64167</v>
      </c>
    </row>
    <row r="312" spans="1:6">
      <c r="A312" s="4" t="s">
        <v>687</v>
      </c>
      <c r="B312" s="4" t="s">
        <v>693</v>
      </c>
      <c r="D312" s="6" t="n">
        <v>8318</v>
      </c>
    </row>
    <row r="313" spans="1:6">
      <c r="A313" s="4" t="s">
        <v>694</v>
      </c>
      <c r="D313" s="5" t="n">
        <v>-55849</v>
      </c>
    </row>
    <row r="314" spans="1:6">
      <c r="A314" s="4" t="s">
        <v>788</v>
      </c>
    </row>
    <row r="315" spans="1:6">
      <c r="A315" s="3" t="s">
        <v>676</v>
      </c>
    </row>
    <row r="316" spans="1:6">
      <c r="A316" s="4" t="s">
        <v>689</v>
      </c>
      <c r="D316" s="4" t="s">
        <v>789</v>
      </c>
    </row>
    <row r="317" spans="1:6">
      <c r="A317" s="4" t="s">
        <v>685</v>
      </c>
      <c r="D317" s="6" t="n">
        <v>5244</v>
      </c>
    </row>
    <row r="318" spans="1:6">
      <c r="A318" s="4" t="s">
        <v>686</v>
      </c>
      <c r="B318" s="4" t="s">
        <v>692</v>
      </c>
      <c r="D318" s="5" t="n">
        <v>50335</v>
      </c>
    </row>
    <row r="319" spans="1:6">
      <c r="A319" s="4" t="s">
        <v>687</v>
      </c>
      <c r="B319" s="4" t="s">
        <v>693</v>
      </c>
      <c r="D319" s="6" t="n">
        <v>11535</v>
      </c>
    </row>
    <row r="320" spans="1:6">
      <c r="A320" s="4" t="s">
        <v>694</v>
      </c>
      <c r="D320" s="5" t="n">
        <v>-38800</v>
      </c>
    </row>
    <row r="321" spans="1:6">
      <c r="A321" s="4" t="s">
        <v>790</v>
      </c>
    </row>
    <row r="322" spans="1:6">
      <c r="A322" s="3" t="s">
        <v>676</v>
      </c>
    </row>
    <row r="323" spans="1:6">
      <c r="A323" s="4" t="s">
        <v>689</v>
      </c>
      <c r="D323" s="4" t="s">
        <v>791</v>
      </c>
    </row>
    <row r="324" spans="1:6">
      <c r="A324" s="4" t="s">
        <v>685</v>
      </c>
      <c r="D324" s="6" t="n">
        <v>6549</v>
      </c>
    </row>
    <row r="325" spans="1:6">
      <c r="A325" s="4" t="s">
        <v>686</v>
      </c>
      <c r="B325" s="4" t="s">
        <v>692</v>
      </c>
      <c r="D325" s="5" t="n">
        <v>70726</v>
      </c>
    </row>
    <row r="326" spans="1:6">
      <c r="A326" s="4" t="s">
        <v>687</v>
      </c>
      <c r="B326" s="4" t="s">
        <v>693</v>
      </c>
      <c r="D326" s="6" t="n">
        <v>11788</v>
      </c>
    </row>
    <row r="327" spans="1:6">
      <c r="A327" s="4" t="s">
        <v>694</v>
      </c>
      <c r="D327" s="5" t="n">
        <v>-58938</v>
      </c>
    </row>
    <row r="328" spans="1:6">
      <c r="A328" s="4" t="s">
        <v>792</v>
      </c>
    </row>
    <row r="329" spans="1:6">
      <c r="A329" s="3" t="s">
        <v>676</v>
      </c>
    </row>
    <row r="330" spans="1:6">
      <c r="A330" s="4" t="s">
        <v>689</v>
      </c>
      <c r="D330" s="4" t="s">
        <v>791</v>
      </c>
    </row>
    <row r="331" spans="1:6">
      <c r="A331" s="4" t="s">
        <v>685</v>
      </c>
      <c r="D331" s="6" t="n">
        <v>5507</v>
      </c>
    </row>
    <row r="332" spans="1:6">
      <c r="A332" s="4" t="s">
        <v>686</v>
      </c>
      <c r="B332" s="4" t="s">
        <v>692</v>
      </c>
      <c r="D332" s="5" t="n">
        <v>57263</v>
      </c>
    </row>
    <row r="333" spans="1:6">
      <c r="A333" s="4" t="s">
        <v>687</v>
      </c>
      <c r="B333" s="4" t="s">
        <v>693</v>
      </c>
      <c r="D333" s="6" t="n">
        <v>7708</v>
      </c>
    </row>
    <row r="334" spans="1:6">
      <c r="A334" s="4" t="s">
        <v>694</v>
      </c>
      <c r="D334" s="5" t="n">
        <v>-49555</v>
      </c>
    </row>
    <row r="335" spans="1:6">
      <c r="A335" s="4" t="s">
        <v>793</v>
      </c>
    </row>
    <row r="336" spans="1:6">
      <c r="A336" s="3" t="s">
        <v>676</v>
      </c>
    </row>
    <row r="337" spans="1:6">
      <c r="A337" s="4" t="s">
        <v>689</v>
      </c>
      <c r="D337" s="4" t="s">
        <v>794</v>
      </c>
    </row>
    <row r="338" spans="1:6">
      <c r="A338" s="4" t="s">
        <v>685</v>
      </c>
      <c r="D338" s="6" t="n">
        <v>5669</v>
      </c>
    </row>
    <row r="339" spans="1:6">
      <c r="A339" s="4" t="s">
        <v>686</v>
      </c>
      <c r="B339" s="4" t="s">
        <v>692</v>
      </c>
      <c r="D339" s="5" t="n">
        <v>56683</v>
      </c>
    </row>
    <row r="340" spans="1:6">
      <c r="A340" s="4" t="s">
        <v>687</v>
      </c>
      <c r="B340" s="4" t="s">
        <v>693</v>
      </c>
      <c r="D340" s="6" t="n">
        <v>7936</v>
      </c>
    </row>
    <row r="341" spans="1:6">
      <c r="A341" s="4" t="s">
        <v>694</v>
      </c>
      <c r="D341" s="5" t="n">
        <v>-48747</v>
      </c>
    </row>
    <row r="342" spans="1:6">
      <c r="A342" s="4" t="s">
        <v>795</v>
      </c>
    </row>
    <row r="343" spans="1:6">
      <c r="A343" s="3" t="s">
        <v>676</v>
      </c>
    </row>
    <row r="344" spans="1:6">
      <c r="A344" s="4" t="s">
        <v>689</v>
      </c>
      <c r="D344" s="4" t="s">
        <v>796</v>
      </c>
    </row>
    <row r="345" spans="1:6">
      <c r="A345" s="4" t="s">
        <v>685</v>
      </c>
      <c r="D345" s="6" t="n">
        <v>8316</v>
      </c>
    </row>
    <row r="346" spans="1:6">
      <c r="A346" s="4" t="s">
        <v>686</v>
      </c>
      <c r="B346" s="4" t="s">
        <v>692</v>
      </c>
      <c r="D346" s="5" t="n">
        <v>76501</v>
      </c>
    </row>
    <row r="347" spans="1:6">
      <c r="A347" s="4" t="s">
        <v>687</v>
      </c>
      <c r="B347" s="4" t="s">
        <v>693</v>
      </c>
      <c r="D347" s="6" t="n">
        <v>11641</v>
      </c>
    </row>
    <row r="348" spans="1:6">
      <c r="A348" s="4" t="s">
        <v>694</v>
      </c>
      <c r="D348" s="5" t="n">
        <v>-64860</v>
      </c>
    </row>
    <row r="349" spans="1:6">
      <c r="A349" s="4" t="s">
        <v>797</v>
      </c>
    </row>
    <row r="350" spans="1:6">
      <c r="A350" s="3" t="s">
        <v>676</v>
      </c>
    </row>
    <row r="351" spans="1:6">
      <c r="A351" s="4" t="s">
        <v>689</v>
      </c>
      <c r="D351" s="4" t="s">
        <v>798</v>
      </c>
    </row>
    <row r="352" spans="1:6">
      <c r="A352" s="4" t="s">
        <v>685</v>
      </c>
      <c r="D352" s="6" t="n">
        <v>6537</v>
      </c>
    </row>
    <row r="353" spans="1:6">
      <c r="A353" s="4" t="s">
        <v>686</v>
      </c>
      <c r="B353" s="4" t="s">
        <v>692</v>
      </c>
      <c r="D353" s="5" t="n">
        <v>52291</v>
      </c>
    </row>
    <row r="354" spans="1:6">
      <c r="A354" s="4" t="s">
        <v>687</v>
      </c>
      <c r="B354" s="4" t="s">
        <v>693</v>
      </c>
      <c r="D354" s="6" t="n">
        <v>9151</v>
      </c>
    </row>
    <row r="355" spans="1:6">
      <c r="A355" s="4" t="s">
        <v>694</v>
      </c>
      <c r="D355" s="5" t="n">
        <v>-43140</v>
      </c>
    </row>
    <row r="356" spans="1:6">
      <c r="A356" s="4" t="s">
        <v>799</v>
      </c>
    </row>
    <row r="357" spans="1:6">
      <c r="A357" s="3" t="s">
        <v>676</v>
      </c>
    </row>
    <row r="358" spans="1:6">
      <c r="A358" s="4" t="s">
        <v>689</v>
      </c>
      <c r="D358" s="4" t="s">
        <v>800</v>
      </c>
    </row>
    <row r="359" spans="1:6">
      <c r="A359" s="4" t="s">
        <v>685</v>
      </c>
      <c r="D359" s="6" t="n">
        <v>5825</v>
      </c>
    </row>
    <row r="360" spans="1:6">
      <c r="A360" s="4" t="s">
        <v>686</v>
      </c>
      <c r="B360" s="4" t="s">
        <v>692</v>
      </c>
      <c r="D360" s="5" t="n">
        <v>72230</v>
      </c>
    </row>
    <row r="361" spans="1:6">
      <c r="A361" s="4" t="s">
        <v>687</v>
      </c>
      <c r="B361" s="4" t="s">
        <v>693</v>
      </c>
      <c r="D361" s="6" t="n">
        <v>8155</v>
      </c>
    </row>
    <row r="362" spans="1:6">
      <c r="A362" s="4" t="s">
        <v>694</v>
      </c>
      <c r="D362" s="5" t="n">
        <v>-64075</v>
      </c>
    </row>
    <row r="363" spans="1:6">
      <c r="A363" s="4" t="s">
        <v>801</v>
      </c>
    </row>
    <row r="364" spans="1:6">
      <c r="A364" s="3" t="s">
        <v>676</v>
      </c>
    </row>
    <row r="365" spans="1:6">
      <c r="A365" s="4" t="s">
        <v>689</v>
      </c>
      <c r="D365" s="4" t="s">
        <v>802</v>
      </c>
    </row>
    <row r="366" spans="1:6">
      <c r="A366" s="4" t="s">
        <v>685</v>
      </c>
      <c r="D366" s="6" t="n">
        <v>4567</v>
      </c>
    </row>
    <row r="367" spans="1:6">
      <c r="A367" s="4" t="s">
        <v>686</v>
      </c>
      <c r="B367" s="4" t="s">
        <v>692</v>
      </c>
      <c r="D367" s="5" t="n">
        <v>42016</v>
      </c>
    </row>
    <row r="368" spans="1:6">
      <c r="A368" s="4" t="s">
        <v>687</v>
      </c>
      <c r="B368" s="4" t="s">
        <v>693</v>
      </c>
      <c r="D368" s="6" t="n">
        <v>10047</v>
      </c>
    </row>
    <row r="369" spans="1:6">
      <c r="A369" s="4" t="s">
        <v>694</v>
      </c>
      <c r="D369" s="5" t="n">
        <v>-31969</v>
      </c>
    </row>
    <row r="370" spans="1:6">
      <c r="A370" s="4" t="s">
        <v>803</v>
      </c>
    </row>
    <row r="371" spans="1:6">
      <c r="A371" s="3" t="s">
        <v>676</v>
      </c>
    </row>
    <row r="372" spans="1:6">
      <c r="A372" s="4" t="s">
        <v>689</v>
      </c>
      <c r="D372" s="4" t="s">
        <v>804</v>
      </c>
    </row>
    <row r="373" spans="1:6">
      <c r="A373" s="4" t="s">
        <v>685</v>
      </c>
      <c r="D373" s="6" t="n">
        <v>1558</v>
      </c>
    </row>
    <row r="374" spans="1:6">
      <c r="A374" s="4" t="s">
        <v>686</v>
      </c>
      <c r="B374" s="4" t="s">
        <v>692</v>
      </c>
      <c r="D374" s="5" t="n">
        <v>19938</v>
      </c>
    </row>
    <row r="375" spans="1:6">
      <c r="A375" s="4" t="s">
        <v>687</v>
      </c>
      <c r="B375" s="4" t="s">
        <v>693</v>
      </c>
      <c r="D375" s="6" t="n">
        <v>10000</v>
      </c>
    </row>
    <row r="376" spans="1:6">
      <c r="A376" s="4" t="s">
        <v>694</v>
      </c>
      <c r="D376" s="5" t="n">
        <v>-9938</v>
      </c>
    </row>
    <row r="377" spans="1:6">
      <c r="A377" s="4" t="s">
        <v>805</v>
      </c>
    </row>
    <row r="378" spans="1:6">
      <c r="A378" s="3" t="s">
        <v>676</v>
      </c>
    </row>
    <row r="379" spans="1:6">
      <c r="A379" s="4" t="s">
        <v>689</v>
      </c>
      <c r="D379" s="4" t="s">
        <v>806</v>
      </c>
    </row>
    <row r="380" spans="1:6">
      <c r="A380" s="4" t="s">
        <v>685</v>
      </c>
      <c r="D380" s="6" t="n">
        <v>4580</v>
      </c>
    </row>
    <row r="381" spans="1:6">
      <c r="A381" s="4" t="s">
        <v>686</v>
      </c>
      <c r="B381" s="4" t="s">
        <v>692</v>
      </c>
      <c r="D381" s="5" t="n">
        <v>75105</v>
      </c>
    </row>
    <row r="382" spans="1:6">
      <c r="A382" s="4" t="s">
        <v>687</v>
      </c>
      <c r="B382" s="4" t="s">
        <v>693</v>
      </c>
      <c r="D382" s="6" t="n">
        <v>18135</v>
      </c>
    </row>
    <row r="383" spans="1:6">
      <c r="A383" s="4" t="s">
        <v>694</v>
      </c>
      <c r="D383" s="5" t="n">
        <v>-56970</v>
      </c>
    </row>
    <row r="384" spans="1:6">
      <c r="A384" s="4" t="s">
        <v>807</v>
      </c>
    </row>
    <row r="385" spans="1:6">
      <c r="A385" s="3" t="s">
        <v>676</v>
      </c>
    </row>
    <row r="386" spans="1:6">
      <c r="A386" s="4" t="s">
        <v>689</v>
      </c>
      <c r="D386" s="4" t="s">
        <v>808</v>
      </c>
    </row>
    <row r="387" spans="1:6">
      <c r="A387" s="4" t="s">
        <v>685</v>
      </c>
      <c r="D387" s="6" t="n">
        <v>11087</v>
      </c>
    </row>
    <row r="388" spans="1:6">
      <c r="A388" s="4" t="s">
        <v>686</v>
      </c>
      <c r="B388" s="4" t="s">
        <v>692</v>
      </c>
      <c r="D388" s="5" t="n">
        <v>319277</v>
      </c>
    </row>
    <row r="389" spans="1:6">
      <c r="A389" s="4" t="s">
        <v>687</v>
      </c>
      <c r="B389" s="4" t="s">
        <v>693</v>
      </c>
      <c r="D389" s="6" t="n">
        <v>19955</v>
      </c>
    </row>
    <row r="390" spans="1:6">
      <c r="A390" s="4" t="s">
        <v>694</v>
      </c>
      <c r="D390" s="5" t="n">
        <v>-299322</v>
      </c>
    </row>
    <row r="391" spans="1:6">
      <c r="A391" s="4" t="s">
        <v>809</v>
      </c>
    </row>
    <row r="392" spans="1:6">
      <c r="A392" s="3" t="s">
        <v>676</v>
      </c>
    </row>
    <row r="393" spans="1:6">
      <c r="A393" s="4" t="s">
        <v>689</v>
      </c>
      <c r="D393" s="4" t="s">
        <v>810</v>
      </c>
    </row>
    <row r="394" spans="1:6">
      <c r="A394" s="4" t="s">
        <v>685</v>
      </c>
      <c r="D394" s="6" t="n">
        <v>2190</v>
      </c>
    </row>
    <row r="395" spans="1:6">
      <c r="A395" s="4" t="s">
        <v>686</v>
      </c>
      <c r="B395" s="4" t="s">
        <v>692</v>
      </c>
      <c r="D395" s="5" t="n">
        <v>21893</v>
      </c>
    </row>
    <row r="396" spans="1:6">
      <c r="A396" s="4" t="s">
        <v>687</v>
      </c>
      <c r="B396" s="4" t="s">
        <v>693</v>
      </c>
      <c r="D396" s="6" t="n">
        <v>3941</v>
      </c>
    </row>
    <row r="397" spans="1:6">
      <c r="A397" s="4" t="s">
        <v>694</v>
      </c>
      <c r="D397" s="5" t="n">
        <v>-17952</v>
      </c>
    </row>
    <row r="398" spans="1:6">
      <c r="A398" s="4" t="s">
        <v>811</v>
      </c>
    </row>
    <row r="399" spans="1:6">
      <c r="A399" s="3" t="s">
        <v>676</v>
      </c>
    </row>
    <row r="400" spans="1:6">
      <c r="A400" s="4" t="s">
        <v>689</v>
      </c>
      <c r="D400" s="4" t="s">
        <v>812</v>
      </c>
    </row>
    <row r="401" spans="1:6">
      <c r="A401" s="4" t="s">
        <v>685</v>
      </c>
      <c r="D401" s="6" t="n">
        <v>12050</v>
      </c>
    </row>
    <row r="402" spans="1:6">
      <c r="A402" s="4" t="s">
        <v>686</v>
      </c>
      <c r="B402" s="4" t="s">
        <v>692</v>
      </c>
      <c r="D402" s="5" t="n">
        <v>173512</v>
      </c>
    </row>
    <row r="403" spans="1:6">
      <c r="A403" s="4" t="s">
        <v>687</v>
      </c>
      <c r="B403" s="4" t="s">
        <v>693</v>
      </c>
      <c r="D403" s="6" t="n">
        <v>66272</v>
      </c>
    </row>
    <row r="404" spans="1:6">
      <c r="A404" s="4" t="s">
        <v>694</v>
      </c>
      <c r="D404" s="5" t="n">
        <v>-107240</v>
      </c>
    </row>
    <row r="405" spans="1:6">
      <c r="A405" s="4" t="s">
        <v>813</v>
      </c>
    </row>
    <row r="406" spans="1:6">
      <c r="A406" s="3" t="s">
        <v>676</v>
      </c>
    </row>
    <row r="407" spans="1:6">
      <c r="A407" s="4" t="s">
        <v>689</v>
      </c>
      <c r="D407" s="4" t="s">
        <v>814</v>
      </c>
    </row>
    <row r="408" spans="1:6">
      <c r="A408" s="4" t="s">
        <v>685</v>
      </c>
      <c r="D408" s="6" t="n">
        <v>18068</v>
      </c>
    </row>
    <row r="409" spans="1:6">
      <c r="A409" s="4" t="s">
        <v>686</v>
      </c>
      <c r="B409" s="4" t="s">
        <v>692</v>
      </c>
      <c r="D409" s="5" t="n">
        <v>252948</v>
      </c>
    </row>
    <row r="410" spans="1:6">
      <c r="A410" s="4" t="s">
        <v>687</v>
      </c>
      <c r="B410" s="4" t="s">
        <v>693</v>
      </c>
      <c r="D410" s="6" t="n">
        <v>113174</v>
      </c>
    </row>
    <row r="411" spans="1:6">
      <c r="A411" s="4" t="s">
        <v>694</v>
      </c>
      <c r="D411" s="5" t="n">
        <v>-139774</v>
      </c>
    </row>
    <row r="412" spans="1:6">
      <c r="A412" s="4" t="s">
        <v>815</v>
      </c>
    </row>
    <row r="413" spans="1:6">
      <c r="A413" s="3" t="s">
        <v>676</v>
      </c>
    </row>
    <row r="414" spans="1:6">
      <c r="A414" s="4" t="s">
        <v>689</v>
      </c>
      <c r="D414" s="4" t="s">
        <v>816</v>
      </c>
    </row>
    <row r="415" spans="1:6">
      <c r="A415" s="4" t="s">
        <v>685</v>
      </c>
      <c r="D415" s="6" t="n">
        <v>10000</v>
      </c>
    </row>
    <row r="416" spans="1:6">
      <c r="A416" s="4" t="s">
        <v>686</v>
      </c>
      <c r="B416" s="4" t="s">
        <v>692</v>
      </c>
      <c r="D416" s="5" t="n">
        <v>112000</v>
      </c>
    </row>
    <row r="417" spans="1:6">
      <c r="A417" s="4" t="s">
        <v>687</v>
      </c>
      <c r="B417" s="4" t="s">
        <v>693</v>
      </c>
      <c r="D417" s="6" t="n">
        <v>52800</v>
      </c>
    </row>
    <row r="418" spans="1:6">
      <c r="A418" s="4" t="s">
        <v>694</v>
      </c>
      <c r="D418" s="5" t="n">
        <v>-59200</v>
      </c>
    </row>
    <row r="419" spans="1:6">
      <c r="A419" s="4" t="s">
        <v>817</v>
      </c>
    </row>
    <row r="420" spans="1:6">
      <c r="A420" s="3" t="s">
        <v>676</v>
      </c>
    </row>
    <row r="421" spans="1:6">
      <c r="A421" s="4" t="s">
        <v>689</v>
      </c>
      <c r="D421" s="4" t="s">
        <v>818</v>
      </c>
    </row>
    <row r="422" spans="1:6">
      <c r="A422" s="4" t="s">
        <v>685</v>
      </c>
      <c r="D422" s="6" t="n">
        <v>3250</v>
      </c>
    </row>
    <row r="423" spans="1:6">
      <c r="A423" s="4" t="s">
        <v>686</v>
      </c>
      <c r="B423" s="4" t="s">
        <v>692</v>
      </c>
      <c r="D423" s="5" t="n">
        <v>26000</v>
      </c>
    </row>
    <row r="424" spans="1:6">
      <c r="A424" s="4" t="s">
        <v>687</v>
      </c>
      <c r="B424" s="4" t="s">
        <v>693</v>
      </c>
      <c r="D424" s="6" t="n">
        <v>9750</v>
      </c>
    </row>
    <row r="425" spans="1:6">
      <c r="A425" s="4" t="s">
        <v>694</v>
      </c>
      <c r="D425" s="5" t="n">
        <v>-16250</v>
      </c>
    </row>
    <row r="426" spans="1:6">
      <c r="A426" s="4" t="s">
        <v>819</v>
      </c>
    </row>
    <row r="427" spans="1:6">
      <c r="A427" s="3" t="s">
        <v>676</v>
      </c>
    </row>
    <row r="428" spans="1:6">
      <c r="A428" s="4" t="s">
        <v>689</v>
      </c>
      <c r="D428" s="4" t="s">
        <v>818</v>
      </c>
    </row>
    <row r="429" spans="1:6">
      <c r="A429" s="4" t="s">
        <v>685</v>
      </c>
      <c r="D429" s="6" t="n">
        <v>10000</v>
      </c>
    </row>
    <row r="430" spans="1:6">
      <c r="A430" s="4" t="s">
        <v>686</v>
      </c>
      <c r="B430" s="4" t="s">
        <v>692</v>
      </c>
      <c r="D430" s="5" t="n">
        <v>72000</v>
      </c>
    </row>
    <row r="431" spans="1:6">
      <c r="A431" s="4" t="s">
        <v>687</v>
      </c>
      <c r="B431" s="4" t="s">
        <v>693</v>
      </c>
      <c r="D431" s="6" t="n">
        <v>33000</v>
      </c>
    </row>
    <row r="432" spans="1:6">
      <c r="A432" s="4" t="s">
        <v>694</v>
      </c>
      <c r="D432" s="5" t="n">
        <v>-39000</v>
      </c>
    </row>
    <row r="433" spans="1:6">
      <c r="A433" s="4" t="s">
        <v>820</v>
      </c>
    </row>
    <row r="434" spans="1:6">
      <c r="A434" s="3" t="s">
        <v>676</v>
      </c>
    </row>
    <row r="435" spans="1:6">
      <c r="A435" s="4" t="s">
        <v>689</v>
      </c>
      <c r="D435" s="4" t="s">
        <v>821</v>
      </c>
    </row>
    <row r="436" spans="1:6">
      <c r="A436" s="4" t="s">
        <v>685</v>
      </c>
      <c r="D436" s="6" t="n">
        <v>9975</v>
      </c>
    </row>
    <row r="437" spans="1:6">
      <c r="A437" s="4" t="s">
        <v>686</v>
      </c>
      <c r="B437" s="4" t="s">
        <v>692</v>
      </c>
      <c r="D437" s="5" t="n">
        <v>59850</v>
      </c>
    </row>
    <row r="438" spans="1:6">
      <c r="A438" s="4" t="s">
        <v>687</v>
      </c>
      <c r="B438" s="4" t="s">
        <v>693</v>
      </c>
      <c r="D438" s="6" t="n">
        <v>32918</v>
      </c>
    </row>
    <row r="439" spans="1:6">
      <c r="A439" s="4" t="s">
        <v>694</v>
      </c>
      <c r="D439" s="5" t="n">
        <v>-26932</v>
      </c>
    </row>
    <row r="440" spans="1:6">
      <c r="A440" s="4" t="s">
        <v>822</v>
      </c>
    </row>
    <row r="441" spans="1:6">
      <c r="A441" s="3" t="s">
        <v>676</v>
      </c>
    </row>
    <row r="442" spans="1:6">
      <c r="A442" s="4" t="s">
        <v>689</v>
      </c>
      <c r="D442" s="4" t="s">
        <v>823</v>
      </c>
    </row>
    <row r="443" spans="1:6">
      <c r="A443" s="4" t="s">
        <v>685</v>
      </c>
      <c r="D443" s="6" t="n">
        <v>10840</v>
      </c>
    </row>
    <row r="444" spans="1:6">
      <c r="A444" s="4" t="s">
        <v>686</v>
      </c>
      <c r="B444" s="4" t="s">
        <v>692</v>
      </c>
      <c r="D444" s="5" t="n">
        <v>60704</v>
      </c>
    </row>
    <row r="445" spans="1:6">
      <c r="A445" s="4" t="s">
        <v>687</v>
      </c>
      <c r="B445" s="4" t="s">
        <v>693</v>
      </c>
      <c r="D445" s="6" t="n">
        <v>28618</v>
      </c>
    </row>
    <row r="446" spans="1:6">
      <c r="A446" s="4" t="s">
        <v>694</v>
      </c>
      <c r="D446" s="5" t="n">
        <v>-32086</v>
      </c>
    </row>
    <row r="447" spans="1:6">
      <c r="A447" s="4" t="s">
        <v>824</v>
      </c>
    </row>
    <row r="448" spans="1:6">
      <c r="A448" s="3" t="s">
        <v>676</v>
      </c>
    </row>
    <row r="449" spans="1:6">
      <c r="A449" s="4" t="s">
        <v>689</v>
      </c>
      <c r="D449" s="4" t="s">
        <v>825</v>
      </c>
    </row>
    <row r="450" spans="1:6">
      <c r="A450" s="4" t="s">
        <v>685</v>
      </c>
      <c r="D450" s="6" t="n">
        <v>3438</v>
      </c>
    </row>
    <row r="451" spans="1:6">
      <c r="A451" s="4" t="s">
        <v>686</v>
      </c>
      <c r="B451" s="4" t="s">
        <v>692</v>
      </c>
      <c r="D451" s="5" t="n">
        <v>19250</v>
      </c>
    </row>
    <row r="452" spans="1:6">
      <c r="A452" s="4" t="s">
        <v>687</v>
      </c>
      <c r="B452" s="4" t="s">
        <v>693</v>
      </c>
      <c r="D452" s="6" t="n">
        <v>7906</v>
      </c>
    </row>
    <row r="453" spans="1:6">
      <c r="A453" s="4" t="s">
        <v>694</v>
      </c>
      <c r="D453" s="5" t="n">
        <v>-11344</v>
      </c>
    </row>
    <row r="454" spans="1:6">
      <c r="A454" s="4" t="s">
        <v>826</v>
      </c>
    </row>
    <row r="455" spans="1:6">
      <c r="A455" s="3" t="s">
        <v>676</v>
      </c>
    </row>
    <row r="456" spans="1:6">
      <c r="A456" s="4" t="s">
        <v>689</v>
      </c>
      <c r="D456" s="4" t="s">
        <v>825</v>
      </c>
    </row>
    <row r="457" spans="1:6">
      <c r="A457" s="4" t="s">
        <v>685</v>
      </c>
      <c r="D457" s="6" t="n">
        <v>12327</v>
      </c>
    </row>
    <row r="458" spans="1:6">
      <c r="A458" s="4" t="s">
        <v>686</v>
      </c>
      <c r="B458" s="4" t="s">
        <v>692</v>
      </c>
      <c r="D458" s="5" t="n">
        <v>69028</v>
      </c>
    </row>
    <row r="459" spans="1:6">
      <c r="A459" s="4" t="s">
        <v>687</v>
      </c>
      <c r="B459" s="4" t="s">
        <v>693</v>
      </c>
      <c r="D459" s="6" t="n">
        <v>31186</v>
      </c>
    </row>
    <row r="460" spans="1:6">
      <c r="A460" s="4" t="s">
        <v>694</v>
      </c>
      <c r="D460" s="5" t="n">
        <v>-37842</v>
      </c>
    </row>
    <row r="461" spans="1:6">
      <c r="A461" s="4" t="s">
        <v>827</v>
      </c>
    </row>
    <row r="462" spans="1:6">
      <c r="A462" s="3" t="s">
        <v>676</v>
      </c>
    </row>
    <row r="463" spans="1:6">
      <c r="A463" s="4" t="s">
        <v>689</v>
      </c>
      <c r="D463" s="4" t="s">
        <v>828</v>
      </c>
    </row>
    <row r="464" spans="1:6">
      <c r="A464" s="4" t="s">
        <v>685</v>
      </c>
      <c r="D464" s="6" t="n">
        <v>11000</v>
      </c>
    </row>
    <row r="465" spans="1:6">
      <c r="A465" s="4" t="s">
        <v>686</v>
      </c>
      <c r="B465" s="4" t="s">
        <v>692</v>
      </c>
      <c r="D465" s="5" t="n">
        <v>61600</v>
      </c>
    </row>
    <row r="466" spans="1:6">
      <c r="A466" s="4" t="s">
        <v>687</v>
      </c>
      <c r="B466" s="4" t="s">
        <v>693</v>
      </c>
      <c r="D466" s="6" t="n">
        <v>25300</v>
      </c>
    </row>
    <row r="467" spans="1:6">
      <c r="A467" s="4" t="s">
        <v>694</v>
      </c>
      <c r="D467" s="5" t="n">
        <v>-36300</v>
      </c>
    </row>
    <row r="468" spans="1:6">
      <c r="A468" s="4" t="s">
        <v>829</v>
      </c>
    </row>
    <row r="469" spans="1:6">
      <c r="A469" s="3" t="s">
        <v>676</v>
      </c>
    </row>
    <row r="470" spans="1:6">
      <c r="A470" s="4" t="s">
        <v>689</v>
      </c>
      <c r="D470" s="4" t="s">
        <v>830</v>
      </c>
    </row>
    <row r="471" spans="1:6">
      <c r="A471" s="4" t="s">
        <v>685</v>
      </c>
      <c r="D471" s="6" t="n">
        <v>4774</v>
      </c>
    </row>
    <row r="472" spans="1:6">
      <c r="A472" s="4" t="s">
        <v>686</v>
      </c>
      <c r="B472" s="4" t="s">
        <v>692</v>
      </c>
      <c r="D472" s="5" t="n">
        <v>21006</v>
      </c>
    </row>
    <row r="473" spans="1:6">
      <c r="A473" s="4" t="s">
        <v>687</v>
      </c>
      <c r="B473" s="4" t="s">
        <v>693</v>
      </c>
      <c r="D473" s="6" t="n">
        <v>10503</v>
      </c>
    </row>
    <row r="474" spans="1:6">
      <c r="A474" s="4" t="s">
        <v>694</v>
      </c>
      <c r="D474" s="5" t="n">
        <v>-10503</v>
      </c>
    </row>
    <row r="475" spans="1:6">
      <c r="A475" s="4" t="s">
        <v>831</v>
      </c>
    </row>
    <row r="476" spans="1:6">
      <c r="A476" s="3" t="s">
        <v>676</v>
      </c>
    </row>
    <row r="477" spans="1:6">
      <c r="A477" s="4" t="s">
        <v>689</v>
      </c>
      <c r="D477" s="4" t="s">
        <v>832</v>
      </c>
    </row>
    <row r="478" spans="1:6">
      <c r="A478" s="4" t="s">
        <v>685</v>
      </c>
      <c r="D478" s="6" t="n">
        <v>14250</v>
      </c>
    </row>
    <row r="479" spans="1:6">
      <c r="A479" s="4" t="s">
        <v>686</v>
      </c>
      <c r="B479" s="4" t="s">
        <v>692</v>
      </c>
      <c r="D479" s="5" t="n">
        <v>62700</v>
      </c>
    </row>
    <row r="480" spans="1:6">
      <c r="A480" s="4" t="s">
        <v>687</v>
      </c>
      <c r="B480" s="4" t="s">
        <v>693</v>
      </c>
      <c r="D480" s="6" t="n">
        <v>28500</v>
      </c>
    </row>
    <row r="481" spans="1:6">
      <c r="A481" s="4" t="s">
        <v>694</v>
      </c>
      <c r="D481" s="5" t="n">
        <v>-34200</v>
      </c>
    </row>
    <row r="482" spans="1:6">
      <c r="A482" s="4" t="s">
        <v>833</v>
      </c>
    </row>
    <row r="483" spans="1:6">
      <c r="A483" s="3" t="s">
        <v>676</v>
      </c>
    </row>
    <row r="484" spans="1:6">
      <c r="A484" s="4" t="s">
        <v>689</v>
      </c>
      <c r="D484" s="4" t="s">
        <v>834</v>
      </c>
    </row>
    <row r="485" spans="1:6">
      <c r="A485" s="4" t="s">
        <v>685</v>
      </c>
      <c r="D485" s="6" t="n">
        <v>10626</v>
      </c>
    </row>
    <row r="486" spans="1:6">
      <c r="A486" s="4" t="s">
        <v>686</v>
      </c>
      <c r="B486" s="4" t="s">
        <v>692</v>
      </c>
      <c r="D486" s="5" t="n">
        <v>38253</v>
      </c>
    </row>
    <row r="487" spans="1:6">
      <c r="A487" s="4" t="s">
        <v>687</v>
      </c>
      <c r="B487" s="4" t="s">
        <v>693</v>
      </c>
      <c r="D487" s="6" t="n">
        <v>21039</v>
      </c>
    </row>
    <row r="488" spans="1:6">
      <c r="A488" s="4" t="s">
        <v>694</v>
      </c>
      <c r="D488" s="5" t="n">
        <v>-17214</v>
      </c>
    </row>
    <row r="489" spans="1:6">
      <c r="A489" s="4" t="s">
        <v>835</v>
      </c>
    </row>
    <row r="490" spans="1:6">
      <c r="A490" s="3" t="s">
        <v>676</v>
      </c>
    </row>
    <row r="491" spans="1:6">
      <c r="A491" s="4" t="s">
        <v>689</v>
      </c>
      <c r="D491" s="4" t="s">
        <v>533</v>
      </c>
    </row>
    <row r="492" spans="1:6">
      <c r="A492" s="4" t="s">
        <v>685</v>
      </c>
      <c r="D492" s="6" t="n">
        <v>18500</v>
      </c>
    </row>
    <row r="493" spans="1:6">
      <c r="A493" s="4" t="s">
        <v>686</v>
      </c>
      <c r="B493" s="4" t="s">
        <v>692</v>
      </c>
      <c r="D493" s="5" t="n">
        <v>88800</v>
      </c>
    </row>
    <row r="494" spans="1:6">
      <c r="A494" s="4" t="s">
        <v>687</v>
      </c>
      <c r="B494" s="4" t="s">
        <v>693</v>
      </c>
      <c r="D494" s="6" t="n">
        <v>22200</v>
      </c>
    </row>
    <row r="495" spans="1:6">
      <c r="A495" s="4" t="s">
        <v>694</v>
      </c>
      <c r="D495" s="5" t="n">
        <v>-66600</v>
      </c>
    </row>
    <row r="496" spans="1:6">
      <c r="A496" s="4" t="s">
        <v>836</v>
      </c>
    </row>
    <row r="497" spans="1:6">
      <c r="A497" s="3" t="s">
        <v>676</v>
      </c>
    </row>
    <row r="498" spans="1:6">
      <c r="A498" s="4" t="s">
        <v>689</v>
      </c>
      <c r="D498" s="4" t="s">
        <v>837</v>
      </c>
    </row>
    <row r="499" spans="1:6">
      <c r="A499" s="4" t="s">
        <v>685</v>
      </c>
      <c r="D499" s="6" t="n">
        <v>9581</v>
      </c>
    </row>
    <row r="500" spans="1:6">
      <c r="A500" s="4" t="s">
        <v>686</v>
      </c>
      <c r="B500" s="4" t="s">
        <v>692</v>
      </c>
      <c r="D500" s="5" t="n">
        <v>45988</v>
      </c>
    </row>
    <row r="501" spans="1:6">
      <c r="A501" s="4" t="s">
        <v>687</v>
      </c>
      <c r="B501" s="4" t="s">
        <v>693</v>
      </c>
      <c r="D501" s="6" t="n">
        <v>12647</v>
      </c>
    </row>
    <row r="502" spans="1:6">
      <c r="A502" s="4" t="s">
        <v>694</v>
      </c>
      <c r="D502" s="5" t="n">
        <v>-33341</v>
      </c>
    </row>
    <row r="503" spans="1:6">
      <c r="A503" s="4" t="s">
        <v>838</v>
      </c>
    </row>
    <row r="504" spans="1:6">
      <c r="A504" s="3" t="s">
        <v>676</v>
      </c>
    </row>
    <row r="505" spans="1:6">
      <c r="A505" s="4" t="s">
        <v>689</v>
      </c>
      <c r="D505" s="4" t="s">
        <v>839</v>
      </c>
    </row>
    <row r="506" spans="1:6">
      <c r="A506" s="4" t="s">
        <v>685</v>
      </c>
      <c r="D506" s="6" t="n">
        <v>10399</v>
      </c>
    </row>
    <row r="507" spans="1:6">
      <c r="A507" s="4" t="s">
        <v>686</v>
      </c>
      <c r="B507" s="4" t="s">
        <v>692</v>
      </c>
      <c r="D507" s="5" t="n">
        <v>41593</v>
      </c>
    </row>
    <row r="508" spans="1:6">
      <c r="A508" s="4" t="s">
        <v>687</v>
      </c>
      <c r="B508" s="4" t="s">
        <v>693</v>
      </c>
      <c r="D508" s="6" t="n">
        <v>13726</v>
      </c>
    </row>
    <row r="509" spans="1:6">
      <c r="A509" s="4" t="s">
        <v>694</v>
      </c>
      <c r="D509" s="5" t="n">
        <v>-27867</v>
      </c>
    </row>
    <row r="510" spans="1:6">
      <c r="A510" s="4" t="s">
        <v>840</v>
      </c>
    </row>
    <row r="511" spans="1:6">
      <c r="A511" s="3" t="s">
        <v>676</v>
      </c>
    </row>
    <row r="512" spans="1:6">
      <c r="A512" s="4" t="s">
        <v>689</v>
      </c>
      <c r="D512" s="4" t="s">
        <v>841</v>
      </c>
    </row>
    <row r="513" spans="1:6">
      <c r="A513" s="4" t="s">
        <v>685</v>
      </c>
      <c r="D513" s="6" t="n">
        <v>2723</v>
      </c>
    </row>
    <row r="514" spans="1:6">
      <c r="A514" s="4" t="s">
        <v>686</v>
      </c>
      <c r="B514" s="4" t="s">
        <v>692</v>
      </c>
      <c r="D514" s="5" t="n">
        <v>23956</v>
      </c>
    </row>
    <row r="515" spans="1:6">
      <c r="A515" s="4" t="s">
        <v>687</v>
      </c>
      <c r="B515" s="4" t="s">
        <v>693</v>
      </c>
      <c r="D515" s="6" t="n">
        <v>4192</v>
      </c>
    </row>
    <row r="516" spans="1:6">
      <c r="A516" s="4" t="s">
        <v>694</v>
      </c>
      <c r="D516" s="5" t="n">
        <v>-19764</v>
      </c>
    </row>
    <row r="517" spans="1:6">
      <c r="A517" s="4" t="s">
        <v>842</v>
      </c>
    </row>
    <row r="518" spans="1:6">
      <c r="A518" s="3" t="s">
        <v>676</v>
      </c>
    </row>
    <row r="519" spans="1:6">
      <c r="A519" s="4" t="s">
        <v>689</v>
      </c>
      <c r="D519" s="4" t="s">
        <v>843</v>
      </c>
    </row>
    <row r="520" spans="1:6">
      <c r="A520" s="4" t="s">
        <v>685</v>
      </c>
      <c r="D520" s="6" t="n">
        <v>13887</v>
      </c>
    </row>
    <row r="521" spans="1:6">
      <c r="A521" s="4" t="s">
        <v>686</v>
      </c>
      <c r="B521" s="4" t="s">
        <v>692</v>
      </c>
      <c r="D521" s="5" t="n">
        <v>116644</v>
      </c>
    </row>
    <row r="522" spans="1:6">
      <c r="A522" s="4" t="s">
        <v>687</v>
      </c>
      <c r="B522" s="4" t="s">
        <v>693</v>
      </c>
      <c r="D522" s="6" t="n">
        <v>15000</v>
      </c>
    </row>
    <row r="523" spans="1:6">
      <c r="A523" s="4" t="s">
        <v>694</v>
      </c>
      <c r="D523" s="5" t="n">
        <v>-101644</v>
      </c>
    </row>
    <row r="524" spans="1:6">
      <c r="A524" s="4" t="s">
        <v>844</v>
      </c>
    </row>
    <row r="525" spans="1:6">
      <c r="A525" s="3" t="s">
        <v>676</v>
      </c>
    </row>
    <row r="526" spans="1:6">
      <c r="A526" s="4" t="s">
        <v>689</v>
      </c>
      <c r="D526" s="4" t="s">
        <v>845</v>
      </c>
    </row>
    <row r="527" spans="1:6">
      <c r="A527" s="4" t="s">
        <v>685</v>
      </c>
      <c r="D527" s="6" t="n">
        <v>17073</v>
      </c>
    </row>
    <row r="528" spans="1:6">
      <c r="A528" s="4" t="s">
        <v>686</v>
      </c>
      <c r="B528" s="4" t="s">
        <v>692</v>
      </c>
      <c r="D528" s="5" t="n">
        <v>122922</v>
      </c>
    </row>
    <row r="529" spans="1:6">
      <c r="A529" s="4" t="s">
        <v>687</v>
      </c>
      <c r="B529" s="4" t="s">
        <v>693</v>
      </c>
      <c r="D529" s="6" t="n">
        <v>26292</v>
      </c>
    </row>
    <row r="530" spans="1:6">
      <c r="A530" s="4" t="s">
        <v>694</v>
      </c>
      <c r="D530" s="5" t="n">
        <v>-96631</v>
      </c>
    </row>
    <row r="531" spans="1:6">
      <c r="A531" s="4" t="s">
        <v>846</v>
      </c>
    </row>
    <row r="532" spans="1:6">
      <c r="A532" s="3" t="s">
        <v>676</v>
      </c>
    </row>
    <row r="533" spans="1:6">
      <c r="A533" s="4" t="s">
        <v>689</v>
      </c>
      <c r="D533" s="4" t="s">
        <v>845</v>
      </c>
    </row>
    <row r="534" spans="1:6">
      <c r="A534" s="4" t="s">
        <v>685</v>
      </c>
      <c r="D534" s="6" t="n">
        <v>10792</v>
      </c>
    </row>
    <row r="535" spans="1:6">
      <c r="A535" s="4" t="s">
        <v>686</v>
      </c>
      <c r="B535" s="4" t="s">
        <v>692</v>
      </c>
      <c r="D535" s="5" t="n">
        <v>43167</v>
      </c>
    </row>
    <row r="536" spans="1:6">
      <c r="A536" s="4" t="s">
        <v>687</v>
      </c>
      <c r="B536" s="4" t="s">
        <v>693</v>
      </c>
      <c r="D536" s="6" t="n">
        <v>12950</v>
      </c>
    </row>
    <row r="537" spans="1:6">
      <c r="A537" s="4" t="s">
        <v>694</v>
      </c>
      <c r="D537" s="5" t="n">
        <v>-30217</v>
      </c>
    </row>
    <row r="538" spans="1:6">
      <c r="A538" s="4" t="s">
        <v>847</v>
      </c>
    </row>
    <row r="539" spans="1:6">
      <c r="A539" s="3" t="s">
        <v>676</v>
      </c>
    </row>
    <row r="540" spans="1:6">
      <c r="A540" s="4" t="s">
        <v>689</v>
      </c>
      <c r="D540" s="4" t="s">
        <v>848</v>
      </c>
    </row>
    <row r="541" spans="1:6">
      <c r="A541" s="4" t="s">
        <v>685</v>
      </c>
      <c r="D541" s="6" t="n">
        <v>21250</v>
      </c>
    </row>
    <row r="542" spans="1:6">
      <c r="A542" s="4" t="s">
        <v>686</v>
      </c>
      <c r="B542" s="4" t="s">
        <v>692</v>
      </c>
      <c r="D542" s="5" t="n">
        <v>95200</v>
      </c>
    </row>
    <row r="543" spans="1:6">
      <c r="A543" s="4" t="s">
        <v>687</v>
      </c>
      <c r="B543" s="4" t="s">
        <v>693</v>
      </c>
      <c r="D543" s="6" t="n">
        <v>32725</v>
      </c>
    </row>
    <row r="544" spans="1:6">
      <c r="A544" s="4" t="s">
        <v>694</v>
      </c>
      <c r="D544" s="5" t="n">
        <v>-62475</v>
      </c>
    </row>
    <row r="545" spans="1:6">
      <c r="A545" s="4" t="s">
        <v>849</v>
      </c>
    </row>
    <row r="546" spans="1:6">
      <c r="A546" s="3" t="s">
        <v>676</v>
      </c>
    </row>
    <row r="547" spans="1:6">
      <c r="A547" s="4" t="s">
        <v>689</v>
      </c>
      <c r="D547" s="4" t="s">
        <v>850</v>
      </c>
    </row>
    <row r="548" spans="1:6">
      <c r="A548" s="4" t="s">
        <v>685</v>
      </c>
      <c r="D548" s="6" t="n">
        <v>16352</v>
      </c>
    </row>
    <row r="549" spans="1:6">
      <c r="A549" s="4" t="s">
        <v>686</v>
      </c>
      <c r="B549" s="4" t="s">
        <v>692</v>
      </c>
      <c r="D549" s="5" t="n">
        <v>77834</v>
      </c>
    </row>
    <row r="550" spans="1:6">
      <c r="A550" s="4" t="s">
        <v>687</v>
      </c>
      <c r="B550" s="4" t="s">
        <v>693</v>
      </c>
      <c r="D550" s="6" t="n">
        <v>35974</v>
      </c>
    </row>
    <row r="551" spans="1:6">
      <c r="A551" s="4" t="s">
        <v>694</v>
      </c>
      <c r="D551" s="5" t="n">
        <v>-41860</v>
      </c>
    </row>
    <row r="552" spans="1:6">
      <c r="A552" s="4" t="s">
        <v>851</v>
      </c>
    </row>
    <row r="553" spans="1:6">
      <c r="A553" s="3" t="s">
        <v>676</v>
      </c>
    </row>
    <row r="554" spans="1:6">
      <c r="A554" s="4" t="s">
        <v>689</v>
      </c>
      <c r="D554" s="4" t="s">
        <v>852</v>
      </c>
    </row>
    <row r="555" spans="1:6">
      <c r="A555" s="4" t="s">
        <v>685</v>
      </c>
      <c r="D555" s="6" t="n">
        <v>18121</v>
      </c>
    </row>
    <row r="556" spans="1:6">
      <c r="A556" s="4" t="s">
        <v>686</v>
      </c>
      <c r="B556" s="4" t="s">
        <v>692</v>
      </c>
      <c r="D556" s="5" t="n">
        <v>79729</v>
      </c>
    </row>
    <row r="557" spans="1:6">
      <c r="A557" s="4" t="s">
        <v>687</v>
      </c>
      <c r="B557" s="4" t="s">
        <v>693</v>
      </c>
      <c r="D557" s="6" t="n">
        <v>31892</v>
      </c>
    </row>
    <row r="558" spans="1:6">
      <c r="A558" s="4" t="s">
        <v>694</v>
      </c>
      <c r="D558" s="5" t="n">
        <v>-47837</v>
      </c>
    </row>
    <row r="559" spans="1:6">
      <c r="A559" s="4" t="s">
        <v>853</v>
      </c>
    </row>
    <row r="560" spans="1:6">
      <c r="A560" s="3" t="s">
        <v>676</v>
      </c>
    </row>
    <row r="561" spans="1:6">
      <c r="A561" s="4" t="s">
        <v>689</v>
      </c>
      <c r="D561" s="4" t="s">
        <v>854</v>
      </c>
    </row>
    <row r="562" spans="1:6">
      <c r="A562" s="4" t="s">
        <v>685</v>
      </c>
      <c r="D562" s="6" t="n">
        <v>15132</v>
      </c>
    </row>
    <row r="563" spans="1:6">
      <c r="A563" s="4" t="s">
        <v>686</v>
      </c>
      <c r="B563" s="4" t="s">
        <v>692</v>
      </c>
      <c r="D563" s="5" t="n">
        <v>54474</v>
      </c>
    </row>
    <row r="564" spans="1:6">
      <c r="A564" s="4" t="s">
        <v>687</v>
      </c>
      <c r="B564" s="4" t="s">
        <v>693</v>
      </c>
      <c r="D564" s="6" t="n">
        <v>26632</v>
      </c>
    </row>
    <row r="565" spans="1:6">
      <c r="A565" s="4" t="s">
        <v>694</v>
      </c>
      <c r="D565" s="5" t="n">
        <v>-27842</v>
      </c>
    </row>
    <row r="566" spans="1:6">
      <c r="A566" s="4" t="s">
        <v>855</v>
      </c>
    </row>
    <row r="567" spans="1:6">
      <c r="A567" s="3" t="s">
        <v>676</v>
      </c>
    </row>
    <row r="568" spans="1:6">
      <c r="A568" s="4" t="s">
        <v>689</v>
      </c>
      <c r="D568" s="4" t="s">
        <v>854</v>
      </c>
    </row>
    <row r="569" spans="1:6">
      <c r="A569" s="4" t="s">
        <v>685</v>
      </c>
      <c r="D569" s="6" t="n">
        <v>22500</v>
      </c>
    </row>
    <row r="570" spans="1:6">
      <c r="A570" s="4" t="s">
        <v>686</v>
      </c>
      <c r="B570" s="4" t="s">
        <v>692</v>
      </c>
      <c r="D570" s="5" t="n">
        <v>90000</v>
      </c>
    </row>
    <row r="571" spans="1:6">
      <c r="A571" s="4" t="s">
        <v>687</v>
      </c>
      <c r="B571" s="4" t="s">
        <v>693</v>
      </c>
      <c r="D571" s="6" t="n">
        <v>39600</v>
      </c>
    </row>
    <row r="572" spans="1:6">
      <c r="A572" s="4" t="s">
        <v>694</v>
      </c>
      <c r="D572" s="5" t="n">
        <v>-50400</v>
      </c>
    </row>
    <row r="573" spans="1:6">
      <c r="A573" s="4" t="s">
        <v>856</v>
      </c>
    </row>
    <row r="574" spans="1:6">
      <c r="A574" s="3" t="s">
        <v>676</v>
      </c>
    </row>
    <row r="575" spans="1:6">
      <c r="A575" s="4" t="s">
        <v>689</v>
      </c>
      <c r="D575" s="4" t="s">
        <v>857</v>
      </c>
    </row>
    <row r="576" spans="1:6">
      <c r="A576" s="4" t="s">
        <v>685</v>
      </c>
      <c r="D576" s="6" t="n">
        <v>9705</v>
      </c>
    </row>
    <row r="577" spans="1:6">
      <c r="A577" s="4" t="s">
        <v>686</v>
      </c>
      <c r="B577" s="4" t="s">
        <v>692</v>
      </c>
      <c r="D577" s="5" t="n">
        <v>34936</v>
      </c>
    </row>
    <row r="578" spans="1:6">
      <c r="A578" s="4" t="s">
        <v>687</v>
      </c>
      <c r="B578" s="4" t="s">
        <v>693</v>
      </c>
      <c r="D578" s="6" t="n">
        <v>14945</v>
      </c>
    </row>
    <row r="579" spans="1:6">
      <c r="A579" s="4" t="s">
        <v>694</v>
      </c>
      <c r="D579" s="5" t="n">
        <v>-19991</v>
      </c>
    </row>
    <row r="580" spans="1:6">
      <c r="A580" s="4" t="s">
        <v>858</v>
      </c>
    </row>
    <row r="581" spans="1:6">
      <c r="A581" s="3" t="s">
        <v>676</v>
      </c>
    </row>
    <row r="582" spans="1:6">
      <c r="A582" s="4" t="s">
        <v>689</v>
      </c>
      <c r="D582" s="4" t="s">
        <v>859</v>
      </c>
    </row>
    <row r="583" spans="1:6">
      <c r="A583" s="4" t="s">
        <v>685</v>
      </c>
      <c r="D583" s="6" t="n">
        <v>43428</v>
      </c>
    </row>
    <row r="584" spans="1:6">
      <c r="A584" s="4" t="s">
        <v>686</v>
      </c>
      <c r="B584" s="4" t="s">
        <v>692</v>
      </c>
      <c r="D584" s="5" t="n">
        <v>121598</v>
      </c>
    </row>
    <row r="585" spans="1:6">
      <c r="A585" s="4" t="s">
        <v>687</v>
      </c>
      <c r="B585" s="4" t="s">
        <v>693</v>
      </c>
      <c r="D585" s="6" t="n">
        <v>86856</v>
      </c>
    </row>
    <row r="586" spans="1:6">
      <c r="A586" s="4" t="s">
        <v>694</v>
      </c>
      <c r="D586" s="5" t="n">
        <v>-34742</v>
      </c>
    </row>
    <row r="587" spans="1:6">
      <c r="A587" s="4" t="s">
        <v>860</v>
      </c>
    </row>
    <row r="588" spans="1:6">
      <c r="A588" s="3" t="s">
        <v>676</v>
      </c>
    </row>
    <row r="589" spans="1:6">
      <c r="A589" s="4" t="s">
        <v>689</v>
      </c>
      <c r="D589" s="4" t="s">
        <v>861</v>
      </c>
    </row>
    <row r="590" spans="1:6">
      <c r="A590" s="4" t="s">
        <v>685</v>
      </c>
      <c r="D590" s="6" t="n">
        <v>8851</v>
      </c>
    </row>
    <row r="591" spans="1:6">
      <c r="A591" s="4" t="s">
        <v>686</v>
      </c>
      <c r="B591" s="4" t="s">
        <v>692</v>
      </c>
      <c r="D591" s="5" t="n">
        <v>31861</v>
      </c>
    </row>
    <row r="592" spans="1:6">
      <c r="A592" s="4" t="s">
        <v>687</v>
      </c>
      <c r="B592" s="4" t="s">
        <v>693</v>
      </c>
      <c r="D592" s="6" t="n">
        <v>15576</v>
      </c>
    </row>
    <row r="593" spans="1:6">
      <c r="A593" s="4" t="s">
        <v>694</v>
      </c>
      <c r="D593" s="5" t="n">
        <v>-16285</v>
      </c>
    </row>
    <row r="594" spans="1:6">
      <c r="A594" s="4" t="s">
        <v>117</v>
      </c>
    </row>
    <row r="595" spans="1:6">
      <c r="A595" s="3" t="s">
        <v>676</v>
      </c>
    </row>
    <row r="596" spans="1:6">
      <c r="A596" s="4" t="s">
        <v>685</v>
      </c>
      <c r="D596" s="6" t="n">
        <v>572547</v>
      </c>
      <c r="E596" s="6" t="n">
        <v>17072</v>
      </c>
    </row>
    <row r="597" spans="1:6">
      <c r="A597" s="4" t="s">
        <v>686</v>
      </c>
      <c r="B597" s="4" t="s">
        <v>692</v>
      </c>
      <c r="D597" s="5" t="n">
        <v>4315958</v>
      </c>
      <c r="E597" s="5" t="n">
        <v>797287</v>
      </c>
    </row>
    <row r="598" spans="1:6">
      <c r="A598" s="4" t="s">
        <v>687</v>
      </c>
      <c r="B598" s="4" t="s">
        <v>693</v>
      </c>
      <c r="D598" s="6" t="n">
        <v>1302077</v>
      </c>
      <c r="E598" s="6" t="n">
        <v>775137</v>
      </c>
    </row>
    <row r="599" spans="1:6">
      <c r="A599" s="4" t="s">
        <v>694</v>
      </c>
      <c r="D599" s="5" t="n">
        <v>-3013881</v>
      </c>
      <c r="E599" s="5" t="n">
        <v>-22150</v>
      </c>
    </row>
    <row r="600" spans="1:6"/>
    <row r="601" spans="1:6">
      <c r="A601" s="4" t="s">
        <v>409</v>
      </c>
      <c r="B601" s="4" t="s">
        <v>862</v>
      </c>
    </row>
    <row r="602" spans="1:6">
      <c r="A602" s="4" t="s">
        <v>692</v>
      </c>
      <c r="B602" s="4" t="s">
        <v>863</v>
      </c>
    </row>
    <row r="603" spans="1:6">
      <c r="A603" s="4" t="s">
        <v>693</v>
      </c>
      <c r="B603" s="4" t="s">
        <v>864</v>
      </c>
    </row>
  </sheetData>
  <mergeCells count="6">
    <mergeCell ref="A1:B1"/>
    <mergeCell ref="E1:F1"/>
    <mergeCell ref="A600:E600"/>
    <mergeCell ref="B601:E601"/>
    <mergeCell ref="B602:E602"/>
    <mergeCell ref="B603:E60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5</v>
      </c>
      <c r="B1" s="2" t="s">
        <v>1</v>
      </c>
    </row>
    <row r="2" spans="1:5">
      <c r="B2" s="2" t="s">
        <v>866</v>
      </c>
      <c r="C2" s="2" t="s">
        <v>394</v>
      </c>
      <c r="D2" s="2" t="s">
        <v>867</v>
      </c>
      <c r="E2" s="2" t="s">
        <v>868</v>
      </c>
    </row>
    <row r="3" spans="1:5">
      <c r="A3" s="4" t="s">
        <v>869</v>
      </c>
    </row>
    <row r="4" spans="1:5">
      <c r="A4" s="3" t="s">
        <v>870</v>
      </c>
    </row>
    <row r="5" spans="1:5">
      <c r="A5" s="4" t="s">
        <v>871</v>
      </c>
      <c r="B5" s="5" t="n">
        <v>139835</v>
      </c>
      <c r="C5" s="5" t="n">
        <v>204929</v>
      </c>
    </row>
    <row r="6" spans="1:5">
      <c r="A6" s="4" t="s">
        <v>872</v>
      </c>
      <c r="B6" s="6" t="n">
        <v>200000</v>
      </c>
      <c r="C6" s="6" t="n">
        <v>200000</v>
      </c>
    </row>
    <row r="7" spans="1:5">
      <c r="A7" s="4" t="s">
        <v>873</v>
      </c>
    </row>
    <row r="8" spans="1:5">
      <c r="A8" s="3" t="s">
        <v>870</v>
      </c>
    </row>
    <row r="9" spans="1:5">
      <c r="A9" s="4" t="s">
        <v>871</v>
      </c>
      <c r="B9" s="6" t="n">
        <v>12791</v>
      </c>
      <c r="C9" s="6" t="n">
        <v>22280</v>
      </c>
    </row>
    <row r="10" spans="1:5">
      <c r="A10" s="4" t="s">
        <v>874</v>
      </c>
    </row>
    <row r="11" spans="1:5">
      <c r="A11" s="3" t="s">
        <v>870</v>
      </c>
    </row>
    <row r="12" spans="1:5">
      <c r="A12" s="4" t="s">
        <v>871</v>
      </c>
      <c r="D12" s="5" t="n">
        <v>190764</v>
      </c>
      <c r="E12" s="5" t="n">
        <v>257084</v>
      </c>
    </row>
    <row r="13" spans="1:5">
      <c r="A13" s="4" t="s">
        <v>875</v>
      </c>
    </row>
    <row r="14" spans="1:5">
      <c r="A14" s="3" t="s">
        <v>870</v>
      </c>
    </row>
    <row r="15" spans="1:5">
      <c r="A15" s="4" t="s">
        <v>871</v>
      </c>
      <c r="D15" s="5" t="n">
        <v>17450</v>
      </c>
      <c r="E15" s="5" t="n">
        <v>27950</v>
      </c>
    </row>
    <row r="16" spans="1:5">
      <c r="A16" s="4" t="s">
        <v>876</v>
      </c>
    </row>
    <row r="17" spans="1:5">
      <c r="A17" s="3" t="s">
        <v>870</v>
      </c>
    </row>
    <row r="18" spans="1:5">
      <c r="A18" s="4" t="s">
        <v>871</v>
      </c>
      <c r="B18" s="4" t="s">
        <v>45</v>
      </c>
      <c r="C18" s="5" t="n">
        <v>528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21"/>
  </cols>
  <sheetData>
    <row r="1" spans="1:4">
      <c r="A1" s="1" t="s">
        <v>877</v>
      </c>
      <c r="B1" s="2" t="s">
        <v>1</v>
      </c>
    </row>
    <row r="2" spans="1:4">
      <c r="B2" s="2" t="s">
        <v>866</v>
      </c>
      <c r="C2" s="2" t="s">
        <v>867</v>
      </c>
      <c r="D2" s="2" t="s">
        <v>394</v>
      </c>
    </row>
    <row r="3" spans="1:4">
      <c r="A3" s="4" t="s">
        <v>878</v>
      </c>
      <c r="B3" s="4" t="s">
        <v>879</v>
      </c>
      <c r="C3" s="4" t="s">
        <v>879</v>
      </c>
    </row>
    <row r="4" spans="1:4">
      <c r="A4" s="4" t="s">
        <v>880</v>
      </c>
      <c r="B4" s="4" t="s">
        <v>881</v>
      </c>
      <c r="C4" s="4" t="s">
        <v>881</v>
      </c>
    </row>
    <row r="5" spans="1:4">
      <c r="A5" s="4" t="s">
        <v>56</v>
      </c>
      <c r="B5" s="4" t="s">
        <v>45</v>
      </c>
      <c r="D5" s="5" t="n">
        <v>165523</v>
      </c>
    </row>
    <row r="6" spans="1:4">
      <c r="A6" s="4" t="s">
        <v>882</v>
      </c>
      <c r="B6" s="5" t="n">
        <v>-89037</v>
      </c>
      <c r="D6" s="5" t="n">
        <v>90284</v>
      </c>
    </row>
    <row r="7" spans="1:4">
      <c r="A7" s="4" t="s">
        <v>883</v>
      </c>
    </row>
    <row r="8" spans="1:4">
      <c r="A8" s="4" t="s">
        <v>884</v>
      </c>
      <c r="C8" s="5" t="n">
        <v>465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5</v>
      </c>
      <c r="B1" s="2" t="s">
        <v>1</v>
      </c>
    </row>
    <row r="2" spans="1:3">
      <c r="B2" s="2" t="s">
        <v>2</v>
      </c>
      <c r="C2" s="2" t="s">
        <v>38</v>
      </c>
    </row>
    <row r="3" spans="1:3">
      <c r="A3" s="3" t="s">
        <v>211</v>
      </c>
    </row>
    <row r="4" spans="1:3">
      <c r="A4" s="4" t="s">
        <v>886</v>
      </c>
      <c r="B4" s="5" t="n">
        <v>165523</v>
      </c>
      <c r="C4" s="5" t="n">
        <v>111715</v>
      </c>
    </row>
    <row r="5" spans="1:3">
      <c r="A5" s="4" t="s">
        <v>887</v>
      </c>
      <c r="B5" s="4" t="s">
        <v>45</v>
      </c>
      <c r="C5" s="6" t="n">
        <v>99699</v>
      </c>
    </row>
    <row r="6" spans="1:3">
      <c r="A6" s="4" t="s">
        <v>888</v>
      </c>
      <c r="B6" s="6" t="n">
        <v>-71284</v>
      </c>
      <c r="C6" s="6" t="n">
        <v>-45891</v>
      </c>
    </row>
    <row r="7" spans="1:3">
      <c r="A7" s="4" t="s">
        <v>889</v>
      </c>
      <c r="B7" s="6" t="n">
        <v>-94239</v>
      </c>
      <c r="C7" s="4" t="s">
        <v>45</v>
      </c>
    </row>
    <row r="8" spans="1:3">
      <c r="A8" s="4" t="s">
        <v>890</v>
      </c>
      <c r="B8" s="4" t="s">
        <v>45</v>
      </c>
      <c r="C8" s="5" t="n">
        <v>1655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891</v>
      </c>
      <c r="B1" s="2" t="s">
        <v>892</v>
      </c>
      <c r="C1" s="2" t="s">
        <v>672</v>
      </c>
      <c r="D1" s="2" t="s">
        <v>893</v>
      </c>
      <c r="E1" s="2" t="s">
        <v>460</v>
      </c>
      <c r="F1" s="2" t="s">
        <v>894</v>
      </c>
      <c r="G1" s="2" t="s">
        <v>895</v>
      </c>
      <c r="H1" s="2" t="s">
        <v>2</v>
      </c>
      <c r="I1" s="2" t="s">
        <v>896</v>
      </c>
    </row>
    <row r="2" spans="1:9">
      <c r="A2" s="4" t="s">
        <v>897</v>
      </c>
      <c r="C2" s="5" t="n">
        <v>270000</v>
      </c>
    </row>
    <row r="3" spans="1:9">
      <c r="A3" s="4" t="s">
        <v>625</v>
      </c>
      <c r="C3" s="6" t="n">
        <v>1848130</v>
      </c>
    </row>
    <row r="4" spans="1:9">
      <c r="A4" s="4" t="s">
        <v>339</v>
      </c>
    </row>
    <row r="5" spans="1:9">
      <c r="A5" s="4" t="s">
        <v>897</v>
      </c>
      <c r="H5" s="5" t="n">
        <v>200000</v>
      </c>
    </row>
    <row r="6" spans="1:9">
      <c r="A6" s="4" t="s">
        <v>342</v>
      </c>
    </row>
    <row r="7" spans="1:9">
      <c r="A7" s="4" t="s">
        <v>897</v>
      </c>
      <c r="H7" s="5" t="n">
        <v>1000000</v>
      </c>
    </row>
    <row r="8" spans="1:9">
      <c r="A8" s="4" t="s">
        <v>898</v>
      </c>
    </row>
    <row r="9" spans="1:9">
      <c r="A9" s="4" t="s">
        <v>899</v>
      </c>
      <c r="C9" s="5" t="n">
        <v>72000</v>
      </c>
    </row>
    <row r="10" spans="1:9">
      <c r="A10" s="4" t="s">
        <v>900</v>
      </c>
    </row>
    <row r="11" spans="1:9">
      <c r="A11" s="4" t="s">
        <v>899</v>
      </c>
      <c r="G11" s="5" t="n">
        <v>27335</v>
      </c>
    </row>
    <row r="12" spans="1:9">
      <c r="A12" s="4" t="s">
        <v>901</v>
      </c>
      <c r="G12" s="6" t="n">
        <v>4939</v>
      </c>
    </row>
    <row r="13" spans="1:9">
      <c r="A13" s="4" t="s">
        <v>902</v>
      </c>
      <c r="G13" s="5" t="n">
        <v>46533</v>
      </c>
    </row>
    <row r="14" spans="1:9">
      <c r="A14" s="4" t="s">
        <v>903</v>
      </c>
    </row>
    <row r="15" spans="1:9">
      <c r="A15" s="4" t="s">
        <v>423</v>
      </c>
      <c r="E15" s="5" t="n">
        <v>261389</v>
      </c>
    </row>
    <row r="16" spans="1:9">
      <c r="A16" s="4" t="s">
        <v>897</v>
      </c>
      <c r="E16" s="5" t="n">
        <v>250000</v>
      </c>
    </row>
    <row r="17" spans="1:9">
      <c r="A17" s="4" t="s">
        <v>904</v>
      </c>
    </row>
    <row r="18" spans="1:9">
      <c r="A18" s="4" t="s">
        <v>423</v>
      </c>
      <c r="F18" s="5" t="n">
        <v>75000</v>
      </c>
    </row>
    <row r="19" spans="1:9">
      <c r="A19" s="4" t="s">
        <v>897</v>
      </c>
      <c r="F19" s="5" t="n">
        <v>306681</v>
      </c>
    </row>
    <row r="20" spans="1:9">
      <c r="A20" s="4" t="s">
        <v>905</v>
      </c>
      <c r="D20" s="5" t="n">
        <v>58167</v>
      </c>
    </row>
    <row r="21" spans="1:9">
      <c r="A21" s="4" t="s">
        <v>906</v>
      </c>
    </row>
    <row r="22" spans="1:9">
      <c r="A22" s="4" t="s">
        <v>901</v>
      </c>
      <c r="B22" s="5" t="n">
        <v>172845</v>
      </c>
    </row>
    <row r="23" spans="1:9">
      <c r="A23" s="4" t="s">
        <v>423</v>
      </c>
      <c r="I23" s="5" t="n">
        <v>13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7</v>
      </c>
      <c r="B1" s="2" t="s">
        <v>1</v>
      </c>
    </row>
    <row r="2" spans="1:3">
      <c r="B2" s="2" t="s">
        <v>2</v>
      </c>
      <c r="C2" s="2" t="s">
        <v>38</v>
      </c>
    </row>
    <row r="3" spans="1:3">
      <c r="A3" s="4" t="s">
        <v>908</v>
      </c>
      <c r="B3" s="5" t="n">
        <v>-42054821</v>
      </c>
      <c r="C3" s="5" t="n">
        <v>-32229417</v>
      </c>
    </row>
    <row r="4" spans="1:3">
      <c r="A4" s="4" t="s">
        <v>909</v>
      </c>
      <c r="B4" s="6" t="n">
        <v>-9825404</v>
      </c>
      <c r="C4" s="6" t="n">
        <v>-4116831</v>
      </c>
    </row>
    <row r="5" spans="1:3">
      <c r="A5" s="4" t="s">
        <v>910</v>
      </c>
      <c r="B5" s="5" t="n">
        <v>-9233265</v>
      </c>
      <c r="C5" s="6" t="n">
        <v>-4540233</v>
      </c>
    </row>
    <row r="6" spans="1:3">
      <c r="A6" s="4" t="s">
        <v>911</v>
      </c>
    </row>
    <row r="7" spans="1:3">
      <c r="A7" s="4" t="s">
        <v>908</v>
      </c>
      <c r="C7" s="6" t="n">
        <v>-1819564</v>
      </c>
    </row>
    <row r="8" spans="1:3">
      <c r="A8" s="4" t="s">
        <v>909</v>
      </c>
      <c r="C8" s="6" t="n">
        <v>-484759</v>
      </c>
    </row>
    <row r="9" spans="1:3">
      <c r="A9" s="4" t="s">
        <v>910</v>
      </c>
      <c r="C9" s="5" t="n">
        <v>-720424</v>
      </c>
    </row>
    <row r="10" spans="1:3">
      <c r="A10" s="4" t="s">
        <v>912</v>
      </c>
      <c r="C10" s="8" t="n">
        <v>43.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8</v>
      </c>
    </row>
    <row r="3" spans="1:3">
      <c r="A3" s="4" t="s">
        <v>353</v>
      </c>
      <c r="B3" s="5" t="n">
        <v>2188354</v>
      </c>
      <c r="C3" s="5" t="n">
        <v>1676155</v>
      </c>
    </row>
    <row r="4" spans="1:3">
      <c r="A4" s="4" t="s">
        <v>914</v>
      </c>
      <c r="B4" s="6" t="n">
        <v>7021046</v>
      </c>
      <c r="C4" s="6" t="n">
        <v>8546601</v>
      </c>
    </row>
    <row r="5" spans="1:3">
      <c r="A5" s="4" t="s">
        <v>915</v>
      </c>
      <c r="C5" s="6" t="n">
        <v>8546601</v>
      </c>
    </row>
    <row r="6" spans="1:3">
      <c r="A6" s="4" t="s">
        <v>908</v>
      </c>
      <c r="B6" s="6" t="n">
        <v>-42054821</v>
      </c>
      <c r="C6" s="6" t="n">
        <v>-32229417</v>
      </c>
    </row>
    <row r="7" spans="1:3">
      <c r="A7" s="4" t="s">
        <v>916</v>
      </c>
      <c r="C7" s="4" t="s">
        <v>45</v>
      </c>
    </row>
    <row r="8" spans="1:3">
      <c r="A8" s="4" t="s">
        <v>917</v>
      </c>
      <c r="C8" s="6" t="n">
        <v>-13742617</v>
      </c>
    </row>
    <row r="9" spans="1:3">
      <c r="A9" s="4" t="s">
        <v>149</v>
      </c>
      <c r="B9" s="6" t="n">
        <v>1005458</v>
      </c>
      <c r="C9" s="6" t="n">
        <v>-824986</v>
      </c>
    </row>
    <row r="10" spans="1:3">
      <c r="A10" s="4" t="s">
        <v>918</v>
      </c>
      <c r="B10" s="6" t="n">
        <v>-8641587</v>
      </c>
      <c r="C10" s="6" t="n">
        <v>-2471961</v>
      </c>
    </row>
    <row r="11" spans="1:3">
      <c r="A11" s="4" t="s">
        <v>919</v>
      </c>
      <c r="B11" s="6" t="n">
        <v>-9825404</v>
      </c>
      <c r="C11" s="6" t="n">
        <v>-4116831</v>
      </c>
    </row>
    <row r="12" spans="1:3">
      <c r="A12" s="4" t="s">
        <v>920</v>
      </c>
      <c r="C12" s="4" t="s">
        <v>45</v>
      </c>
    </row>
    <row r="13" spans="1:3">
      <c r="A13" s="4" t="s">
        <v>115</v>
      </c>
      <c r="B13" s="5" t="n">
        <v>-9233265</v>
      </c>
      <c r="C13" s="6" t="n">
        <v>-4540233</v>
      </c>
    </row>
    <row r="14" spans="1:3">
      <c r="A14" s="4" t="s">
        <v>921</v>
      </c>
    </row>
    <row r="15" spans="1:3">
      <c r="A15" s="4" t="s">
        <v>353</v>
      </c>
      <c r="C15" s="6" t="n">
        <v>1191396</v>
      </c>
    </row>
    <row r="16" spans="1:3">
      <c r="A16" s="4" t="s">
        <v>914</v>
      </c>
      <c r="C16" s="6" t="n">
        <v>8061842</v>
      </c>
    </row>
    <row r="17" spans="1:3">
      <c r="A17" s="4" t="s">
        <v>915</v>
      </c>
      <c r="C17" s="6" t="n">
        <v>8061842</v>
      </c>
    </row>
    <row r="18" spans="1:3">
      <c r="A18" s="4" t="s">
        <v>908</v>
      </c>
      <c r="C18" s="6" t="n">
        <v>-30409853</v>
      </c>
    </row>
    <row r="19" spans="1:3">
      <c r="A19" s="4" t="s">
        <v>916</v>
      </c>
      <c r="C19" s="6" t="n">
        <v>-1334805</v>
      </c>
    </row>
    <row r="20" spans="1:3">
      <c r="A20" s="4" t="s">
        <v>917</v>
      </c>
      <c r="C20" s="6" t="n">
        <v>-13257858</v>
      </c>
    </row>
    <row r="21" spans="1:3">
      <c r="A21" s="4" t="s">
        <v>149</v>
      </c>
      <c r="C21" s="6" t="n">
        <v>-340227</v>
      </c>
    </row>
    <row r="22" spans="1:3">
      <c r="A22" s="4" t="s">
        <v>918</v>
      </c>
      <c r="C22" s="6" t="n">
        <v>-1987202</v>
      </c>
    </row>
    <row r="23" spans="1:3">
      <c r="A23" s="4" t="s">
        <v>919</v>
      </c>
      <c r="C23" s="6" t="n">
        <v>-3632072</v>
      </c>
    </row>
    <row r="24" spans="1:3">
      <c r="A24" s="4" t="s">
        <v>920</v>
      </c>
      <c r="C24" s="6" t="n">
        <v>235665</v>
      </c>
    </row>
    <row r="25" spans="1:3">
      <c r="A25" s="4" t="s">
        <v>115</v>
      </c>
      <c r="C25" s="6" t="n">
        <v>-3819809</v>
      </c>
    </row>
    <row r="26" spans="1:3">
      <c r="A26" s="4" t="s">
        <v>911</v>
      </c>
    </row>
    <row r="27" spans="1:3">
      <c r="A27" s="4" t="s">
        <v>353</v>
      </c>
      <c r="C27" s="6" t="n">
        <v>484759</v>
      </c>
    </row>
    <row r="28" spans="1:3">
      <c r="A28" s="4" t="s">
        <v>914</v>
      </c>
      <c r="C28" s="6" t="n">
        <v>484759</v>
      </c>
    </row>
    <row r="29" spans="1:3">
      <c r="A29" s="4" t="s">
        <v>915</v>
      </c>
      <c r="C29" s="6" t="n">
        <v>484759</v>
      </c>
    </row>
    <row r="30" spans="1:3">
      <c r="A30" s="4" t="s">
        <v>908</v>
      </c>
      <c r="C30" s="6" t="n">
        <v>-1819564</v>
      </c>
    </row>
    <row r="31" spans="1:3">
      <c r="A31" s="4" t="s">
        <v>916</v>
      </c>
      <c r="C31" s="6" t="n">
        <v>1334805</v>
      </c>
    </row>
    <row r="32" spans="1:3">
      <c r="A32" s="4" t="s">
        <v>917</v>
      </c>
      <c r="C32" s="6" t="n">
        <v>-484759</v>
      </c>
    </row>
    <row r="33" spans="1:3">
      <c r="A33" s="4" t="s">
        <v>149</v>
      </c>
      <c r="C33" s="6" t="n">
        <v>-484759</v>
      </c>
    </row>
    <row r="34" spans="1:3">
      <c r="A34" s="4" t="s">
        <v>918</v>
      </c>
      <c r="C34" s="6" t="n">
        <v>-484759</v>
      </c>
    </row>
    <row r="35" spans="1:3">
      <c r="A35" s="4" t="s">
        <v>919</v>
      </c>
      <c r="C35" s="6" t="n">
        <v>-484759</v>
      </c>
    </row>
    <row r="36" spans="1:3">
      <c r="A36" s="4" t="s">
        <v>920</v>
      </c>
      <c r="C36" s="6" t="n">
        <v>-235665</v>
      </c>
    </row>
    <row r="37" spans="1:3">
      <c r="A37" s="4" t="s">
        <v>115</v>
      </c>
      <c r="C37" s="5" t="n">
        <v>-7204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2</v>
      </c>
      <c r="C2" s="2" t="s">
        <v>38</v>
      </c>
    </row>
    <row r="3" spans="1:3">
      <c r="A3" s="3" t="s">
        <v>142</v>
      </c>
    </row>
    <row r="4" spans="1:3">
      <c r="A4" s="4" t="s">
        <v>106</v>
      </c>
      <c r="B4" s="5" t="n">
        <v>-9825404</v>
      </c>
      <c r="C4" s="5" t="n">
        <v>-4116831</v>
      </c>
    </row>
    <row r="5" spans="1:3">
      <c r="A5" s="3" t="s">
        <v>143</v>
      </c>
    </row>
    <row r="6" spans="1:3">
      <c r="A6" s="4" t="s">
        <v>144</v>
      </c>
      <c r="B6" s="6" t="n">
        <v>13649</v>
      </c>
      <c r="C6" s="6" t="n">
        <v>29681</v>
      </c>
    </row>
    <row r="7" spans="1:3">
      <c r="A7" s="4" t="s">
        <v>145</v>
      </c>
      <c r="B7" s="6" t="n">
        <v>146292</v>
      </c>
      <c r="C7" s="4" t="s">
        <v>45</v>
      </c>
    </row>
    <row r="8" spans="1:3">
      <c r="A8" s="4" t="s">
        <v>146</v>
      </c>
      <c r="B8" s="4" t="s">
        <v>45</v>
      </c>
      <c r="C8" s="6" t="n">
        <v>5359</v>
      </c>
    </row>
    <row r="9" spans="1:3">
      <c r="A9" s="4" t="s">
        <v>147</v>
      </c>
      <c r="B9" s="6" t="n">
        <v>261220</v>
      </c>
      <c r="C9" s="4" t="s">
        <v>45</v>
      </c>
    </row>
    <row r="10" spans="1:3">
      <c r="A10" s="4" t="s">
        <v>148</v>
      </c>
      <c r="B10" s="6" t="n">
        <v>1742705</v>
      </c>
      <c r="C10" s="6" t="n">
        <v>950613</v>
      </c>
    </row>
    <row r="11" spans="1:3">
      <c r="A11" s="4" t="s">
        <v>149</v>
      </c>
      <c r="B11" s="6" t="n">
        <v>-1005458</v>
      </c>
      <c r="C11" s="6" t="n">
        <v>824986</v>
      </c>
    </row>
    <row r="12" spans="1:3">
      <c r="A12" s="4" t="s">
        <v>150</v>
      </c>
      <c r="B12" s="6" t="n">
        <v>61059</v>
      </c>
      <c r="C12" s="6" t="n">
        <v>75540</v>
      </c>
    </row>
    <row r="13" spans="1:3">
      <c r="A13" s="4" t="s">
        <v>128</v>
      </c>
      <c r="B13" s="6" t="n">
        <v>334750</v>
      </c>
      <c r="C13" s="6" t="n">
        <v>760500</v>
      </c>
    </row>
    <row r="14" spans="1:3">
      <c r="A14" s="4" t="s">
        <v>101</v>
      </c>
      <c r="B14" s="6" t="n">
        <v>6889665</v>
      </c>
      <c r="C14" s="6" t="n">
        <v>22150</v>
      </c>
    </row>
    <row r="15" spans="1:3">
      <c r="A15" s="3" t="s">
        <v>151</v>
      </c>
    </row>
    <row r="16" spans="1:3">
      <c r="A16" s="4" t="s">
        <v>41</v>
      </c>
      <c r="B16" s="6" t="n">
        <v>-216538</v>
      </c>
      <c r="C16" s="6" t="n">
        <v>-9238</v>
      </c>
    </row>
    <row r="17" spans="1:3">
      <c r="A17" s="4" t="s">
        <v>152</v>
      </c>
      <c r="B17" s="6" t="n">
        <v>-278659</v>
      </c>
      <c r="C17" s="6" t="n">
        <v>71644</v>
      </c>
    </row>
    <row r="18" spans="1:3">
      <c r="A18" s="4" t="s">
        <v>153</v>
      </c>
      <c r="B18" s="6" t="n">
        <v>-27129</v>
      </c>
      <c r="C18" s="6" t="n">
        <v>35721</v>
      </c>
    </row>
    <row r="19" spans="1:3">
      <c r="A19" s="4" t="s">
        <v>154</v>
      </c>
      <c r="B19" s="6" t="n">
        <v>1034</v>
      </c>
      <c r="C19" s="6" t="n">
        <v>-2560</v>
      </c>
    </row>
    <row r="20" spans="1:3">
      <c r="A20" s="3" t="s">
        <v>155</v>
      </c>
    </row>
    <row r="21" spans="1:3">
      <c r="A21" s="4" t="s">
        <v>156</v>
      </c>
      <c r="B21" s="6" t="n">
        <v>568132</v>
      </c>
      <c r="C21" s="6" t="n">
        <v>719127</v>
      </c>
    </row>
    <row r="22" spans="1:3">
      <c r="A22" s="4" t="s">
        <v>56</v>
      </c>
      <c r="B22" s="6" t="n">
        <v>55997</v>
      </c>
      <c r="C22" s="6" t="n">
        <v>53808</v>
      </c>
    </row>
    <row r="23" spans="1:3">
      <c r="A23" s="4" t="s">
        <v>55</v>
      </c>
      <c r="B23" s="6" t="n">
        <v>-165523</v>
      </c>
      <c r="C23" s="6" t="n">
        <v>10518</v>
      </c>
    </row>
    <row r="24" spans="1:3">
      <c r="A24" s="4" t="s">
        <v>157</v>
      </c>
      <c r="B24" s="6" t="n">
        <v>-1421237</v>
      </c>
      <c r="C24" s="6" t="n">
        <v>-568972</v>
      </c>
    </row>
    <row r="25" spans="1:3">
      <c r="A25" s="3" t="s">
        <v>158</v>
      </c>
    </row>
    <row r="26" spans="1:3">
      <c r="A26" s="4" t="s">
        <v>159</v>
      </c>
      <c r="B26" s="6" t="n">
        <v>-1570</v>
      </c>
      <c r="C26" s="4" t="s">
        <v>45</v>
      </c>
    </row>
    <row r="27" spans="1:3">
      <c r="A27" s="4" t="s">
        <v>160</v>
      </c>
      <c r="B27" s="6" t="n">
        <v>-1100</v>
      </c>
      <c r="C27" s="4" t="s">
        <v>45</v>
      </c>
    </row>
    <row r="28" spans="1:3">
      <c r="A28" s="4" t="s">
        <v>161</v>
      </c>
      <c r="B28" s="6" t="n">
        <v>-2670</v>
      </c>
      <c r="C28" s="4" t="s">
        <v>45</v>
      </c>
    </row>
    <row r="29" spans="1:3">
      <c r="A29" s="3" t="s">
        <v>162</v>
      </c>
    </row>
    <row r="30" spans="1:3">
      <c r="A30" s="4" t="s">
        <v>163</v>
      </c>
      <c r="B30" s="4" t="s">
        <v>45</v>
      </c>
      <c r="C30" s="6" t="n">
        <v>-5316</v>
      </c>
    </row>
    <row r="31" spans="1:3">
      <c r="A31" s="4" t="s">
        <v>164</v>
      </c>
      <c r="B31" s="6" t="n">
        <v>81659</v>
      </c>
      <c r="C31" s="6" t="n">
        <v>50000</v>
      </c>
    </row>
    <row r="32" spans="1:3">
      <c r="A32" s="4" t="s">
        <v>134</v>
      </c>
      <c r="B32" s="4" t="s">
        <v>45</v>
      </c>
      <c r="C32" s="6" t="n">
        <v>-6750</v>
      </c>
    </row>
    <row r="33" spans="1:3">
      <c r="A33" s="4" t="s">
        <v>165</v>
      </c>
      <c r="B33" s="6" t="n">
        <v>-45000</v>
      </c>
      <c r="C33" s="4" t="s">
        <v>45</v>
      </c>
    </row>
    <row r="34" spans="1:3">
      <c r="A34" s="4" t="s">
        <v>166</v>
      </c>
      <c r="B34" s="6" t="n">
        <v>1292000</v>
      </c>
      <c r="C34" s="6" t="n">
        <v>946750</v>
      </c>
    </row>
    <row r="35" spans="1:3">
      <c r="A35" s="4" t="s">
        <v>167</v>
      </c>
      <c r="B35" s="6" t="n">
        <v>1328659</v>
      </c>
      <c r="C35" s="6" t="n">
        <v>984684</v>
      </c>
    </row>
    <row r="36" spans="1:3">
      <c r="A36" s="4" t="s">
        <v>168</v>
      </c>
      <c r="B36" s="6" t="n">
        <v>-95248</v>
      </c>
      <c r="C36" s="6" t="n">
        <v>415712</v>
      </c>
    </row>
    <row r="37" spans="1:3">
      <c r="A37" s="4" t="s">
        <v>169</v>
      </c>
      <c r="B37" s="6" t="n">
        <v>94819</v>
      </c>
      <c r="C37" s="6" t="n">
        <v>-410224</v>
      </c>
    </row>
    <row r="38" spans="1:3">
      <c r="A38" s="4" t="s">
        <v>170</v>
      </c>
      <c r="B38" s="6" t="n">
        <v>5488</v>
      </c>
      <c r="C38" s="4" t="s">
        <v>45</v>
      </c>
    </row>
    <row r="39" spans="1:3">
      <c r="A39" s="4" t="s">
        <v>171</v>
      </c>
      <c r="B39" s="5" t="n">
        <v>5059</v>
      </c>
      <c r="C39" s="5" t="n">
        <v>54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922</v>
      </c>
      <c r="B1" s="2" t="s">
        <v>1</v>
      </c>
    </row>
    <row r="2" spans="1:3">
      <c r="B2" s="2" t="s">
        <v>2</v>
      </c>
      <c r="C2" s="2" t="s">
        <v>38</v>
      </c>
    </row>
    <row r="3" spans="1:3">
      <c r="A3" s="3" t="s">
        <v>923</v>
      </c>
    </row>
    <row r="4" spans="1:3">
      <c r="A4" s="4" t="s">
        <v>924</v>
      </c>
      <c r="B4" s="4" t="s">
        <v>45</v>
      </c>
      <c r="C4" s="4" t="s">
        <v>45</v>
      </c>
    </row>
    <row r="5" spans="1:3">
      <c r="A5" s="4" t="s">
        <v>925</v>
      </c>
      <c r="B5" s="4" t="s">
        <v>926</v>
      </c>
    </row>
    <row r="6" spans="1:3">
      <c r="A6" s="4" t="s">
        <v>927</v>
      </c>
      <c r="B6" s="4" t="s">
        <v>928</v>
      </c>
    </row>
    <row r="7" spans="1:3">
      <c r="A7" s="4" t="s">
        <v>929</v>
      </c>
      <c r="C7" s="6" t="n">
        <v>4257379</v>
      </c>
    </row>
    <row r="8" spans="1:3">
      <c r="A8" s="4" t="s">
        <v>930</v>
      </c>
    </row>
    <row r="9" spans="1:3">
      <c r="A9" s="3" t="s">
        <v>923</v>
      </c>
    </row>
    <row r="10" spans="1:3">
      <c r="A10" s="4" t="s">
        <v>931</v>
      </c>
      <c r="B10" s="5" t="n">
        <v>42054821</v>
      </c>
      <c r="C10" s="5" t="n">
        <v>304098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8</v>
      </c>
    </row>
    <row r="3" spans="1:3">
      <c r="A3" s="3" t="s">
        <v>219</v>
      </c>
    </row>
    <row r="4" spans="1:3">
      <c r="A4" s="4" t="s">
        <v>933</v>
      </c>
      <c r="B4" s="5" t="n">
        <v>-9825404</v>
      </c>
      <c r="C4" s="5" t="n">
        <v>-4116831</v>
      </c>
    </row>
    <row r="5" spans="1:3">
      <c r="A5" s="4" t="s">
        <v>218</v>
      </c>
      <c r="B5" s="4" t="s">
        <v>45</v>
      </c>
      <c r="C5" s="4" t="s">
        <v>45</v>
      </c>
    </row>
    <row r="6" spans="1:3">
      <c r="A6" s="4" t="s">
        <v>934</v>
      </c>
      <c r="B6" s="4" t="s">
        <v>928</v>
      </c>
      <c r="C6" s="4" t="s">
        <v>9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8</v>
      </c>
    </row>
    <row r="3" spans="1:3">
      <c r="A3" s="3" t="s">
        <v>222</v>
      </c>
    </row>
    <row r="4" spans="1:3">
      <c r="A4" s="4" t="s">
        <v>936</v>
      </c>
      <c r="B4" s="4" t="s">
        <v>45</v>
      </c>
      <c r="C4" s="4" t="s">
        <v>45</v>
      </c>
    </row>
    <row r="5" spans="1:3">
      <c r="A5" s="4" t="s">
        <v>937</v>
      </c>
      <c r="B5" s="4" t="s">
        <v>45</v>
      </c>
      <c r="C5" s="6" t="n">
        <v>29952</v>
      </c>
    </row>
    <row r="6" spans="1:3">
      <c r="A6" s="4" t="s">
        <v>938</v>
      </c>
      <c r="B6" s="6" t="n">
        <v>15000</v>
      </c>
      <c r="C6" s="4" t="s">
        <v>45</v>
      </c>
    </row>
    <row r="7" spans="1:3">
      <c r="A7" s="4" t="s">
        <v>939</v>
      </c>
      <c r="B7" s="6" t="n">
        <v>4343730</v>
      </c>
      <c r="C7" s="6" t="n">
        <v>771035</v>
      </c>
    </row>
    <row r="8" spans="1:3">
      <c r="A8" s="4" t="s">
        <v>940</v>
      </c>
      <c r="B8" s="6" t="n">
        <v>1751740</v>
      </c>
      <c r="C8" s="4" t="s">
        <v>45</v>
      </c>
    </row>
    <row r="9" spans="1:3">
      <c r="A9" s="4" t="s">
        <v>941</v>
      </c>
      <c r="B9" s="6" t="n">
        <v>3120992</v>
      </c>
      <c r="C9" s="4" t="s">
        <v>45</v>
      </c>
    </row>
    <row r="10" spans="1:3">
      <c r="A10" s="4" t="s">
        <v>942</v>
      </c>
      <c r="B10" s="6" t="n">
        <v>4121741</v>
      </c>
      <c r="C10" s="4" t="s">
        <v>45</v>
      </c>
    </row>
    <row r="11" spans="1:3">
      <c r="A11" s="4" t="s">
        <v>943</v>
      </c>
      <c r="B11" s="6" t="n">
        <v>2488765</v>
      </c>
      <c r="C11" s="4" t="s">
        <v>45</v>
      </c>
    </row>
    <row r="12" spans="1:3">
      <c r="A12" s="4" t="s">
        <v>944</v>
      </c>
      <c r="B12" s="6" t="n">
        <v>91944</v>
      </c>
      <c r="C12" s="4" t="s">
        <v>45</v>
      </c>
    </row>
    <row r="13" spans="1:3">
      <c r="A13" s="4" t="s">
        <v>945</v>
      </c>
      <c r="B13" s="4" t="s">
        <v>45</v>
      </c>
      <c r="C13" s="6" t="n">
        <v>26252</v>
      </c>
    </row>
    <row r="14" spans="1:3">
      <c r="A14" s="4" t="s">
        <v>946</v>
      </c>
      <c r="B14" s="4" t="s">
        <v>45</v>
      </c>
      <c r="C14" s="5" t="n">
        <v>19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7</v>
      </c>
      <c r="B1" s="2" t="s">
        <v>948</v>
      </c>
    </row>
    <row r="2" spans="1:4">
      <c r="B2" s="2" t="s">
        <v>949</v>
      </c>
      <c r="C2" s="2" t="s">
        <v>950</v>
      </c>
      <c r="D2" s="2" t="s">
        <v>2</v>
      </c>
    </row>
    <row r="3" spans="1:4">
      <c r="A3" s="4" t="s">
        <v>951</v>
      </c>
    </row>
    <row r="4" spans="1:4">
      <c r="A4" s="3" t="s">
        <v>952</v>
      </c>
    </row>
    <row r="5" spans="1:4">
      <c r="A5" s="4" t="s">
        <v>953</v>
      </c>
      <c r="D5" s="5" t="n">
        <v>120490</v>
      </c>
    </row>
    <row r="6" spans="1:4">
      <c r="A6" s="4" t="s">
        <v>954</v>
      </c>
    </row>
    <row r="7" spans="1:4">
      <c r="A7" s="3" t="s">
        <v>952</v>
      </c>
    </row>
    <row r="8" spans="1:4">
      <c r="A8" s="4" t="s">
        <v>953</v>
      </c>
      <c r="D8" s="5" t="n">
        <v>122866</v>
      </c>
    </row>
    <row r="9" spans="1:4">
      <c r="A9" s="4" t="s">
        <v>955</v>
      </c>
    </row>
    <row r="10" spans="1:4">
      <c r="A10" s="3" t="s">
        <v>952</v>
      </c>
    </row>
    <row r="11" spans="1:4">
      <c r="A11" s="4" t="s">
        <v>956</v>
      </c>
      <c r="B11" s="6" t="n">
        <v>55915</v>
      </c>
    </row>
    <row r="12" spans="1:4">
      <c r="A12" s="4" t="s">
        <v>957</v>
      </c>
      <c r="B12" s="6" t="n">
        <v>17</v>
      </c>
    </row>
    <row r="13" spans="1:4">
      <c r="A13" s="4" t="s">
        <v>958</v>
      </c>
    </row>
    <row r="14" spans="1:4">
      <c r="A14" s="3" t="s">
        <v>952</v>
      </c>
    </row>
    <row r="15" spans="1:4">
      <c r="A15" s="4" t="s">
        <v>953</v>
      </c>
      <c r="B15" s="5" t="n">
        <v>85838</v>
      </c>
      <c r="C15" s="5" t="n">
        <v>84396</v>
      </c>
    </row>
    <row r="16" spans="1:4">
      <c r="A16" s="4" t="s">
        <v>959</v>
      </c>
    </row>
    <row r="17" spans="1:4">
      <c r="A17" s="3" t="s">
        <v>952</v>
      </c>
    </row>
    <row r="18" spans="1:4">
      <c r="A18" s="4" t="s">
        <v>423</v>
      </c>
      <c r="C18" s="6" t="n">
        <v>900000</v>
      </c>
    </row>
    <row r="19" spans="1:4">
      <c r="A19" s="4" t="s">
        <v>953</v>
      </c>
      <c r="C19" s="6" t="n">
        <v>375804</v>
      </c>
    </row>
    <row r="20" spans="1:4">
      <c r="A20" s="4" t="s">
        <v>387</v>
      </c>
      <c r="C20" s="5" t="n">
        <v>377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08:30:45Z</dcterms:created>
  <dcterms:modified xmlns:dcterms="http://purl.org/dc/terms/" xmlns:xsi="http://www.w3.org/2001/XMLSchema-instance" xsi:type="dcterms:W3CDTF">2019-05-28T08:30:45Z</dcterms:modified>
</cp:coreProperties>
</file>